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Financing Arrangements" sheetId="14" state="visible" r:id="rId14"/>
    <sheet xmlns:r="http://schemas.openxmlformats.org/officeDocument/2006/relationships" name="Earnings Per Common Share"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Selected Financial Data" sheetId="18" state="visible" r:id="rId18"/>
    <sheet xmlns:r="http://schemas.openxmlformats.org/officeDocument/2006/relationships" name="Income Taxes" sheetId="19" state="visible" r:id="rId19"/>
    <sheet xmlns:r="http://schemas.openxmlformats.org/officeDocument/2006/relationships" name="Commitments &amp; Contingencies" sheetId="20" state="visible" r:id="rId20"/>
    <sheet xmlns:r="http://schemas.openxmlformats.org/officeDocument/2006/relationships" name="Share-Based Compensation" sheetId="21" state="visible" r:id="rId21"/>
    <sheet xmlns:r="http://schemas.openxmlformats.org/officeDocument/2006/relationships" name="Fair Value of Financial Instrum" sheetId="22" state="visible" r:id="rId22"/>
    <sheet xmlns:r="http://schemas.openxmlformats.org/officeDocument/2006/relationships" name="Derivatives and Hedging"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Restructur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Financing Arrangements (Tables)" sheetId="33" state="visible" r:id="rId33"/>
    <sheet xmlns:r="http://schemas.openxmlformats.org/officeDocument/2006/relationships" name="Earnings Per Common Share (Tabl" sheetId="34" state="visible" r:id="rId34"/>
    <sheet xmlns:r="http://schemas.openxmlformats.org/officeDocument/2006/relationships" name="Goodwill and Intangible Assets " sheetId="35" state="visible" r:id="rId35"/>
    <sheet xmlns:r="http://schemas.openxmlformats.org/officeDocument/2006/relationships" name="Selected Financial Data (Tables" sheetId="36" state="visible" r:id="rId36"/>
    <sheet xmlns:r="http://schemas.openxmlformats.org/officeDocument/2006/relationships" name="Commitments &amp; Contingencies (Ta" sheetId="37" state="visible" r:id="rId37"/>
    <sheet xmlns:r="http://schemas.openxmlformats.org/officeDocument/2006/relationships" name="Share-Based Compensation (Table" sheetId="38" state="visible" r:id="rId38"/>
    <sheet xmlns:r="http://schemas.openxmlformats.org/officeDocument/2006/relationships" name="Fair Value of Financial Instr_2" sheetId="39" state="visible" r:id="rId39"/>
    <sheet xmlns:r="http://schemas.openxmlformats.org/officeDocument/2006/relationships" name="Derivatives and Hedging (Tables" sheetId="40" state="visible" r:id="rId40"/>
    <sheet xmlns:r="http://schemas.openxmlformats.org/officeDocument/2006/relationships" name="Accumulated Other Comprehensi_2" sheetId="41" state="visible" r:id="rId41"/>
    <sheet xmlns:r="http://schemas.openxmlformats.org/officeDocument/2006/relationships" name="Segment Information (Tables)" sheetId="42" state="visible" r:id="rId42"/>
    <sheet xmlns:r="http://schemas.openxmlformats.org/officeDocument/2006/relationships" name="Restructuring (Tables)" sheetId="43" state="visible" r:id="rId43"/>
    <sheet xmlns:r="http://schemas.openxmlformats.org/officeDocument/2006/relationships" name="The Company and Basis of Pres_2"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Revenue Recognition - Disaggreg" sheetId="47" state="visible" r:id="rId47"/>
    <sheet xmlns:r="http://schemas.openxmlformats.org/officeDocument/2006/relationships" name="Revenue Recognition - Narrative" sheetId="48" state="visible" r:id="rId48"/>
    <sheet xmlns:r="http://schemas.openxmlformats.org/officeDocument/2006/relationships" name="Revenue Recognition - Summary o" sheetId="49" state="visible" r:id="rId49"/>
    <sheet xmlns:r="http://schemas.openxmlformats.org/officeDocument/2006/relationships" name="Revenue Recognition - Reconcili" sheetId="50" state="visible" r:id="rId50"/>
    <sheet xmlns:r="http://schemas.openxmlformats.org/officeDocument/2006/relationships" name="Revenue Recognition - Summary_2" sheetId="51" state="visible" r:id="rId51"/>
    <sheet xmlns:r="http://schemas.openxmlformats.org/officeDocument/2006/relationships" name="Revenue Recognition - Reconci_2" sheetId="52" state="visible" r:id="rId52"/>
    <sheet xmlns:r="http://schemas.openxmlformats.org/officeDocument/2006/relationships" name="Revenue Recognition - Sales Ret" sheetId="53" state="visible" r:id="rId53"/>
    <sheet xmlns:r="http://schemas.openxmlformats.org/officeDocument/2006/relationships" name="Leases - Sales-Type Leases, Rev" sheetId="54" state="visible" r:id="rId54"/>
    <sheet xmlns:r="http://schemas.openxmlformats.org/officeDocument/2006/relationships" name="Leases - Sales-Type Leases (Det" sheetId="55" state="visible" r:id="rId55"/>
    <sheet xmlns:r="http://schemas.openxmlformats.org/officeDocument/2006/relationships" name="Leases - Sales-Type Lease, Leas" sheetId="56" state="visible" r:id="rId56"/>
    <sheet xmlns:r="http://schemas.openxmlformats.org/officeDocument/2006/relationships" name="Leases - Supplemental Balance S" sheetId="57" state="visible" r:id="rId57"/>
    <sheet xmlns:r="http://schemas.openxmlformats.org/officeDocument/2006/relationships" name="Leases - Narrative (Details)" sheetId="58" state="visible" r:id="rId58"/>
    <sheet xmlns:r="http://schemas.openxmlformats.org/officeDocument/2006/relationships" name="Leases - Components of Lease Ex" sheetId="59" state="visible" r:id="rId59"/>
    <sheet xmlns:r="http://schemas.openxmlformats.org/officeDocument/2006/relationships" name="Leases - Other Information Rela" sheetId="60" state="visible" r:id="rId60"/>
    <sheet xmlns:r="http://schemas.openxmlformats.org/officeDocument/2006/relationships" name="Leases - Future Minimum Lease O" sheetId="61" state="visible" r:id="rId61"/>
    <sheet xmlns:r="http://schemas.openxmlformats.org/officeDocument/2006/relationships" name="Financing Arrangements - Schedu" sheetId="62" state="visible" r:id="rId62"/>
    <sheet xmlns:r="http://schemas.openxmlformats.org/officeDocument/2006/relationships" name="Financing Arrangements - Sche_2" sheetId="63" state="visible" r:id="rId63"/>
    <sheet xmlns:r="http://schemas.openxmlformats.org/officeDocument/2006/relationships" name="Financing Arrangements - U.S. A" sheetId="64" state="visible" r:id="rId64"/>
    <sheet xmlns:r="http://schemas.openxmlformats.org/officeDocument/2006/relationships" name="Financing Arrangements - 2022 J" sheetId="65" state="visible" r:id="rId65"/>
    <sheet xmlns:r="http://schemas.openxmlformats.org/officeDocument/2006/relationships" name="Financing Arrangements - Sche_3" sheetId="66" state="visible" r:id="rId66"/>
    <sheet xmlns:r="http://schemas.openxmlformats.org/officeDocument/2006/relationships" name="Financing Arrangements - 2023 T" sheetId="67" state="visible" r:id="rId67"/>
    <sheet xmlns:r="http://schemas.openxmlformats.org/officeDocument/2006/relationships" name="Financing Arrangements - Conver" sheetId="68" state="visible" r:id="rId68"/>
    <sheet xmlns:r="http://schemas.openxmlformats.org/officeDocument/2006/relationships" name="Financing Arrangements - Capped" sheetId="69" state="visible" r:id="rId69"/>
    <sheet xmlns:r="http://schemas.openxmlformats.org/officeDocument/2006/relationships" name="Financing Arrangements - Mortga" sheetId="70" state="visible" r:id="rId70"/>
    <sheet xmlns:r="http://schemas.openxmlformats.org/officeDocument/2006/relationships" name="Financing Arrangements - Aggreg" sheetId="71" state="visible" r:id="rId71"/>
    <sheet xmlns:r="http://schemas.openxmlformats.org/officeDocument/2006/relationships" name="Earnings Per Common Share - Sch" sheetId="72" state="visible" r:id="rId72"/>
    <sheet xmlns:r="http://schemas.openxmlformats.org/officeDocument/2006/relationships" name="Earnings Per Common Share - Nar"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Investments (Details)" sheetId="78" state="visible" r:id="rId78"/>
    <sheet xmlns:r="http://schemas.openxmlformats.org/officeDocument/2006/relationships" name="Selected Financial Data (Detail" sheetId="79" state="visible" r:id="rId79"/>
    <sheet xmlns:r="http://schemas.openxmlformats.org/officeDocument/2006/relationships" name="Income Taxes (Details)" sheetId="80" state="visible" r:id="rId80"/>
    <sheet xmlns:r="http://schemas.openxmlformats.org/officeDocument/2006/relationships" name="Commitments &amp; Contingencies (De" sheetId="81" state="visible" r:id="rId81"/>
    <sheet xmlns:r="http://schemas.openxmlformats.org/officeDocument/2006/relationships" name="Share-Based Compensation - Sche" sheetId="82" state="visible" r:id="rId82"/>
    <sheet xmlns:r="http://schemas.openxmlformats.org/officeDocument/2006/relationships" name="Share-Based Compensation - Sc_2" sheetId="83" state="visible" r:id="rId83"/>
    <sheet xmlns:r="http://schemas.openxmlformats.org/officeDocument/2006/relationships" name="Share-Based Compensation - Amou"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Derivatives and Hedging - Sched" sheetId="88" state="visible" r:id="rId88"/>
    <sheet xmlns:r="http://schemas.openxmlformats.org/officeDocument/2006/relationships" name="Derivatives and Hedging - Forwa" sheetId="89" state="visible" r:id="rId89"/>
    <sheet xmlns:r="http://schemas.openxmlformats.org/officeDocument/2006/relationships" name="Derivatives and Hedging - Inter" sheetId="90" state="visible" r:id="rId90"/>
    <sheet xmlns:r="http://schemas.openxmlformats.org/officeDocument/2006/relationships" name="Derivatives and Hedging - Locat" sheetId="91" state="visible" r:id="rId91"/>
    <sheet xmlns:r="http://schemas.openxmlformats.org/officeDocument/2006/relationships" name="Derivatives and Hedging - Forei" sheetId="92" state="visible" r:id="rId92"/>
    <sheet xmlns:r="http://schemas.openxmlformats.org/officeDocument/2006/relationships" name="Accumulated Other Comprehensi_3" sheetId="93" state="visible" r:id="rId93"/>
    <sheet xmlns:r="http://schemas.openxmlformats.org/officeDocument/2006/relationships" name="Segment Information - Narrative" sheetId="94" state="visible" r:id="rId94"/>
    <sheet xmlns:r="http://schemas.openxmlformats.org/officeDocument/2006/relationships" name="Segment Information - Informati" sheetId="95" state="visible" r:id="rId95"/>
    <sheet xmlns:r="http://schemas.openxmlformats.org/officeDocument/2006/relationships" name="Restructuring - Narrative (Deta" sheetId="96" state="visible" r:id="rId96"/>
    <sheet xmlns:r="http://schemas.openxmlformats.org/officeDocument/2006/relationships" name="Restructuring - Schedule of Cos" sheetId="97" state="visible" r:id="rId97"/>
    <sheet xmlns:r="http://schemas.openxmlformats.org/officeDocument/2006/relationships" name="Restructuring - Schedule of Res"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962</t>
        </is>
      </c>
      <c r="C8" s="4" t="inlineStr">
        <is>
          <t xml:space="preserve"> </t>
        </is>
      </c>
    </row>
    <row r="9">
      <c r="A9" s="4" t="inlineStr">
        <is>
          <t>Entity Registrant Name</t>
        </is>
      </c>
      <c r="B9" s="4" t="inlineStr">
        <is>
          <t>Topgolf Callaway Brand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797580</t>
        </is>
      </c>
      <c r="C11" s="4" t="inlineStr">
        <is>
          <t xml:space="preserve"> </t>
        </is>
      </c>
    </row>
    <row r="12">
      <c r="A12" s="4" t="inlineStr">
        <is>
          <t>Entity Address, Address Line One</t>
        </is>
      </c>
      <c r="B12" s="4" t="inlineStr">
        <is>
          <t>2180 Rutherford Road</t>
        </is>
      </c>
      <c r="C12" s="4" t="inlineStr">
        <is>
          <t xml:space="preserve"> </t>
        </is>
      </c>
    </row>
    <row r="13">
      <c r="A13" s="4" t="inlineStr">
        <is>
          <t>Entity Address, City or Town</t>
        </is>
      </c>
      <c r="B13" s="4" t="inlineStr">
        <is>
          <t>Carlsba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08</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931-1771</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MOD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380499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3746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scribed in Note 2 to our audited consolidated financial statements for the year ended December 31, 2023, which are included in our Annual Report on Form 10-K which was filed with the SEC on February 29, 2024. Use of Estimates The preparation of financial statements in conformity with GAAP requires management to make estimates and judgments that affect the reported amounts of assets, liabilities, revenue, expenses and related disclosures. We base our estimates on historical experience and on various other assumptions that are believed to be reasonable under the circumstances at that time. We evaluate our estimates on an ongoing basis to ensure that these estimates appropriately reflect changes in our business or as new information becomes available. Actual results may differ from our estimates. Recently Issued Accounting Standards In December 2023, the FASB issued ASU No. 2023-09, “Income Taxes (Topic 740): Improvements to Income Tax Disclosures” (ASU 2023-09), which includes amendments that further enhance income tax disclosures through the standardization and disaggregation of rate reconciliation categories and income taxes paid in both domestic and foreign jurisdictions. ASU 2023-09 is effective for fiscal years beginning after December 15, 2024 and is to be applied prospectively, with early adoption and retrospective application permitted. We are in the process of evaluating the impact that ASU 2023-09 will have on our income tax related disclosures. In November 2023, the FASB issued ASU No. 2023-07, “Segment Reporting (Topic 280): Improvements to Reportable Segment Disclosures” (“ASU 2023-07”), which introduces new reportable segment disclosure requirements related to significant segment expenses and also expands reportable segment disclosure requirements for interim reporting. The amendment will require public entities to disclose significant segment expenses that are regularly provided to the chief operating decision maker and are included within each reportable segment’s profits and losses. ASU 2023-07 is effective for fiscal years beginning after December 15, 2023, and interim periods within fiscal years beginning after December 15, 2024, with early adoption permitted. We are in the process of evaluating the impact that ASU 2023-07 will have on our segment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BigShots Acquisition On February 27, 2024, we completed a series of acquisitions of certain assets from Invited, Inc. (“Invited”), the largest owner and operator of private golf and country clubs in the United States, and affiliates of Invited, related to its BigShots Golf business (“BigShots”), which consisted of certain domestic venue locations of the BigShots brand as well as additional venue-related assets and development rights related to potential new venue locations which we intend to help expand our leadership position in off-course golf. The acquisitions were completed in three separate transactions, which occurred on November 1, 2023, January 1, 2024, and February 27, 2024 (the “Acquisition Dates”) for an aggregate total purchase price of $53.1 million, and were funded with existing cash on hand. Together, the three acquisitions were accounted for as a business combination. Goodwill arising from the acquisitions was assigned to our Topgolf operating segment and primarily consists of operational synergies. Goodwill is expected to be deductible for income tax purposes. The following table summarizes the aggregated fair values of the assets acquired and liabilities assumed for each of the transactions as of their respective acquisition dates based on the purchase price allocation (in millions): Amounts recognized as of the Acquisition Dates Assets Acquired Other current assets $ 0.9 Property and equipment 36.2 Intangibles—trade name 5.9 Intangibles—other 2.5 Goodwill 8.7 Total assets acquired 54.2 Liabilities Assumed Accounts payable and accrued liabilities 0.4 Other long-term liabilities 0.7 Net assets acquired $ 53.1 Total purchase price consideration $ 53.1 For the three and six months ended June 30, 2024, the results of operations for BigShots and acquisition-related costs were not material to our condensed consolidated statements of operations. As such, the pro-forma results of operations have not been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We primarily recognize revenue from the sale of our products and the operation of our Topgolf venues. The following table presents our revenue disaggregated by operating and reportable segment and major category for the periods presented (in millions): Three Months Ended June 30, Six Months Ended June 30, 2024 2023 2024 2023 Topgolf: Venues $ 473.7 $ 453.2 $ 879.4 $ 839.9 Other business lines 20.7 17.6 37.8 34.4 Total Topgolf $ 494.4 $ 470.8 $ 917.2 $ 874.3 Golf Equipment: Golf clubs $ 310.2 $ 340.3 $ 656.1 $ 691.1 Golf balls 103.6 110.7 207.6 203.6 Total Golf Equipment $ 413.8 $ 451.0 $ 863.7 $ 894.7 Active Lifestyle: Apparel $ 145.0 $ 143.5 $ 304.6 $ 319.6 Gear, accessories &amp; other 104.6 114.4 216.5 258.5 Total Active Lifestyle $ 249.6 $ 257.9 $ 521.1 $ 578.1 Total Consolidated $ 1,157.8 $ 1,179.7 $ 2,302.0 $ 2,347.1 Venues sales at our Topgolf operating segment include the sale of merchandise and franchise equipment. During the three and six months ended June 30, 2024, venue merchandise and franchise equipment sales, which are included in product sales on our condensed consolidated statement of operations, were $5.0 million and $9.7 million, respectively. During the three and six months ended June 30, 2023, venue merchandise and franchise equipment sales, which are included in product sales on our condensed consolidated statement of operations, were $4.6 million and $8.3 million, respectively. Product and Service Revenue We sell our Golf Equipment products and Active Lifestyle products in the United States and internationally. Revenue for our Topgolf operating segment is predominately in the United States due to significantly more domestic venues than international venues. Revenue related to other business lines at Topgolf is primarily in the United States, in addition to certain regions within Europe and Asia. The following table summarizes our revenue by major geographic region for the periods presented (in millions): Three Months Ended June 30, Six Months Ended June 30, 2024 2023 2024 2023 Revenue by Major Geographic Region: United States $ 891.3 $ 886.7 $ 1,720.3 $ 1,697.8 Europe 114.1 120.2 255.5 273.8 Asia 109.1 128.2 236.7 288.4 Rest of world 43.3 44.6 89.5 87.1 Total Consolidated $ 1,157.8 $ 1,179.7 $ 2,302.0 $ 2,347.1 Licensing, Royalty and Other Revenue We have licensing and royalty income on non-cancelable sales-type leases and operating lease agreements for Toptracer installations and Swing Suite licensing agreements at our Topgolf operating segment (see Note 5 ), in addition to income from licensing agreements for apparel and soft good products in our Active Lifestyle operating segment. The following table summarizes these revenues by operating segment for the periods presented (in millions): Three Months Ended June 30, Six Months Ended June 30, 2024 2023 2024 2023 Topgolf $ 13.8 $ 12.2 $ 26.5 $ 24.3 Active Lifestyle 8.5 8.2 14.6 14.9 Total $ 22.3 $ 20.4 $ 41.1 $ 39.2 Deferred Revenue Our deferred revenue balance includes short-term and long-term deferred revenue which consists primarily of revenue from the sale of gift cards, event deposits, memberships and partnerships at Topgolf, loyalty points, virtual currency and game credits related to digital golf games, as well as upfront territory fees and upfront franchise fees received from international franchise partners. The following table provides a reconciliation of activity related to our short-term deferred revenue balance for the periods presented (in millions). Three Months Ended June 30, Six Months Ended June 30, 2024 2023 2024 2023 Beginning Balance (1) $ 106.7 $ 102.8 $ 110.9 $ 94.9 Deferral of revenue 155.1 165.9 301.1 323.7 Revenue recognized (156.2) (164.0) (294.9) (306.8) Breakage (9.4) (6.1) (20.8) (13.1) Foreign currency translation and other 1.2 (0.1) 1.1 (0.2) Ending Balance $ 97.4 $ 98.5 $ 97.4 $ 98.5 (1) Beginning balances for the three months ended June 30, 2024 and 2023 represent ending balances as of March 31, 2024 and 2023, respectively. Beginning balances for the six months ended June 30, 2024 and 2023 represent ending balances as of December 31, 2023 and 2022, respectively. At both June 30, 2024 and December 31, 2023, our long-term deferred revenue balance was $3.7 million. The following table summarizes the amount of the deferred revenue recognized during the three and six months ended June 30, 2024 and 2023 that were deferred as of December 31, 2023 and 2022, respectively (in millions): Three Months Ended June 30, Six Months Ended June 30, 2024 2023 2024 2023 Deferred revenue recognized from prior year ending balance $ 18.1 $ 20.1 $ 51.5 $ 49.6 Variable Consideration We recognize revenue based on the amount of consideration we expect to receive from customers for the sale of our products and services adjusted for estimates of variable consideration related to sales returns, discounts and allowances, sales promotions and sales programs, and price concessions that we offer. These estimates are based on the amounts earned or expected to be claimed by customers. The following table provides a reconciliation of the activity related to our short-term sales program incentives for the periods presented (in millions): Three Months Ended June 30, Six Months Ended June 30, 2024 2023 2024 2023 Beginning Balance $ 22.6 $ 25.5 $ 16.5 $ 20.8 Additions 10.6 6.6 27.0 22.1 Credits issued (8.4) (5.9) (18.4) (16.6) Foreign currency translation and other (0.5) (1.4) (0.8) (1.5) Ending Balance $ 24.3 $ 24.8 $ 24.3 $ 24.8 Our provision for the sales return liability fluctuates with the seasonality of the business. Actual sales returns are more heavily weighted toward the second half of the year as the golf season comes to an end. The following table provides a reconciliation of the activity related to our sales return reserve for the periods presented (in millions): Three Months Ended June 30, Six Months Ended June 30, 2024 2023 2024 2023 Beginning Balance $ 78.9 $ 72.7 $ 55.9 $ 55.4 Provision 50.0 52.6 115.6 111.5 Sales returns (36.3) (44.2) (78.9) (85.8) Ending Balance $ 92.6 $ 81.1 $ 92.6 $ 81.1 As of June 30, 2024 and December 31, 2023, the cost recovery of inventory associated with the sales return liability was $40.2 million and $25.7 million, respectively, and is included in other current assets on our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Sales-Type Leases We enter into non-cancellable license agreements primarily related to Toptracer and Swing Suite. Certain of these license agreements are classified as sales-type leases. Revenue from sales-type leases is included in service revenues within the condensed consolidated statements of operations and consists of the following for the periods presented (in millions): Three Months Ended June 30, Six Months Ended June 30, 2024 2023 2024 2023 Sales-type lease selling price $ 10.9 $ 8.2 $ 18.4 $ 16.4 Cost of underlying assets (4.1) (4.5) (6.1) (7.9) Operating profit $ 6.8 $ 3.7 $ 12.3 $ 8.5 Interest income $ 1.8 $ 1.4 $ 3.5 $ 2.7 Total revenue attributable to sales-type leases $ 12.7 $ 9.6 $ 21.9 $ 19.1 Leasing receivables related to our net investment in sales-type leases are as follows (in millions): Balance Sheet Location June 30, 2024 December 31, 2023 Leasing receivables, net—short-term Other current assets $ 34.2 $ 26.9 Leasing receivables, net—long-term Other assets 66.5 65.1 Total leasing receivables $ 100.7 $ 92.0 Net maturities of sales-type lease receivables for the next five years and thereafter as of June 30, 2024 are as follows (in millions): Remainder of 2024 $ 23.8 2025 32.0 2026 25.8 2027 17.2 2028 10.4 Thereafter 5.3 Total future lease proceeds 114.5 Less: imputed interest 13.8 Total $ 100.7 Operating Leases, Financing Leases and DLF Obligations Supplemental balance sheet information related to our operating and financing right-of-use (“ROU”) assets and lease liabilities and deemed landlord financing (“DLF”) assets and obligations is as follows (in millions): Balance Sheet Location June 30, 2024 December 31, 2023 Assets Operating lease ROU assets, net Operating lease ROU assets, net $ 1,380.1 $ 1,410.1 Financing lease ROU assets, net Other assets, net $ 248.4 $ 257.4 Liabilities Current Operating lease liabilities, short-term Operating lease liabilities, short-term $ 87.3 $ 86.4 Financing lease liabilities, short-term Accounts payable and accrued expenses $ 1.5 $ 1.4 DLF obligations, short-term Accounts payable and accrued expenses $ 0.9 $ 0.1 Non-current Operating lease liabilities, long-term Operating lease liabilities, long-term $ 1,414.4 $ 1,433.4 Financing lease liabilities, long-term Other long-term liabilities $ 284.2 $ 287.9 DLF obligations, long-term Deemed landlord financing obligations $ 1,095.7 $ 980.0 Leases Under Construction Our minimum capital commitment for leases under construction, net of reimbursements from third-party real estate financing partners, was approximately $70.0 million as of June 30, 2024. As we are actively involved in the construction of these properties, we recorded $72.0 million in construction costs within property, plant and equipment and $15.6 million in construction advances from the landlords in connection with these properties as of June 30, 2024. We determine the lease classification for these properties at the end of the construction period. Upon lease commencement, the initial base term of these leases is normally 20 years, with most having options to extend for additional terms of up to 20 years. As of June 30, 2024, we had $310.8 million of future lease obligations related to four venues subject to non-cancellable leases that have been signed but have not yet commenced. The components of lease expense included in our condensed consolidated statement of operations for the periods presented below are as follows for the periods presented (in millions): Three Months Ended June 30, Six Months Ended June 30, 2024 2023 2024 2023 Operating lease costs $ 45.4 $ 41.3 $ 90.5 $ 85.3 Total operating lease costs 45.4 41.3 90.5 85.3 Financing lease costs: Amortization of ROU assets 1.8 2.0 3.7 3.9 Interest on lease liabilities 3.9 3.7 8.2 7.3 Total financing lease costs 5.7 5.7 11.9 11.2 DLF obligation costs: Depreciation of DLF assets 9.2 5.3 18.2 10.4 Interest on DLF obligations 25.0 16.2 49.0 31.4 Total DLF obligation costs 34.2 21.5 67.2 41.8 Variable lease costs 2.9 2.2 6.4 4.7 Total lease costs $ 88.2 $ 70.7 $ 176.0 $ 143.0 Other information related to leases (in millions): Six Months Ended June 30, Supplemental Cash Flows Information 2024 2023 Cash paid for amounts included in the measurement of lease liabilities: Operating cash flows for operating leases $ 83.1 $ 77.1 Operating cash flows for finance leases $ 5.4 $ 3.2 Operating cash flows for DLF obligations $ 33.3 $ 21.8 Financing cash flows for finance leases $ 1.9 $ 1.7 Financing cash flows for DLF obligations $ 6.9 $ 5.1 Lease liabilities arising from new ROU assets: Operating leases $ 28.6 $ 42.2 Financing leases $ 0.1 $ 17.4 DLF obligations $ 108.9 $ 101.6 June 30, 2024 December 31, 2023 Weighted average remaining lease term (years): Operating leases 15.6 15.9 Financing leases 36.4 36.8 DLF obligations 37.0 38.1 Weighted average discount rate: Operating leases 5.4 % 5.8 % Financing leases 6.3 % 6.3 % DLF obligations 9.4 % 10.0 % As of June 30, 2024, our future minimum lease obligations were as follows (in millions): Operating Leases Financing Leases DLF Obligations (1) Total Remainder of 2024 $ 74.2 $ 6.7 $ 36.3 $ 117.2 2025 165.2 16.2 88.1 269.5 2026 160.4 16.5 91.6 268.5 2027 157.6 16.6 92.9 267.1 2028 153.9 17.0 95.1 266.0 Thereafter 1,694.1 737.0 4,176.1 6,607.2 Total future lease payments 2,405.4 810.0 4,580.1 7,795.5 Less: imputed interest 903.7 524.3 3,483.5 4,911.5 Total $ 1,501.7 $ 285.7 $ 1,096.6 $ 2,884.0 (1) Future lease payments for DLF Obligations include approximately $25.7 million of reimbursements which we expect to receive from third-party financing partners that were not yet received as of June 30, 2024. Imputed interest includes approximately $100.5 million related to these unfunded DLF Obligations as of June 30, 2024.</t>
        </is>
      </c>
    </row>
    <row r="5">
      <c r="A5" s="4" t="inlineStr">
        <is>
          <t>Leases</t>
        </is>
      </c>
      <c r="B5" s="4" t="inlineStr">
        <is>
          <t>Leases Sales-Type Leases We enter into non-cancellable license agreements primarily related to Toptracer and Swing Suite. Certain of these license agreements are classified as sales-type leases. Revenue from sales-type leases is included in service revenues within the condensed consolidated statements of operations and consists of the following for the periods presented (in millions): Three Months Ended June 30, Six Months Ended June 30, 2024 2023 2024 2023 Sales-type lease selling price $ 10.9 $ 8.2 $ 18.4 $ 16.4 Cost of underlying assets (4.1) (4.5) (6.1) (7.9) Operating profit $ 6.8 $ 3.7 $ 12.3 $ 8.5 Interest income $ 1.8 $ 1.4 $ 3.5 $ 2.7 Total revenue attributable to sales-type leases $ 12.7 $ 9.6 $ 21.9 $ 19.1 Leasing receivables related to our net investment in sales-type leases are as follows (in millions): Balance Sheet Location June 30, 2024 December 31, 2023 Leasing receivables, net—short-term Other current assets $ 34.2 $ 26.9 Leasing receivables, net—long-term Other assets 66.5 65.1 Total leasing receivables $ 100.7 $ 92.0 Net maturities of sales-type lease receivables for the next five years and thereafter as of June 30, 2024 are as follows (in millions): Remainder of 2024 $ 23.8 2025 32.0 2026 25.8 2027 17.2 2028 10.4 Thereafter 5.3 Total future lease proceeds 114.5 Less: imputed interest 13.8 Total $ 100.7 Operating Leases, Financing Leases and DLF Obligations Supplemental balance sheet information related to our operating and financing right-of-use (“ROU”) assets and lease liabilities and deemed landlord financing (“DLF”) assets and obligations is as follows (in millions): Balance Sheet Location June 30, 2024 December 31, 2023 Assets Operating lease ROU assets, net Operating lease ROU assets, net $ 1,380.1 $ 1,410.1 Financing lease ROU assets, net Other assets, net $ 248.4 $ 257.4 Liabilities Current Operating lease liabilities, short-term Operating lease liabilities, short-term $ 87.3 $ 86.4 Financing lease liabilities, short-term Accounts payable and accrued expenses $ 1.5 $ 1.4 DLF obligations, short-term Accounts payable and accrued expenses $ 0.9 $ 0.1 Non-current Operating lease liabilities, long-term Operating lease liabilities, long-term $ 1,414.4 $ 1,433.4 Financing lease liabilities, long-term Other long-term liabilities $ 284.2 $ 287.9 DLF obligations, long-term Deemed landlord financing obligations $ 1,095.7 $ 980.0 Leases Under Construction Our minimum capital commitment for leases under construction, net of reimbursements from third-party real estate financing partners, was approximately $70.0 million as of June 30, 2024. As we are actively involved in the construction of these properties, we recorded $72.0 million in construction costs within property, plant and equipment and $15.6 million in construction advances from the landlords in connection with these properties as of June 30, 2024. We determine the lease classification for these properties at the end of the construction period. Upon lease commencement, the initial base term of these leases is normally 20 years, with most having options to extend for additional terms of up to 20 years. As of June 30, 2024, we had $310.8 million of future lease obligations related to four venues subject to non-cancellable leases that have been signed but have not yet commenced. The components of lease expense included in our condensed consolidated statement of operations for the periods presented below are as follows for the periods presented (in millions): Three Months Ended June 30, Six Months Ended June 30, 2024 2023 2024 2023 Operating lease costs $ 45.4 $ 41.3 $ 90.5 $ 85.3 Total operating lease costs 45.4 41.3 90.5 85.3 Financing lease costs: Amortization of ROU assets 1.8 2.0 3.7 3.9 Interest on lease liabilities 3.9 3.7 8.2 7.3 Total financing lease costs 5.7 5.7 11.9 11.2 DLF obligation costs: Depreciation of DLF assets 9.2 5.3 18.2 10.4 Interest on DLF obligations 25.0 16.2 49.0 31.4 Total DLF obligation costs 34.2 21.5 67.2 41.8 Variable lease costs 2.9 2.2 6.4 4.7 Total lease costs $ 88.2 $ 70.7 $ 176.0 $ 143.0 Other information related to leases (in millions): Six Months Ended June 30, Supplemental Cash Flows Information 2024 2023 Cash paid for amounts included in the measurement of lease liabilities: Operating cash flows for operating leases $ 83.1 $ 77.1 Operating cash flows for finance leases $ 5.4 $ 3.2 Operating cash flows for DLF obligations $ 33.3 $ 21.8 Financing cash flows for finance leases $ 1.9 $ 1.7 Financing cash flows for DLF obligations $ 6.9 $ 5.1 Lease liabilities arising from new ROU assets: Operating leases $ 28.6 $ 42.2 Financing leases $ 0.1 $ 17.4 DLF obligations $ 108.9 $ 101.6 June 30, 2024 December 31, 2023 Weighted average remaining lease term (years): Operating leases 15.6 15.9 Financing leases 36.4 36.8 DLF obligations 37.0 38.1 Weighted average discount rate: Operating leases 5.4 % 5.8 % Financing leases 6.3 % 6.3 % DLF obligations 9.4 % 10.0 % As of June 30, 2024, our future minimum lease obligations were as follows (in millions): Operating Leases Financing Leases DLF Obligations (1) Total Remainder of 2024 $ 74.2 $ 6.7 $ 36.3 $ 117.2 2025 165.2 16.2 88.1 269.5 2026 160.4 16.5 91.6 268.5 2027 157.6 16.6 92.9 267.1 2028 153.9 17.0 95.1 266.0 Thereafter 1,694.1 737.0 4,176.1 6,607.2 Total future lease payments 2,405.4 810.0 4,580.1 7,795.5 Less: imputed interest 903.7 524.3 3,483.5 4,911.5 Total $ 1,501.7 $ 285.7 $ 1,096.6 $ 2,884.0 (1) Future lease payments for DLF Obligations include approximately $25.7 million of reimbursements which we expect to receive from third-party financing partners that were not yet received as of June 30, 2024. Imputed interest includes approximately $100.5 million related to these unfunded DLF Obligations as of June 30, 2024.</t>
        </is>
      </c>
    </row>
    <row r="6">
      <c r="A6" s="4" t="inlineStr">
        <is>
          <t>Leases</t>
        </is>
      </c>
      <c r="B6" s="4" t="inlineStr">
        <is>
          <t>Leases Sales-Type Leases We enter into non-cancellable license agreements primarily related to Toptracer and Swing Suite. Certain of these license agreements are classified as sales-type leases. Revenue from sales-type leases is included in service revenues within the condensed consolidated statements of operations and consists of the following for the periods presented (in millions): Three Months Ended June 30, Six Months Ended June 30, 2024 2023 2024 2023 Sales-type lease selling price $ 10.9 $ 8.2 $ 18.4 $ 16.4 Cost of underlying assets (4.1) (4.5) (6.1) (7.9) Operating profit $ 6.8 $ 3.7 $ 12.3 $ 8.5 Interest income $ 1.8 $ 1.4 $ 3.5 $ 2.7 Total revenue attributable to sales-type leases $ 12.7 $ 9.6 $ 21.9 $ 19.1 Leasing receivables related to our net investment in sales-type leases are as follows (in millions): Balance Sheet Location June 30, 2024 December 31, 2023 Leasing receivables, net—short-term Other current assets $ 34.2 $ 26.9 Leasing receivables, net—long-term Other assets 66.5 65.1 Total leasing receivables $ 100.7 $ 92.0 Net maturities of sales-type lease receivables for the next five years and thereafter as of June 30, 2024 are as follows (in millions): Remainder of 2024 $ 23.8 2025 32.0 2026 25.8 2027 17.2 2028 10.4 Thereafter 5.3 Total future lease proceeds 114.5 Less: imputed interest 13.8 Total $ 100.7 Operating Leases, Financing Leases and DLF Obligations Supplemental balance sheet information related to our operating and financing right-of-use (“ROU”) assets and lease liabilities and deemed landlord financing (“DLF”) assets and obligations is as follows (in millions): Balance Sheet Location June 30, 2024 December 31, 2023 Assets Operating lease ROU assets, net Operating lease ROU assets, net $ 1,380.1 $ 1,410.1 Financing lease ROU assets, net Other assets, net $ 248.4 $ 257.4 Liabilities Current Operating lease liabilities, short-term Operating lease liabilities, short-term $ 87.3 $ 86.4 Financing lease liabilities, short-term Accounts payable and accrued expenses $ 1.5 $ 1.4 DLF obligations, short-term Accounts payable and accrued expenses $ 0.9 $ 0.1 Non-current Operating lease liabilities, long-term Operating lease liabilities, long-term $ 1,414.4 $ 1,433.4 Financing lease liabilities, long-term Other long-term liabilities $ 284.2 $ 287.9 DLF obligations, long-term Deemed landlord financing obligations $ 1,095.7 $ 980.0 Leases Under Construction Our minimum capital commitment for leases under construction, net of reimbursements from third-party real estate financing partners, was approximately $70.0 million as of June 30, 2024. As we are actively involved in the construction of these properties, we recorded $72.0 million in construction costs within property, plant and equipment and $15.6 million in construction advances from the landlords in connection with these properties as of June 30, 2024. We determine the lease classification for these properties at the end of the construction period. Upon lease commencement, the initial base term of these leases is normally 20 years, with most having options to extend for additional terms of up to 20 years. As of June 30, 2024, we had $310.8 million of future lease obligations related to four venues subject to non-cancellable leases that have been signed but have not yet commenced. The components of lease expense included in our condensed consolidated statement of operations for the periods presented below are as follows for the periods presented (in millions): Three Months Ended June 30, Six Months Ended June 30, 2024 2023 2024 2023 Operating lease costs $ 45.4 $ 41.3 $ 90.5 $ 85.3 Total operating lease costs 45.4 41.3 90.5 85.3 Financing lease costs: Amortization of ROU assets 1.8 2.0 3.7 3.9 Interest on lease liabilities 3.9 3.7 8.2 7.3 Total financing lease costs 5.7 5.7 11.9 11.2 DLF obligation costs: Depreciation of DLF assets 9.2 5.3 18.2 10.4 Interest on DLF obligations 25.0 16.2 49.0 31.4 Total DLF obligation costs 34.2 21.5 67.2 41.8 Variable lease costs 2.9 2.2 6.4 4.7 Total lease costs $ 88.2 $ 70.7 $ 176.0 $ 143.0 Other information related to leases (in millions): Six Months Ended June 30, Supplemental Cash Flows Information 2024 2023 Cash paid for amounts included in the measurement of lease liabilities: Operating cash flows for operating leases $ 83.1 $ 77.1 Operating cash flows for finance leases $ 5.4 $ 3.2 Operating cash flows for DLF obligations $ 33.3 $ 21.8 Financing cash flows for finance leases $ 1.9 $ 1.7 Financing cash flows for DLF obligations $ 6.9 $ 5.1 Lease liabilities arising from new ROU assets: Operating leases $ 28.6 $ 42.2 Financing leases $ 0.1 $ 17.4 DLF obligations $ 108.9 $ 101.6 June 30, 2024 December 31, 2023 Weighted average remaining lease term (years): Operating leases 15.6 15.9 Financing leases 36.4 36.8 DLF obligations 37.0 38.1 Weighted average discount rate: Operating leases 5.4 % 5.8 % Financing leases 6.3 % 6.3 % DLF obligations 9.4 % 10.0 % As of June 30, 2024, our future minimum lease obligations were as follows (in millions): Operating Leases Financing Leases DLF Obligations (1) Total Remainder of 2024 $ 74.2 $ 6.7 $ 36.3 $ 117.2 2025 165.2 16.2 88.1 269.5 2026 160.4 16.5 91.6 268.5 2027 157.6 16.6 92.9 267.1 2028 153.9 17.0 95.1 266.0 Thereafter 1,694.1 737.0 4,176.1 6,607.2 Total future lease payments 2,405.4 810.0 4,580.1 7,795.5 Less: imputed interest 903.7 524.3 3,483.5 4,911.5 Total $ 1,501.7 $ 285.7 $ 1,096.6 $ 2,884.0 (1) Future lease payments for DLF Obligations include approximately $25.7 million of reimbursements which we expect to receive from third-party financing partners that were not yet received as of June 30, 2024. Imputed interest includes approximately $100.5 million related to these unfunded DLF Obligations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Financing Arrangements Our credit facilities and long-term debt obligations are summarized as follows (in millions, except interest rates): June 30, December 31, Maturity Date Interest Rate 2024 2023 Short-Term Credit Facilities 2023 U.S. ABL Credit Facility March 16, 2028 5.15% $ 20.2 $ 26.3 2022 Japan ABL Credit Facility January 25, 2025 0.99% 24.9 28.4 Total Principal Amount $ 45.1 $ 54.7 Unamortized Debt Issuance Costs $ 3.9 $ 4.5 Balance Sheet Location Total Principal Amount Asset-based credit facilities $ 45.1 $ 54.7 Unamortized Debt Issuance Costs - ST Prepaid expenses $ 1.1 $ 1.1 Unamortized Debt Issuance Costs - LT Other long-term assets 2.8 3.4 Total Unamortized Debt Issuance Costs $ 3.9 $ 4.5 June 30, December 31, Maturity Date Interest Rate 2024 2023 Long-Term Debt and Credit Facilities 2023 Term Loan B March 16, 2030 8.34% $ 1,184.4 $ 1,240.6 Convertible Notes May 1, 2026 2.75% 258.3 258.3 Equipment Notes August 27, 2024 - December 21, 2027 2.36% - 5.93% 15.0 19.2 Mortgage Loans July 1, 2033 - July 29, 2036 9.75% - 11.31% 44.6 45.4 Financed Tenant Improvements February 1, 2035 8.00% 3.2 3.3 Total Principal Amount $ 1,505.5 $ 1,566.8 Less: Unamortized Debt Issuance Costs 24.7 31.5 Total Debt, net of Unamortized Debt Issuance Costs $ 1,480.8 $ 1,535.3 Balance Sheet Location Long-Term Debt - Current Other current liabilities $ 16.3 $ 17.1 Long-Term Debt - Non-current Long-term debt 1,464.5 1,518.2 Total Debt, net of Unamortized Debt Issuance Costs $ 1,480.8 $ 1,535.3 Total interest and amortization expense related to our credit facilities and long-term debt obligations, which is included in “Interest expense, net” in the condensed consolidated statement of operations, is summarized as follows (in millions): Three Months Ended June 30, Six Months Ended June 30, 2024 2023 2024 2023 Short-Term Credit Facilities 2023 U.S. ABL Credit Facility $ 0.6 $ 1.9 $ 1.2 $ 5.6 2022 Japan ABL Credit Facility — 0.1 0.1 0.2 Total $ 0.6 $ 2.0 $ 1.3 $ 5.8 Long-Term Debt and Credit Facilities 2023 Term Loan B $ 26.6 $ 27.9 $ 55.1 $ 32.6 Convertible Notes 1.8 1.8 3.6 3.6 Equipment Notes 0.1 0.3 0.3 0.5 Financed Tenant Improvements — — 0.1 — Mortgage Loans 1.1 1.1 2.3 2.3 Term Loan B — — — 8.6 Topgolf Term Loan — — — 7.8 Topgolf Revolving Credit Facility — — — 2.7 Total $ 29.6 $ 31.1 $ 61.4 $ 58.1 Short-Term Credit Facilities and Available Liquidity 2023 U.S. Asset-Based Revolving Credit Facility We have an asset-based revolving credit facility (the “2023 U.S. ABL Credit Facility”) with Bank of America, N.A. and other lenders, which provides for senior secured asset-based revolving credit facilities in an aggregate principal amount of up to $525.0 million and consists of U.S., Canadian, German, and U.K./Dutch facilities, in each case, subject to borrowing base availability under the applicable facility. Amounts outstanding under the 2023 U.S. ABL Credit Facility are secured by a first priority lien on certain of our assets and certain of the assets of our subsidiaries in the United States, Germany, Canada, the Netherlands, and the United Kingdom (other than certain excluded subsidiaries) and a second-priority lien on substantially all of our and such subsidiaries’ other assets. The 2023 U.S. ABL Credit Facility includes customary affirmative and negative covenants, including among other things, restrictions on the incurrence of additional debt, liens, dividends and other restricted payments, asset sales, investments, mergers, acquisitions and affiliate transactions, as well as customary events of default. We are also subject to compliance with a 1.0:1.0 minimum fixed charge coverage ratio during certain specified periods in which our borrowing base availability falls below 10.0% of the maximum aggregate principal amount of the facility. The interest rate applicable to outstanding borrowings under the 2023 U.S. ABL Credit Facility may fluctuate depending on our “Availability Ratio,” as defined in the loan and security agreement governing the 2023 U.S. ABL Credit Facility, and any unused portions of the 2023 U.S. ABL Credit Facility are subject to a monthly fee of 0.25% per annum. On July 2, 2024, we entered into an amendment to the 2023 U.S. ABL Credit Facility in order to, among other things, replace Canadian Dollar Offered Rate (CDOR) as a reference rate for Canadian dollar-denominated loans under the Canadian facility with a term Canadian Overnight Repo Rate Average (CORRA)-based rate. 2022 Japan ABL Credit Facility We have an asset-based revolving credit facility (the “2022 Japan ABL Credit Facility”) with the Bank of Tokyo-Mitsubishi UFJ, which provides a line of credit to our Japan subsidiary of up to 6.0 billion Yen (or approximately $37.3 million), is subject to borrowing base availability under the facility and is secured by certain assets, including eligible inventory and accounts receivable of our Japan subsidiary which are subject to certain restrictions and covenants related to certain pledged assets and financial performance metrics. The interest rate applicable to outstanding borrowings under the 2022 Japan ABL Credit Facility is subject to an effective interest rate equal to the Tokyo Interbank Offered Rate plus 0.80%. The following table summarizes borrowings for the six months ended June 30, 2024, availability and interest rates for the trailing twelve months ended June 30, 2024, and consolidated available liquidity related to our short-term credit facilities as of the six months ended June 30, 2024. Consolidated available liquidity is comprised of cash on hand and amounts available under our 2023 U.S. ABL Credit Facility and 2022 Japan ABL Credit Facility, less outstanding letters of credit and outstanding borrowings. (in millions, except interest rates) June 30, 2024 2023 U.S. ABL Credit Facility Average borrowings $ 25.4 Average availability $ 411.4 Weighted average interest rate 5.34 % 2022 Japan ABL Credit Facility Total facility $ 37.3 Net availability $ 12.4 Consolidated Available Liquidity $ 783.8 Long-Term Debt and Credit Facilities 2023 Term Loan B In March 2023, as part of a comprehensive debt refinancing plan (the “Refinancing Plan”), we entered into a senior secured term loan B facility (as amended, the “2023 Term Loan B”) with Bank of America, N.A. as administrative agent, and the financial institutions party thereto as lenders, in an original aggregate principal amount of $1,250.0 million, which was issued net of an original issuance discount of $12.5 million. As part of the Refinancing Plan, we used a portion of the net proceeds from the 2023 Term Loan B for the repayment of outstanding principal, interest and fees associated with our previous term loan B facility (the “Term Loan B”), as well as the previous credit facilities of our Topgolf operating segment, which consisted of a senior secured term loan facility (the “Topgolf Term Loan”) and a senior secured revolving credit facility (the “Topgolf Revolving Credit Facility”). We accounted for the transactions associated with the Refinancing Plan and 2023 Term Loan B as a debt modification, and a s a result we recognized a non-cash loss of $10.5 million within other income (expense), net, and $2.3 million of third-party fees within selling, general and administrative expense in our condensed consolidated statement of operations for the six months ended June 30, 2023. Additionally, we deferred $11.0 million in debt issuance costs in connection with the transaction. On March 19, 2024, we entered into an amendment to the 2023 Term Loan B (the “First Amendment”) in order to, among other things, decrease the interest rate applicable to the outstanding term loans thereunder. The interest rate on outstanding borrowings under the 2023 Term Loan B are, at our option, a rate per annum equal to: (a) a term SOFR-based rate (“Term SOFR”) (subject to a 0% floor) plus an applicable margin of 2.75% or 3.00%, depending on our applicable debt rating, as defined in the credit agreement governing the 2023 Term Loan B; or (b) a base rate equal to the sum of (i) the greater of (A) the greater of the federal funds rate and the overnight bank funding rate published by the Federal Reserve Bank of New York, plus 0.50%, (B) Term SOFR for a one-month interest period plus 1.0% (and subject to a 1% floor), (C) the prime rate announced by Bank of America from time to time, and (D) 1.0%, plus (ii) an applicable margin of 1.75% or 2.00%, depending on our applicable debt rating. The First Amendment was accounted for as a partial debt modification and partial debt extinguishment, which resulted in a non-cash loss of $4.7 million related to the write-off of unamortized debt issuance costs and original issuance discounts for prior lenders under our 2023 Term Loan B who did not participate in the First Amendment. This non-cash loss was recognized in other income (expense), net in our condensed consolidated statement of operations during the three months ended March 31, 2024. Additionally, we also incurred $1.1 million of fees related to the transaction, of which $0.2 million were recognized as deferred debt issuance costs and $0.9 million were recognized as selling, general and administrative expense during the three months ended March 31, 2024. Debt issuance costs and original issuance discounts related to the 2023 Term Loan B are amortized into interest expense over the term of the loan and are included as a reduction to long-term debt in our condensed consolidated balance sheet as of June 30, 2024. The 2023 Term Loan B includes customary affirmative and negative covenants, including among other things, restrictions on the incurrence of additional debt, liens, dividends and other restricted payments, asset sales, investments, mergers, acquisitions and affiliate transactions, as well as customary events of default. The 2023 Term Loan B is not subject to any financial covenants and, subject to certain customary exceptions, is guaranteed by certain of our direct and indirect wholly-owned U.S. subsidiaries and secured by substantially all of our assets and the assets of each such subsidiary guarantor. On May 31, 2024, we made an additional discretionary $50.0 million principal payment on the 2023 Term Loan B. Convertible Notes We have convertible senior notes issued in May 2020 (the “Convertible Notes”) which are structurally subordinated to all existing and future indebtedness and other liabilities and (to the extent we are not a holder thereof) preferred equity, if any, of our subsidiaries. The Convertible Notes are convertible into shares of our common stock at an initial conversion rate of 56.8 shares per $1,000 of principal, or an initial conversion price of $17.62 per share, and interest is payable on the Convertible Notes semi-annually in arrears on May 1 and November 1 of each year. As of May 6, 2023, we have the option to settle all or part of the Convertible Notes through cash settlement, physical settlement, or combination settlement at our election, subject to certain stipulations. Additionally, all or any portion of the Convertible Notes may be converted at the conversion rate and at the holders’ option on or after February 1, 2026 until the close of business on the second trading day immediately prior to the maturity date, and upon the occurrence of certain contingent conversion events. Capped Call In connection with the pricing of the Convertible Notes, we entered into privately negotiated capped call transactions with certain counterparties (“Capped Calls”). The Capped Calls cover the aggregate number of shares of our common stock that initially underlie the Convertible Notes, and are generally expected to reduce potential dilution and/or offset any cash payments we are required to make related to any conversion of the Convertible Notes. The Capped Calls, which each have an exercise price of $17.62 per share, are subject to certain adjustments and each have a cap price of $26.89 per share. The initial cost of the Capped Calls was a reduction to additional paid-in-capital on our condensed consolidated balance sheet. Equipment Notes We have long-term financing agreements (the “Equipment Notes”) with various lenders which we use to invest in certain facilities and information technology equipment. The loans are secured by the relative underlying equipment. Mortgage Loans We have three mortgage loans related to our Topgolf venues which are secured by the assets of each respective venue and require either monthly (i) principal and interest payments or (ii) interest-only payments until their maturity dates. For loans requiring monthly interest-only payments, the entire unpaid principal balance and any unpaid accrued interest is due on the maturity date thereof. Aggregate Amount of Long-Term Debt Maturities The following table presents our combined aggregate amount of maturities for our long-term debt over the next five years and thereafter as of June 30, 2024. (in millions) Remainder of 2024 $ 9.8 2025 18.6 2026 276.4 2027 15.5 2028 13.7 Thereafter 1,171.5 Total aggregate amount of maturities $ 1,505.5 Less: Unamortized debt issuance costs 24.7 Total aggregate amount of maturities, net of unamortized debt issuance costs $ 1,480.8 As of June 30, 2024, we were in compliance with all fixed charge coverage ratios and all other covenants and reporting requirements under the terms of our long-term debt and credit facilities mentioned above, as appl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The following table summarizes the computation of basic and diluted earnings per common share for the periods presented (in millions, except per share data): Three Months Ended June 30, Six Months Ended June 30, 2024 2023 2024 2023 Earnings per common share—basic Net income $ 62.1 $ 117.4 $ 68.6 $ 142.4 Weighted-average common shares outstanding—basic 183.5 185.2 183.6 185.2 Earnings per common share—basic $ 0.34 $ 0.63 $ 0.37 $ 0.77 Earnings per common share—diluted Net income $ 62.1 $ 117.4 $ 68.6 $ 142.4 Interest expense attributable to convertible notes, net of tax 1.7 1.6 3.3 3.2 Net income attributable to earnings per common share—diluted $ 63.8 $ 119.0 $ 71.9 $ 145.6 Weighted-average common shares outstanding—basic 183.5 185.2 183.6 185.2 Incremental shares for assumed conversion of Convertible Notes 14.7 14.7 14.7 14.7 Outstanding options, restricted stock units and performance share units 1.4 1.4 1.1 1.5 Weighted-average common shares outstanding—diluted 199.6 201.3 199.4 201.4 Earnings per common share—diluted $ 0.32 $ 0.59 $ 0.36 $ 0.72 Anti-Dilutive Options and Restricted Stock Units For the three and six months ended June 30, 2024, approximately 1.7 million and 2.1 million securities outstanding, respectively, comprised of stock options and restricted stock units, were excluded from the calculation of diluted earnings per common share as they would be anti-dilutive. For the three and six months ended June 30, 2023, approximately 1.3 million securities outstanding, comprised of stock options and restricted stock units, were excluded from the calculation of diluted earnings per common share as they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by operating and reportable segment are as follows (in millions): Topgolf Golf Equipment Active Lifestyle Total Balance at December 31, 2023 $ 1,368.0 $ 530.7 $ 90.0 $ 1,988.7 Acquisitions 4.3 — — 4.3 Foreign currency translation and other — (0.3) (0.1) (0.4) Balance at June 30, 2024 $ 1,372.3 $ 530.4 $ 89.9 $ 1,992.6 Goodwill is net of accumulated impairment losses of $148.4 million, which were recorded prior to December 31, 2023 in the Active Lifestyle segment. Intangible assets by major asset class are as follows (in millions, except useful life amounts): Indefinite-lived: Amortizing: Trade names and Trademarks Liquor Licenses Patents Customer/ Distributor Relationships and Other Developed Technology Total Useful Life (Years) NA NA 2-16 1-10 10 Gross as of December 31, 2023 $ 1,443.8 $ 9.5 $ 32.3 $ 72.1 $ 69.7 $ 1,627.4 Acquisitions 3.1 1.2 0.1 0.5 — 4.9 Gross as of June 30, 2024 $ 1,446.9 $ 10.7 $ 32.4 $ 72.6 $ 69.7 $ 1,632.3 Accumulated amortization — — (32.0) (45.5) (22.3) (99.8) Foreign currency and other (28.1) — 0.1 (4.1) (2.9) (35.0) Net book value, June 30, 2024 $ 1,418.8 $ 10.7 $ 0.5 $ 23.0 $ 44.5 $ 1,497.5 Gross as of December 31, 2023 $ 1,443.8 $ 9.5 $ 32.3 $ 72.1 $ 69.7 $ 1,627.4 Accumulated amortization — — (31.9) (43.1) (18.9) (93.9) Foreign currency and other (22.0) — — (3.5) (2.5) (28.0) Net book value, December 31, 2023 $ 1,421.8 $ 9.5 $ 0.4 $ 25.5 $ 48.3 $ 1,505.5 For the three months ended June 30, 2024 and 2023, we recognized amortization expense related to acquired intangible assets of $2.9 million and $4.2 million, respectively. For the six months ended June 30, 2024 and 2023, we recognized amortization expense related to acquired intangible assets of $5.9 million and $8.4 million, respectively. Amortization expense is included in selling, general and administrative expenses in the condensed consolidated statements of operations. As of June 30, 2024, intangible asset amortization expense is expected to be incurred for the periods presented as follows (in millions): Remainder of 2024 $ 6.8 2025 11.4 2026 11.4 2027 10.9 2028 9.0 Thereafter 18.5 Total $ 6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Investments Investment in Full Swing We have an ownership interest of less than 20.0% in Full Swing Golf Holdings, LLC (“Full Swing”), owners of multi-sport indoor virtualization and simulation technology. The investment is accounted for at cost less impairments, and adjusted for observable changes in fair value. At both June 30, 2024 and December 31, 2023, the carrying value of our investment in Full Swing was $9.3 million, and is included in other assets, net on our condensed consolidated balance sheets. During the three months ended June 30, 2024, we received a $4.1 million dividend distribution from Full Swing, which is included in other income on our condensed consolidated statement of operations. Investment in Five Iron Golf We have an ownership interest of less than 20.0% in preferred shares of The Range NYC, LLC (“Five Iron Golf”), an urban indoor golf experience company which hosts a golf simulation technology and serves food and beverage. The investment is accounted for at cost less impairments, and is adjusted for observable changes in fair value. At both June 30, 2024 and December 31, 2023, the carrying value of our investment in Five Iron Golf was $32.4 million, and is included in other assets, net o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ected Financial Data</t>
        </is>
      </c>
      <c r="B1" s="2" t="inlineStr">
        <is>
          <t>6 Months Ended</t>
        </is>
      </c>
    </row>
    <row r="2">
      <c r="B2" s="2" t="inlineStr">
        <is>
          <t>Jun. 30, 2024</t>
        </is>
      </c>
    </row>
    <row r="3">
      <c r="A3" s="3" t="inlineStr">
        <is>
          <t>Inventory Disclosure [Abstract]</t>
        </is>
      </c>
      <c r="B3" s="4" t="inlineStr">
        <is>
          <t xml:space="preserve"> </t>
        </is>
      </c>
    </row>
    <row r="4">
      <c r="A4" s="4" t="inlineStr">
        <is>
          <t>Selected Financial Data</t>
        </is>
      </c>
      <c r="B4" s="4" t="inlineStr">
        <is>
          <t xml:space="preserve">Selected Financial Data Selected financial data as of the dates presented below is as follows (in millions, except useful life data): June 30, 2024 December 31, 2023 Inventories: Finished goods $ 493.2 $ 623.1 Work in process 0.8 1.4 Raw materials 146.5 163.7 Food and beverage 6.6 6.2 $ 647.1 $ 794.4 June 30, 2024 December 31, 2023 Other current assets: Credit card receivables $ 47.7 $ 76.9 Sales return reserve cost recovery asset 40.2 25.7 VAT/Sales tax receivable 7.0 6.6 Income tax receivable 10.6 1.6 Leasing receivables 34.2 26.9 Hedging contract receivables 19.3 5.4 Other 39.4 40.0 $ 198.4 $ 183.1 Estimated Useful Life June 30, 2024 December 31, 2023 Property, plant and equipment, net: Land $ 190.0 $ 185.2 Buildings and leasehold improvements 3 - 40 years 1,721.3 1,603.9 Machinery and equipment 2 - 10 years 302.6 289.8 Furniture, computer hardware and equipment 3 - 5 years 401.3 380.0 Internal-use software 3 - 5 years 139.7 136.2 Production molds 2 - 5 years 10.9 10.0 Construction-in-process 189.4 210.3 2,955.2 2,815.4 Less: Accumulated depreciation 770.2 658.9 $ 2,185.0 $ 2,156.5 Depreciation expense is recognized in cost of products, other venue expenses, research and development expenses, and selling, general and administrative expenses on the condensed consolidated statement of operations, consistent with the use of the underlying asset. For the three months ended June 30, 2024 and 2023, we recorded total depreciation expense of $62.9 million and $54.4 million, respectively, in our condensed consolidated statements of operations. For the six months ended June 30, 2024 and 2023, we recorded total depreciation expense of $125.3 million and $106.3 million, respectively, in our condensed consolidated statements of operations. (in millions) June 30, 2024 December 31, 2023 Accounts payable and accrued expenses: Accounts payable $ 116.4 $ 130.7 Accrued expenses 196.8 202.1 Accrued inventory 124.6 147.7 $ 437.8 $ 4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calculate our interim income tax provision in accordance with ASC Topic 270, “Interim Reporting,” and ASC Topic 740, “Accounting for Income Taxes.” At the end of each interim period, we estimate our annual effective tax rate and apply that rate to our ordinary quarterly earnings to calculate the tax related to ordinary income. The tax effects for other items that are excluded from ordinary income are discretely calculated and recognized in the period in which they occur . We recorded an income tax benefit of $9.7 million an d $45.8 million for the three months ended June 30, 2024 and 2023 , respectively. As a percentage of pre-tax income, our effective tax rate was (18.5)% and (64.0)% for the three months ended June 30, 2024 and 2023, respectively. In the three months ended June 30, 2024 , the primary difference between the statutory rate and the effective rate is due to forecasted U.S. tax credits we have accrued year to date. In the three months ended June 30, 2023 , the primary difference between the statutory rate and the effective rate relates to the release of valuation allowances on our deferred tax assets. We recorded an income tax benefit of $4.7 million an d $50.0 million for the six months ended June 30, 2024 and 2023 , respectively. As a percentage of pre-tax income, our effective tax rate was (7.4)% and (54.1)% for the six months ended June 30, 2024 and 2023, respectively. In the six months ended June 30, 2024 , the primary difference between the statutory rate and the effective rate is due to forecasted U.S. tax credits we have accrued year to date. In the six months ended June 30, 2023 , the primary difference between the statutory rate and the effective rate relates to the release of valuation allowances on our deferred tax assets. As of June 30, 2024, the gross liability for income taxes associated with uncertain tax positions was $29.7 million. Of this amount, $17.0 million would benefit our condensed consolidated financial statements and effective income tax rate if favorably settled. We recognize interest and penalties related to income tax matter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1.8</v>
      </c>
      <c r="C3" s="6" t="n">
        <v>393.5</v>
      </c>
    </row>
    <row r="4">
      <c r="A4" s="4" t="inlineStr">
        <is>
          <t>Restricted cash</t>
        </is>
      </c>
      <c r="B4" s="7" t="n">
        <v>0.7</v>
      </c>
      <c r="C4" s="7" t="n">
        <v>0.8</v>
      </c>
    </row>
    <row r="5">
      <c r="A5" s="4" t="inlineStr">
        <is>
          <t>Accounts receivable, less allowances of $11.3 million and $11.6 million, respectively</t>
        </is>
      </c>
      <c r="B5" s="7" t="n">
        <v>390.4</v>
      </c>
      <c r="C5" s="7" t="n">
        <v>200.5</v>
      </c>
    </row>
    <row r="6">
      <c r="A6" s="4" t="inlineStr">
        <is>
          <t>Inventories</t>
        </is>
      </c>
      <c r="B6" s="7" t="n">
        <v>647.1</v>
      </c>
      <c r="C6" s="7" t="n">
        <v>794.4</v>
      </c>
    </row>
    <row r="7">
      <c r="A7" s="4" t="inlineStr">
        <is>
          <t>Prepaid expenses</t>
        </is>
      </c>
      <c r="B7" s="7" t="n">
        <v>64.7</v>
      </c>
      <c r="C7" s="7" t="n">
        <v>55.8</v>
      </c>
    </row>
    <row r="8">
      <c r="A8" s="4" t="inlineStr">
        <is>
          <t>Other current assets</t>
        </is>
      </c>
      <c r="B8" s="7" t="n">
        <v>198.4</v>
      </c>
      <c r="C8" s="7" t="n">
        <v>183.1</v>
      </c>
    </row>
    <row r="9">
      <c r="A9" s="4" t="inlineStr">
        <is>
          <t>Total current assets</t>
        </is>
      </c>
      <c r="B9" s="7" t="n">
        <v>1613.1</v>
      </c>
      <c r="C9" s="7" t="n">
        <v>1628.1</v>
      </c>
    </row>
    <row r="10">
      <c r="A10" s="4" t="inlineStr">
        <is>
          <t>Property, plant and equipment, net</t>
        </is>
      </c>
      <c r="B10" s="5" t="n">
        <v>2185</v>
      </c>
      <c r="C10" s="7" t="n">
        <v>2156.5</v>
      </c>
    </row>
    <row r="11">
      <c r="A11" s="4" t="inlineStr">
        <is>
          <t>Operating lease right-of-use assets, net</t>
        </is>
      </c>
      <c r="B11" s="7" t="n">
        <v>1380.1</v>
      </c>
      <c r="C11" s="7" t="n">
        <v>1410.1</v>
      </c>
    </row>
    <row r="12">
      <c r="A12" s="4" t="inlineStr">
        <is>
          <t>Trade names and trademarks</t>
        </is>
      </c>
      <c r="B12" s="7" t="n">
        <v>1418.8</v>
      </c>
      <c r="C12" s="7" t="n">
        <v>1421.8</v>
      </c>
    </row>
    <row r="13">
      <c r="A13" s="4" t="inlineStr">
        <is>
          <t>Other intangible assets, net</t>
        </is>
      </c>
      <c r="B13" s="7" t="n">
        <v>78.7</v>
      </c>
      <c r="C13" s="7" t="n">
        <v>83.7</v>
      </c>
    </row>
    <row r="14">
      <c r="A14" s="4" t="inlineStr">
        <is>
          <t>Goodwill</t>
        </is>
      </c>
      <c r="B14" s="7" t="n">
        <v>1992.6</v>
      </c>
      <c r="C14" s="7" t="n">
        <v>1988.7</v>
      </c>
    </row>
    <row r="15">
      <c r="A15" s="4" t="inlineStr">
        <is>
          <t>Other assets, net</t>
        </is>
      </c>
      <c r="B15" s="7" t="n">
        <v>432.1</v>
      </c>
      <c r="C15" s="7" t="n">
        <v>431.7</v>
      </c>
    </row>
    <row r="16">
      <c r="A16" s="4" t="inlineStr">
        <is>
          <t>Total assets</t>
        </is>
      </c>
      <c r="B16" s="7" t="n">
        <v>9100.4</v>
      </c>
      <c r="C16" s="7" t="n">
        <v>9120.6</v>
      </c>
    </row>
    <row r="17">
      <c r="A17" s="3" t="inlineStr">
        <is>
          <t>Current liabilities:</t>
        </is>
      </c>
      <c r="B17" s="4" t="inlineStr">
        <is>
          <t xml:space="preserve"> </t>
        </is>
      </c>
      <c r="C17" s="4" t="inlineStr">
        <is>
          <t xml:space="preserve"> </t>
        </is>
      </c>
    </row>
    <row r="18">
      <c r="A18" s="4" t="inlineStr">
        <is>
          <t>Accounts payable and accrued expenses</t>
        </is>
      </c>
      <c r="B18" s="7" t="n">
        <v>437.8</v>
      </c>
      <c r="C18" s="7" t="n">
        <v>480.5</v>
      </c>
    </row>
    <row r="19">
      <c r="A19" s="4" t="inlineStr">
        <is>
          <t>Accrued employee compensation and benefits</t>
        </is>
      </c>
      <c r="B19" s="7" t="n">
        <v>114.7</v>
      </c>
      <c r="C19" s="7" t="n">
        <v>113.1</v>
      </c>
    </row>
    <row r="20">
      <c r="A20" s="4" t="inlineStr">
        <is>
          <t>Asset-based credit facilities</t>
        </is>
      </c>
      <c r="B20" s="7" t="n">
        <v>45.1</v>
      </c>
      <c r="C20" s="7" t="n">
        <v>54.7</v>
      </c>
    </row>
    <row r="21">
      <c r="A21" s="4" t="inlineStr">
        <is>
          <t>Operating lease liabilities, short-term</t>
        </is>
      </c>
      <c r="B21" s="7" t="n">
        <v>87.3</v>
      </c>
      <c r="C21" s="7" t="n">
        <v>86.40000000000001</v>
      </c>
    </row>
    <row r="22">
      <c r="A22" s="4" t="inlineStr">
        <is>
          <t>Construction advances</t>
        </is>
      </c>
      <c r="B22" s="7" t="n">
        <v>15.6</v>
      </c>
      <c r="C22" s="7" t="n">
        <v>59.3</v>
      </c>
    </row>
    <row r="23">
      <c r="A23" s="4" t="inlineStr">
        <is>
          <t>Deferred revenue</t>
        </is>
      </c>
      <c r="B23" s="7" t="n">
        <v>97.40000000000001</v>
      </c>
      <c r="C23" s="7" t="n">
        <v>110.9</v>
      </c>
    </row>
    <row r="24">
      <c r="A24" s="4" t="inlineStr">
        <is>
          <t>Other current liabilities</t>
        </is>
      </c>
      <c r="B24" s="7" t="n">
        <v>39.3</v>
      </c>
      <c r="C24" s="7" t="n">
        <v>42.7</v>
      </c>
    </row>
    <row r="25">
      <c r="A25" s="4" t="inlineStr">
        <is>
          <t>Total current liabilities</t>
        </is>
      </c>
      <c r="B25" s="7" t="n">
        <v>837.2</v>
      </c>
      <c r="C25" s="7" t="n">
        <v>947.6</v>
      </c>
    </row>
    <row r="26">
      <c r="A26" s="4" t="inlineStr">
        <is>
          <t>Long-term debt, net</t>
        </is>
      </c>
      <c r="B26" s="7" t="n">
        <v>1464.5</v>
      </c>
      <c r="C26" s="7" t="n">
        <v>1518.2</v>
      </c>
    </row>
    <row r="27">
      <c r="A27" s="4" t="inlineStr">
        <is>
          <t>Operating lease liabilities, long-term</t>
        </is>
      </c>
      <c r="B27" s="7" t="n">
        <v>1414.4</v>
      </c>
      <c r="C27" s="7" t="n">
        <v>1433.4</v>
      </c>
    </row>
    <row r="28">
      <c r="A28" s="4" t="inlineStr">
        <is>
          <t>Deemed landlord financing obligations</t>
        </is>
      </c>
      <c r="B28" s="7" t="n">
        <v>1095.7</v>
      </c>
      <c r="C28" s="5" t="n">
        <v>980</v>
      </c>
    </row>
    <row r="29">
      <c r="A29" s="4" t="inlineStr">
        <is>
          <t>Deferred taxes, net</t>
        </is>
      </c>
      <c r="B29" s="7" t="n">
        <v>31.3</v>
      </c>
      <c r="C29" s="7" t="n">
        <v>36.7</v>
      </c>
    </row>
    <row r="30">
      <c r="A30" s="4" t="inlineStr">
        <is>
          <t>Other long-term liabilities</t>
        </is>
      </c>
      <c r="B30" s="7" t="n">
        <v>323.8</v>
      </c>
      <c r="C30" s="7" t="n">
        <v>326.5</v>
      </c>
    </row>
    <row r="31">
      <c r="A31" s="4" t="inlineStr">
        <is>
          <t>Commitments and contingencies (Note 12)</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3.0 million shares authorized, none issued and outstanding at June 30, 2024 and December 31, 2023</t>
        </is>
      </c>
      <c r="B33" s="5" t="n">
        <v>0</v>
      </c>
      <c r="C33" s="5" t="n">
        <v>0</v>
      </c>
    </row>
    <row r="34">
      <c r="A34" s="4" t="inlineStr">
        <is>
          <t>Common stock, $0.01 par value, 360.0 million shares authorized, and 187.0 million shares issued at both June 30, 2024 and December 31, 2023</t>
        </is>
      </c>
      <c r="B34" s="7" t="n">
        <v>1.9</v>
      </c>
      <c r="C34" s="7" t="n">
        <v>1.9</v>
      </c>
    </row>
    <row r="35">
      <c r="A35" s="4" t="inlineStr">
        <is>
          <t>Additional paid-in capital</t>
        </is>
      </c>
      <c r="B35" s="7" t="n">
        <v>3017.2</v>
      </c>
      <c r="C35" s="7" t="n">
        <v>3032.7</v>
      </c>
    </row>
    <row r="36">
      <c r="A36" s="4" t="inlineStr">
        <is>
          <t>Retained earnings</t>
        </is>
      </c>
      <c r="B36" s="7" t="n">
        <v>1016.1</v>
      </c>
      <c r="C36" s="7" t="n">
        <v>947.5</v>
      </c>
    </row>
    <row r="37">
      <c r="A37" s="4" t="inlineStr">
        <is>
          <t>Accumulated other comprehensive loss</t>
        </is>
      </c>
      <c r="B37" s="7" t="n">
        <v>-49.6</v>
      </c>
      <c r="C37" s="7" t="n">
        <v>-47.5</v>
      </c>
    </row>
    <row r="38">
      <c r="A38" s="4" t="inlineStr">
        <is>
          <t>Less: Common stock held in treasury, at cost, 3.2 million shares and 3.3 million shares at June 30, 2024 and December 31, 2023, respectively</t>
        </is>
      </c>
      <c r="B38" s="7" t="n">
        <v>-52.1</v>
      </c>
      <c r="C38" s="7" t="n">
        <v>-56.4</v>
      </c>
    </row>
    <row r="39">
      <c r="A39" s="4" t="inlineStr">
        <is>
          <t>Total shareholders’ equity</t>
        </is>
      </c>
      <c r="B39" s="7" t="n">
        <v>3933.5</v>
      </c>
      <c r="C39" s="7" t="n">
        <v>3878.2</v>
      </c>
    </row>
    <row r="40">
      <c r="A40" s="4" t="inlineStr">
        <is>
          <t>Total liabilities and shareholders’ equity</t>
        </is>
      </c>
      <c r="B40" s="6" t="n">
        <v>9100.4</v>
      </c>
      <c r="C40" s="6" t="n">
        <v>91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mp; Contingencies</t>
        </is>
      </c>
      <c r="B4" s="4" t="inlineStr">
        <is>
          <t>Commitments &amp; Contingencies Legal Matters We are subject to routine legal claims, proceedings, and investigations associated with the normal conduct of our business activities, including commercial disputes and employment matters. From time to time we also receive information claiming that products we sell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which could adversely affect our overall ability to protect our product designs and ultimately limit our future success in the marketplace. Additionally, we are occasionally subject to non-routine claims, proceedings, or investigations. We regularly assess such matters to determine the degree of probability that we will incur a material loss as a result of such matters, as well as the range of possible loss. An estimated loss contingency is accrued in our financial statements if it is probable we will incur a loss and the amount of the loss can be reasonably estimated. Historically, the claims, proceedings, and investigations brought against us, individually and in the aggregate, have not had a material adverse effect on our condensed consolidated results of operations, cash flows or financial position. While it is not possible to predict the outcome of the pending actions, and, as with any litigation, it is possible that some of these actions could be decided unfavorably, we do not believe that the matters currently pending against us will have a material adverse effect on our business, condensed consolidated results of operations, cash flows or financial position. Commitments During the normal course of business, we enter into agreements to purchase goods and services, including commitments for endorsement agreements with professional athletes and other endorsers, consulting and service agreements, intellectual property licensing agreements pursuant to which we are required to pay royalty fees, and signed retail store lease agreements of which we have not taken possession as of quarter-end. The amounts listed below approximate the minimum future commitments we are obligated to pay under these agreements. The actual amounts paid under some of the agreements may be higher or lower than these amounts due to the variable nature of these obligations. As of June 30, 2024, the minimum obligation we are required to pay under these agreements over the next five years and thereafter is as follows (in millions): Remainder of 2024 $ 38.2 2025 45.7 2026 27.0 2027 14.4 2028 1.9 Thereafter 5.3 Total $ 132.5 Other Contingent Contractual Obligations During the normal course of business, we have made certain indemnities, commitments and guarantees under which we may be required to make payments in relation to certain transactions. The duration of these indemnities, commitments and guarantees varies, and in certain cases, may be indefinite and the majority of these indemnities, commitments and guarantees do not provide for any limitation on the maximum amount of future payments we could be obligated to make. Historically, costs incurred to settle claims related to indemnities have not been material to our financial position, results of operations or cash flows. In addition, we believe the likelihood is remote that payments under the commitments and guarantees described above will have a material effect on our condensed consolidated financial statements. Except as otherwise included under the heading “Commitments” above and in Note 5 to these condensed consolidated financial statements, the fair value of indemnities, commitments and guarantees that we issued during the six months ended, and as of, June 30, 2024, were not material to our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Share-Based Awards Granted We granted the following awards under our stock compensation plans during the periods presented (in millions, except per share data): Three Months Ended June 30, Six Months Ended June 30, 2024 2023 2024 2023 Shares Granted Weighted-average grant date fair value per share Shares Granted Weighted-average grant date fair value per share Shares Granted Weighted-average grant date fair value per share Shares Granted Weighted-average grant date fair value per share Restricted stock units 0.1 $ 15.32 0.1 $ 19.26 1.1 $ 13.53 0.7 $ 22.96 Performance based restricted share unit awards (1) — $ — — $ — 1.0 $ 19.01 0.6 $ 36.58 Total 0.1 0.1 2.1 1.3 (1) Weighted-average grant date fair value per share determined using Monte-Carlo valuation method. Share-Based Compensation Expense Share-based compensation expense by award-type, net of estimated forfeitures, recognized in the condensed consolidated statement of operations for the periods presented was (in millions): Three Months Ended June 30, Six Months Ended June 30, 2024 2023 2024 2023 Stock options $ — $ 0.2 $ — $ 0.3 Restricted stock units 3.4 4.9 8.2 9.5 Restricted stock awards — 0.1 — 0.3 Performance based restricted share unit awards 3.6 7.2 11.9 14.7 Cash-settled restricted stock — — 1.1 — Share-based compensation expense, before tax 7.0 12.4 21.2 24.8 Income tax benefit (1.7) (3.0) (5.1) (6.0) Share-based compensation expense, after tax $ 5.3 $ 9.4 $ 16.1 $ 18.8 Share-based compensation, net of estimated forfeitures, recognized in the condensed consolidated statement of operations for the periods presented was (in millions): Three Months Ended June 30, Six Months Ended June 30, 2024 2023 2024 2023 Cost of products $ 0.4 $ 0.5 $ 0.9 $ 0.9 Selling, general and administrative expense 6.5 11.0 18.9 21.8 Research and development expense (0.1) 0.1 0.4 0.6 Other venue expense 0.2 0.8 1.0 1.5 Share-based compensation expense, before tax 7.0 12.4 21.2 24.8 Income tax benefit (1.7) (3.0) (5.1) (6.0) Share-based compensation expense, after tax $ 5.3 $ 9.4 $ 16.1 $ 1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We measure our financial assets and liabilities at fair value on a recurring basis using a hierarchy that prioritizes the inputs to valuation techniques used to measure fair value. Authoritative guidance establishes three levels of the fair value hierarchy as follows: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arrying amounts of cash and cash equivalents, money market funds, accounts receivable, accounts payable and accrued expenses and certain other short-term liabilities approximate fair value due to their high liquidity and short-term nature, and are therefore categorized within Level 1 of the fair value hierarchy. Our money market funds accrue dividends, which are reinvested in the funds, and are reflected in the carrying values of the funds. As of June 30, 2024 and December 31, 2023, the carrying value of our money market funds was $148.4 million and $196.5 million, respectively, which is included in cash and cash equivalents on our condensed consolidated balance sheets. Hedging instruments are re-measured on a recurring basis using pricing models, broker quotes, daily market foreign currency rates, and interest rate curves as applicable (see Note 15) and are therefore categorized within Level 2 of the fair value hierarchy. The following table summarizes the valuation of our foreign currency forward contracts and interest rate hedge agreements (see Note 15) that are measured at fair value on a recurring basis, and are classified within Level 2 of the fair value hierarchy as of the periods presented (in millions): Level 2 Fair Value June 30, 2024 Foreign currency forward contracts—asset position $ 13.0 Foreign currency forward contracts—liability position (1.1) Interest rate hedge agreements—asset position 11.1 $ 23.0 December 31, 2023 Foreign currency forward contracts—asset position $ 0.2 Foreign currency forward contracts—liability position (4.5) Interest rate hedge agreements—asset position 5.2 Interest rate hedge agreements—liability position (2.6) $ (1.7) There were no transfers of financial instruments between the levels of the fair value hierarchy during the three and six months ended June 30, 2024 and 2023. Disclosures about the Fair Value of Financial Instruments The table below presents information about the fair value of our financial assets and liabilities, and is provided for comparative purposes only relative to the carrying values recognized in the condensed consolidated balance sheets as of the periods presented (in millions): June 30, 2024 December 31, 2023 Measurement Level Carrying Fair Carrying Fair 2023 U.S. ABL Credit Facility Level 2 $ 20.2 $ 20.2 $ 26.3 $ 26.3 2022 Japan ABL Credit Facility Level 2 $ 24.9 $ 24.9 $ 28.4 $ 28.4 2023 Term Loan B Level 2 $ 1,184.4 $ 1,188.1 $ 1,240.6 $ 1,242.2 Convertible Notes Level 2 $ 258.3 $ 287.4 $ 258.3 $ 277.0 Equipment Notes Level 2 $ 15.0 $ 13.2 $ 19.2 $ 17.0 Mortgage Loans Level 2 $ 44.6 $ 52.2 $ 45.4 $ 54.8 Non-recurring Fair Value Measurements We measure certain long-lived assets, goodwill, non-amortizing intangible assets and investments at fair value on a non-recurring basis, at least annually or more frequently if impairment indicators are present. These assets are written down to fair value when they are classified as held for sale or determined to be impaired. During the three and six months ended June 30, 2024, we recognized a $3.4 million impairment loss related to the abandonment of our Shankstars online digital game in our Topgolf segment, which is included within research and development expense within our condensed consolidated statement of operations. During the three months ended June 30, 2024, we performed an assessment of retail locations of our Jack Wolfskin business in connection with our restructuring and reorganization initiatives within our Active Lifestyle segment (see Note 18 ). During this assessment, we determined that certain operating ROU and fixed assets related to certain retail stores may not be fully recoverable based on the estimated cash flows for these stores over the remaining lease terms and asset lives. As a result, we recognized $2.9 million in impairment losses in selling, general and administrative expense within our condensed consolidated statement of operations related to the reduction of the carrying values of these assets to their fair values, which are categorized within Level 3 of the fair value hierarchy. We did not recognize any impairments during the three and six months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We use designated cash flow hedges and non-designated hedges in the form of foreign currency forward contracts as part of our strategy to manage the exposure to fluctuations in foreign currency exchange rates and to mitigate the impact of foreign currency translation on transactions that are denominated in the local currencies in the various international regions in which we do business. We also use interest rate swap contracts to mitigate the impact of variable interest rates on our long-term debt. We only use foreign currency forward contracts and interest rate swap contracts to meet our objectives of minimizing variability in our operating results which may arise from changes in foreign exchange rates and interest rates, and we do not enter into either of these types of contracts for speculative purposes. We utilize counterparties for our derivative instruments that we believe are creditworthy at the time we enter into the transactions, and we closely monitor the credit ratings of these counterparties. The following table summarizes the fair value of our derivative instruments as well as the location of the asset and/or liability on the condensed consolidated balance sheets as of the periods presented below (in millions): Balance Sheet Location Fair Value of June 30, 2024 December 31, 2023 Derivatives designated as cash flow hedging instruments: Foreign currency forward contracts Other current assets $ 4.5 $ — Interest rate swap contract Other current assets 6.3 5.2 Interest rate swap contract Other assets, net 4.8 — Total $ 15.6 $ 5.2 Derivatives not designated as hedging instruments: Foreign currency forward contracts Other current assets 8.5 0.2 Total asset position $ 24.1 $ 5.4 Balance Sheet Location Fair Value of June 30, 2024 December 31, 2023 Derivatives designated as cash flow hedging instruments: Foreign currency forward contracts Accounts payable and accrued expenses $ 0.4 $ — Interest rate swap contracts Other long-term liabilities $ — $ 2.6 $ 0.4 $ 2.6 Derivatives not designated as hedging instruments: Foreign currency forward contracts Accounts payable and accrued expenses 0.7 4.5 Total liability position $ 1.1 $ 7.1 Our derivative instruments are subject to a master netting agreement with each respective counterparty bank and are therefore net settled at their maturity date. Although we have the legal right of offset under the master netting agreements, we have elected not to present these contracts on a net settlement amount basis, and therefore present these contracts on a gross basis on the accompanying condensed consolidated balance sheets as of June 30, 2024 and consolidated balance sheets as of December 31, 2023. Cash Flow Hedging Instruments Foreign Currency Forward Contracts We use foreign currency derivatives designated as qualifying cash flow hedging instruments, including foreign currency forward contracts to help mitigate our foreign currency exposure from intercompany sales of inventory and intercompany expense reimbursements to our foreign subsidiaries. These contracts generally mature within 12 months to 15 months from their inception. As of June 30, 2024, the notional amounts of our foreign currency forward contracts designated as cash flow hedge instruments was $49.0 million. As of December 31, 2023, there were no notional amounts on our foreign currency contracts designated as cash flow hedging instruments. Interest Rate Swap Contract We use interest rate swaps designated as a cash flow hedge to mitigate the risk of changes in interest rates associated with our variable -rate long-term debt. As part of our debt modification in March 2023 , we entered into a termination agreement to unwind an existing interest rate swap. As a result of the termination, we received proceeds of $5.6 million, of which $1.7 million and $3.2 million were included in accumulated other comprehensive loss as of June 30, 2024 and December 31, 2023, respectively, and will be amortized into interest expense over the remaining term of the contract. In April 2023, we entered into interest rate swaps designated as cash flow hedges in order to mitigate the risk of interest rate fluctuations associated with our 2023 Term Loan B as well as any of our other variable-rate debt. Over the life of the 2023 Term Loan B, we will receive variable interest payments from the counterparty lenders in exchange for our fixed interest rate payments which are made at a weighted average rate of 3.36% across our interest rate swap contracts, without exchange of the underlying notional amount, which was $400.0 million as of both June 30, 2024 and December 31, 2023 . The following tables summarize the net effect of all cash flow hedges for each of our derivative contracts on the condensed consolidated financial statements for the periods presented (in millions): Gain Recognized in Other Comprehensive Income Three Months Ended June 30, Six Months Ended June 30, Derivatives designated as cash flow hedging instruments 2024 2023 2024 2023 Foreign currency forward contracts $ 2.4 $ 4.7 $ 7.2 $ 7.1 Interest rate swap contracts 3.3 10.8 12.5 9.9 $ 5.7 $ 15.5 $ 19.7 $ 17.0 Gain Reclassified from Other Comprehensive Income into Earnings Three Months Ended June 30, Six Months Ended June 30, Derivatives designated as cash flow hedging instruments Statement of Operations Location 2024 2023 2024 2023 Foreign currency forward contracts Cost of Products $ 2.4 $ 1.1 $ 3.7 $ 2.4 Interest rate swap contracts Interest Expense 2.8 1.9 5.5 2.8 $ 5.2 $ 3.0 $ 9.2 $ 5.2 For the three and six months ended June 30, 2024 , $0.9 million and $1.8 million, respectively, of net gains related to the amortization of forward points were released from accumulated other comprehensive income and recognized in cost of products. Based on the current valuation of our foreign currency forward contracts, we expect to release net gains of $3.9 million related to our foreign currency forward contracts from accumulated other comprehensive income into earnings over the course of the next 12 months. Foreign Currency Forward Contracts Not Designated as Hedging Instruments We use foreign currency forward contracts that are not designated as qualifying cash flow hedging instruments to mitigate the exposure to fluctuations in foreign currency exchange rates due to the remeasurement of certain balance sheet payables and receivables denominated in foreign currencies, as well as gains and losses resulting from the translation of the operating results of our international subsidiaries into U.S. dollars for financial reporting purposes. These contracts generally mature within 12 months from inception. As of June 30, 2024 and December 31, 2023, the notional amounts of our foreign currency forward contracts used to mitigate the exposures discussed above were approximately $389.4 million and $209.4 million, respectively. The following table summarizes the location of net gains for each type of our derivative contracts recognized in the condensed consolidated statements of operations for the periods presented (in millions): Location of Net Gain Recognized in Income on Derivative Instruments Net Gain Recognized in Income on Derivatives not designated as hedging instruments Three Months Ended June 30, Six Months Ended June 30, 2024 2023 2024 2023 Foreign currency forward contracts Other income, net $ 11.6 $ 15.2 $ 29.2 $ 18.1 During the three months ended June 30, 2024 and 2023 , we recognized net foreign currency transactio n losses of $7.2 million and $8.5 million, respectively, in other income (expense), net. During the six months ended June 30, 2024 and 2023 , we recognized net foreign currency transactio n losses of $18.6 million and $11.0 million, respectively, in other income (expens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details amounts reclassified from accumulated other comprehensive income (loss) and foreign currency translation adjustments for the three and six months ended June 30, 2024 (in millions): Derivative Instruments Foreign Currency Translation Total Accumulated other comprehensive loss, March 31, 2024 , after tax $ 15.7 $ (67.8) $ (52.1) Change in derivative instruments 5.7 — 5.7 Net gains reclassified to cost of products (2.4) — (2.4) Net gains reclassified to interest expense (2.8) — (2.8) Income tax impact on derivative instruments 2.1 — 2.1 Cumulative foreign currency translation adjustments reclassified into other income upon dissolution of foreign subsidiary — 3.4 3.4 Foreign currency translation adjustments — (3.5) (3.5) Accumulated other comprehensive loss, June 30, 2024, after tax $ 18.3 $ (67.9) $ (49.6) Derivative Instruments Foreign Currency Translation Total Accumulated other comprehensive loss, December 31, 2023, after tax $ 6.1 $ (53.6) $ (47.5) Change in derivative instruments 19.7 — 19.7 Net gains reclassified to cost of products (3.7) — (3.7) Net gains reclassified to interest expense (5.5) — (5.5) Income tax impact on derivative instruments 1.7 — 1.7 Cumulative foreign currency translation adjustments reclassified into other income upon dissolution of foreign subsidiary — 3.4 3.4 Foreign currency translation adjustments — (17.7) (17.7) Accumulated other comprehensive loss, June 30, 2024, after tax $ 18.3 $ (67.9) $ (4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have three operating and reportable segments: • Topgolf, which is primarily comprised of service revenues and expenses from our Company-operated Topgolf venues, Toptracer ball-flight tracking technology, and WGT digital golf game; • Golf Equipment, which is comprised of product revenues and expenses that encompass golf club and golf ball products, including Callaway Golf-branded woods, hybrids, irons, wedges, and packaged sets, Odyssey putters, Callaway Golf and Strata-branded golf balls and sales of pre-owned golf clubs; and • Activ e Lifestyle, which is comprised of product revenues and expenses for the Jack Wolfskin outdoor apparel, gear and accessories business, the TravisMathew golf and lifestyle apparel and accessories business, the Callaway soft goods business and the OGIO business, which consists of golf apparel and accessories (including golf bags), and storage gear for sport and personal use. This segment also includes royalties from licensing of our trademarks and service marks for various soft goods products. There were no significant intersegment transactions during the three and six months ended June 30, 2024 or 2023. The following table contains information utilized by management to evaluate our operating segments for the interim periods presented (in millions): Three Months Ended June 30, Six Months Ended June 30, 2024 2023 2024 2023 Net revenues: Topgolf $ 494.4 $ 470.8 $ 917.2 $ 874.3 Golf Equipment 413.8 451.0 863.7 894.7 Active Lifestyle 249.6 257.9 521.1 578.1 Total net revenues $ 1,157.8 $ 1,179.7 $ 2,302.0 $ 2,347.1 Segment operating income: Topgolf $ 56.1 $ 44.0 $ 59.0 $ 46.8 Golf Equipment 77.4 96.4 159.5 178.0 Active Lifestyle 14.7 19.5 39.4 56.8 Total segment operating income 148.2 159.9 257.9 281.6 Reconciling items (1) (45.2) (43.9) (88.0) (85.1) Total operating income 103.0 116.0 169.9 196.5 Interest expense, net (57.0) (51.7) (115.8) (101.3) Other income, net 6.4 7.3 9.8 (2.8) Total income before income taxes $ 52.4 $ 71.6 $ 63.9 $ 92.4 Additions to property, plant, and equipment: Topgolf (2) $ 65.6 $ 123.3 $ 129.7 $ 256.5 Golf Equipment 2.4 7.9 3.8 11.3 Active Lifestyle 8.6 2.1 12.3 5.5 Corporate 6.7 23.4 12.5 37.6 Total additions to long-lived assets $ 83.3 $ 156.7 $ 158.3 $ 310.9 (1) Reconciling items include corporate general and administrative expenses not utilized by management in determining segment profitability, including the amortization of acquired intangible assets, other non-recurring costs associated with our debt modifications, restructuring, integration of new IT systems stemming from acquisitions, and cybersecurity costs. (2) Amounts for the six months ended June 30, 2024 include property, plant and equipment in connection with the acquisition of BigShots (see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During 2023, we initiated a reorganization and restructuring plan in order to improve the organizational structure of and increase operational efficiencies for certain businesses and functions within our Active Lifestyle and Topgolf operating segments. In connection with the restructuring plan, we have incurred costs for employee termination benefits, legal fees and other costs associated with the exit of certain leased facilities and disposal of property, plant and equipment (“PP&amp;E”). We expect to incur approximately $35.0 million to $40.0 million in costs associated with the restructuring plan, which we expect to complete by the fourth quarter of 2024. The following table summarizes costs related to the restructuring plan recognized within cost of products, selling, general and administrative expenses, and research and development expenses in the condensed consolidated statement of operations for the periods presented below (in millions): Three Months Ended June 30, Six Months Ended June 30, 2024 2023 2024 2023 Employee termination &amp; severance $ 7.1 $ 2.8 $ 7.1 $ 2.8 PP&amp;E and lease disposal costs 3.6 0.3 3.6 0.3 Legal &amp; other 1.0 — 1.1 — Total Restructuring $ 11.7 $ 3.1 $ 11.8 $ 3.1 The following table summarizes the restructuring liability that is included in accounts payable and accrued expenses, accrued employee compensation and benefits, and other current liabilities on the condensed consolidated balance sheet as of the periods presented below (in millions): Employee Termination costs PP&amp;E disposals and lease termination costs Legal &amp; Other costs Total Balance at December 31, 2023 $ 3.2 $ — $ 0.8 $ 4.0 Additions 7.5 3.6 1.1 12.2 Payments (2.4) (0.1) (1.1) (3.6) Non-Cash Adjustments (0.5) (2.9) (0.4) (3.8) Balance at June 30, 2024 $ 7.8 $ 0.6 $ 0.4 $ 8.8 Additions to the restructuring liability during the period represent additional identified costs and obligations as part of the ongoing restructuring plan associated with our Jack Wolfskin business in our Active Lifesty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2.1</v>
      </c>
      <c r="C4" s="6" t="n">
        <v>117.4</v>
      </c>
      <c r="D4" s="6" t="n">
        <v>68.59999999999999</v>
      </c>
      <c r="E4" s="6" t="n">
        <v>142.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We have prepared the accompanying condensed consolidated financial statements pursuant to the rules and regulations of the Securities and Exchange Commission (the “SEC”) and accounting principles generally accepted in the United States of America (“GAAP”). Pursuant to these rules and regulations, we have condensed or omitted certain information and disclosures that are normally included in our annual consolidated financial statements which are prepared in accordance with GAAP. In the opinion of management, these condensed consolidated financial statements include all normal and recurring adjustments necessary for the fair presentation of the financial position, results of operations and cash flows for the periods and dates presented. These unaudited condensed consolidated financial statements should be read in conjunction with the consolidated financial statements and notes thereto included in our Annual Report on Form 10-K for the year ended December 31, 2023, which was filed with the SEC on February 29, 2024. Interim operating results are not indicative of operating results that may be expected for the year ending December 31, 2024, or any other future periods. We translate the financial statements of our foreign subsidiaries using end-of-period exchange rates for assets and liabilities and average exchange rates during each reporting period for results of operations. All intercompany balances and transactions have been eliminated during consolidation.</t>
        </is>
      </c>
    </row>
    <row r="5">
      <c r="A5" s="4" t="inlineStr">
        <is>
          <t>Use of Estimates</t>
        </is>
      </c>
      <c r="B5" s="4" t="inlineStr">
        <is>
          <t>The preparation of financial statements in conformity with GAAP requires management to make estimates and judgments that affect the reported amounts of assets, liabilities, revenue, expenses and related disclosures. We base our estimates on historical experience and on various other assumptions that are believed to be reasonable under the circumstances at that time. We evaluate our estimates on an ongoing basis to ensure that these estimates appropriately reflect changes in our business or as new information becomes available. Actual results may differ from our estimates.</t>
        </is>
      </c>
    </row>
    <row r="6">
      <c r="A6" s="4" t="inlineStr">
        <is>
          <t>Recently Issued Accounting Standards</t>
        </is>
      </c>
      <c r="B6" s="4" t="inlineStr">
        <is>
          <t>In December 2023, the FASB issued ASU No. 2023-09, “Income Taxes (Topic 740): Improvements to Income Tax Disclosures” (ASU 2023-09), which includes amendments that further enhance income tax disclosures through the standardization and disaggregation of rate reconciliation categories and income taxes paid in both domestic and foreign jurisdictions. ASU 2023-09 is effective for fiscal years beginning after December 15, 2024 and is to be applied prospectively, with early adoption and retrospective application permitted. We are in the process of evaluating the impact that ASU 2023-09 will have on our income tax related disclosures. In November 2023, the FASB issued ASU No. 2023-07, “Segment Reporting (Topic 280): Improvements to Reportable Segment Disclosures” (“ASU 2023-07”), which introduces new reportable segment disclosure requirements related to significant segment expenses and also expands reportable segment disclosure requirements for interim reporting. The amendment will require public entities to disclose significant segment expenses that are regularly provided to the chief operating decision maker and are included within each reportable segment’s profits and losses. ASU 2023-07 is effective for fiscal years beginning after December 15, 2023, and interim periods within fiscal years beginning after December 15, 2024, with early adoption permitted. We are in the process of evaluating the impact that ASU 2023-07 will have on our segment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ccounts receivable, allowance for credit loss</t>
        </is>
      </c>
      <c r="B3" s="6" t="n">
        <v>11.3</v>
      </c>
      <c r="C3" s="6" t="n">
        <v>11.6</v>
      </c>
    </row>
    <row r="4">
      <c r="A4" s="3" t="inlineStr">
        <is>
          <t>Shareholders’ equity:</t>
        </is>
      </c>
      <c r="B4" s="4" t="inlineStr">
        <is>
          <t xml:space="preserve"> </t>
        </is>
      </c>
      <c r="C4" s="4" t="inlineStr">
        <is>
          <t xml:space="preserve"> </t>
        </is>
      </c>
    </row>
    <row r="5">
      <c r="A5" s="4" t="inlineStr">
        <is>
          <t>Preferred stock, par value (in dollars per share)</t>
        </is>
      </c>
      <c r="B5" s="8" t="n">
        <v>0.01</v>
      </c>
      <c r="C5" s="8" t="n">
        <v>0.01</v>
      </c>
    </row>
    <row r="6">
      <c r="A6" s="4" t="inlineStr">
        <is>
          <t>Preferred stock, shares authorized (in shares)</t>
        </is>
      </c>
      <c r="B6" s="5" t="n">
        <v>3000000</v>
      </c>
      <c r="C6" s="5" t="n">
        <v>3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1</v>
      </c>
      <c r="C9" s="8" t="n">
        <v>0.01</v>
      </c>
    </row>
    <row r="10">
      <c r="A10" s="4" t="inlineStr">
        <is>
          <t>Common stock, shares authorized (in shares)</t>
        </is>
      </c>
      <c r="B10" s="5" t="n">
        <v>360000000</v>
      </c>
      <c r="C10" s="5" t="n">
        <v>360000000</v>
      </c>
    </row>
    <row r="11">
      <c r="A11" s="4" t="inlineStr">
        <is>
          <t>Common stock, shares issued (in shares)</t>
        </is>
      </c>
      <c r="B11" s="5" t="n">
        <v>187000000</v>
      </c>
      <c r="C11" s="5" t="n">
        <v>187000000</v>
      </c>
    </row>
    <row r="12">
      <c r="A12" s="4" t="inlineStr">
        <is>
          <t>Treasury stock (in shares)</t>
        </is>
      </c>
      <c r="B12" s="5" t="n">
        <v>3200000</v>
      </c>
      <c r="C12" s="5" t="n">
        <v>3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ggregated fair values of the assets acquired and liabilities assumed for each of the transactions as of their respective acquisition dates based on the purchase price allocation (in millions): Amounts recognized as of the Acquisition Dates Assets Acquired Other current assets $ 0.9 Property and equipment 36.2 Intangibles—trade name 5.9 Intangibles—other 2.5 Goodwill 8.7 Total assets acquired 54.2 Liabilities Assumed Accounts payable and accrued liabilities 0.4 Other long-term liabilities 0.7 Net assets acquired $ 53.1 Total purchase price consideration $ 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 disaggregated by operating and reportable segment and major category for the periods presented (in millions): Three Months Ended June 30, Six Months Ended June 30, 2024 2023 2024 2023 Topgolf: Venues $ 473.7 $ 453.2 $ 879.4 $ 839.9 Other business lines 20.7 17.6 37.8 34.4 Total Topgolf $ 494.4 $ 470.8 $ 917.2 $ 874.3 Golf Equipment: Golf clubs $ 310.2 $ 340.3 $ 656.1 $ 691.1 Golf balls 103.6 110.7 207.6 203.6 Total Golf Equipment $ 413.8 $ 451.0 $ 863.7 $ 894.7 Active Lifestyle: Apparel $ 145.0 $ 143.5 $ 304.6 $ 319.6 Gear, accessories &amp; other 104.6 114.4 216.5 258.5 Total Active Lifestyle $ 249.6 $ 257.9 $ 521.1 $ 578.1 Total Consolidated $ 1,157.8 $ 1,179.7 $ 2,302.0 $ 2,347.1 The following table summarizes our revenue by major geographic region for the periods presented (in millions): Three Months Ended June 30, Six Months Ended June 30, 2024 2023 2024 2023 Revenue by Major Geographic Region: United States $ 891.3 $ 886.7 $ 1,720.3 $ 1,697.8 Europe 114.1 120.2 255.5 273.8 Asia 109.1 128.2 236.7 288.4 Rest of world 43.3 44.6 89.5 87.1 Total Consolidated $ 1,157.8 $ 1,179.7 $ 2,302.0 $ 2,347.1 Three Months Ended June 30, Six Months Ended June 30, 2024 2023 2024 2023 Topgolf $ 13.8 $ 12.2 $ 26.5 $ 24.3 Active Lifestyle 8.5 8.2 14.6 14.9 Total $ 22.3 $ 20.4 $ 41.1 $ 39.2 </t>
        </is>
      </c>
    </row>
    <row r="5">
      <c r="A5" s="4" t="inlineStr">
        <is>
          <t>Schedule of Reconciliation of Activity Related to Short-term Deferred Revenue</t>
        </is>
      </c>
      <c r="B5" s="4" t="inlineStr">
        <is>
          <t xml:space="preserve">The following table provides a reconciliation of activity related to our short-term deferred revenue balance for the periods presented (in millions). Three Months Ended June 30, Six Months Ended June 30, 2024 2023 2024 2023 Beginning Balance (1) $ 106.7 $ 102.8 $ 110.9 $ 94.9 Deferral of revenue 155.1 165.9 301.1 323.7 Revenue recognized (156.2) (164.0) (294.9) (306.8) Breakage (9.4) (6.1) (20.8) (13.1) Foreign currency translation and other 1.2 (0.1) 1.1 (0.2) Ending Balance $ 97.4 $ 98.5 $ 97.4 $ 98.5 (1) Beginning balances for the three months ended June 30, 2024 and 2023 represent ending balances as of March 31, 2024 and 2023, respectively. Beginning balances for the six months ended June 30, 2024 and 2023 represent ending balances as of December 31, 2023 and 2022, respectively. The following table summarizes the amount of the deferred revenue recognized during the three and six months ended June 30, 2024 and 2023 that were deferred as of December 31, 2023 and 2022, respectively (in millions): Three Months Ended June 30, Six Months Ended June 30, 2024 2023 2024 2023 Deferred revenue recognized from prior year ending balance $ 18.1 $ 20.1 $ 51.5 $ 49.6 </t>
        </is>
      </c>
    </row>
    <row r="6">
      <c r="A6" s="4" t="inlineStr">
        <is>
          <t>Schedule of Reconciliation of Short Term Sales Program Incentives</t>
        </is>
      </c>
      <c r="B6" s="4" t="inlineStr">
        <is>
          <t xml:space="preserve">The following table provides a reconciliation of the activity related to our short-term sales program incentives for the periods presented (in millions): Three Months Ended June 30, Six Months Ended June 30, 2024 2023 2024 2023 Beginning Balance $ 22.6 $ 25.5 $ 16.5 $ 20.8 Additions 10.6 6.6 27.0 22.1 Credits issued (8.4) (5.9) (18.4) (16.6) Foreign currency translation and other (0.5) (1.4) (0.8) (1.5) Ending Balance $ 24.3 $ 24.8 $ 24.3 $ 24.8 </t>
        </is>
      </c>
    </row>
    <row r="7">
      <c r="A7" s="4" t="inlineStr">
        <is>
          <t>Schedule of Sales Returns and Allowances</t>
        </is>
      </c>
      <c r="B7" s="4" t="inlineStr">
        <is>
          <t xml:space="preserve">The following table provides a reconciliation of the activity related to our sales return reserve for the periods presented (in millions): Three Months Ended June 30, Six Months Ended June 30, 2024 2023 2024 2023 Beginning Balance $ 78.9 $ 72.7 $ 55.9 $ 55.4 Provision 50.0 52.6 115.6 111.5 Sales returns (36.3) (44.2) (78.9) (85.8) Ending Balance $ 92.6 $ 81.1 $ 92.6 $ 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ales-Type Lease, Revenue</t>
        </is>
      </c>
      <c r="B4" s="4" t="inlineStr">
        <is>
          <t xml:space="preserve">Revenue from sales-type leases is included in service revenues within the condensed consolidated statements of operations and consists of the following for the periods presented (in millions): Three Months Ended June 30, Six Months Ended June 30, 2024 2023 2024 2023 Sales-type lease selling price $ 10.9 $ 8.2 $ 18.4 $ 16.4 Cost of underlying assets (4.1) (4.5) (6.1) (7.9) Operating profit $ 6.8 $ 3.7 $ 12.3 $ 8.5 Interest income $ 1.8 $ 1.4 $ 3.5 $ 2.7 Total revenue attributable to sales-type leases $ 12.7 $ 9.6 $ 21.9 $ 19.1 </t>
        </is>
      </c>
    </row>
    <row r="5">
      <c r="A5" s="4" t="inlineStr">
        <is>
          <t>Schedule of Supplemental Balance Sheet Information Related to Leases</t>
        </is>
      </c>
      <c r="B5" s="4" t="inlineStr">
        <is>
          <t xml:space="preserve">Leasing receivables related to our net investment in sales-type leases are as follows (in millions): Balance Sheet Location June 30, 2024 December 31, 2023 Leasing receivables, net—short-term Other current assets $ 34.2 $ 26.9 Leasing receivables, net—long-term Other assets 66.5 65.1 Total leasing receivables $ 100.7 $ 92.0 Supplemental balance sheet information related to our operating and financing right-of-use (“ROU”) assets and lease liabilities and deemed landlord financing (“DLF”) assets and obligations is as follows (in millions): Balance Sheet Location June 30, 2024 December 31, 2023 Assets Operating lease ROU assets, net Operating lease ROU assets, net $ 1,380.1 $ 1,410.1 Financing lease ROU assets, net Other assets, net $ 248.4 $ 257.4 Liabilities Current Operating lease liabilities, short-term Operating lease liabilities, short-term $ 87.3 $ 86.4 Financing lease liabilities, short-term Accounts payable and accrued expenses $ 1.5 $ 1.4 DLF obligations, short-term Accounts payable and accrued expenses $ 0.9 $ 0.1 Non-current Operating lease liabilities, long-term Operating lease liabilities, long-term $ 1,414.4 $ 1,433.4 Financing lease liabilities, long-term Other long-term liabilities $ 284.2 $ 287.9 DLF obligations, long-term Deemed landlord financing obligations $ 1,095.7 $ 980.0 </t>
        </is>
      </c>
    </row>
    <row r="6">
      <c r="A6" s="4" t="inlineStr">
        <is>
          <t>Schedule of Maturities of Sales-Type Lease Receivables</t>
        </is>
      </c>
      <c r="B6" s="4" t="inlineStr">
        <is>
          <t xml:space="preserve">Net maturities of sales-type lease receivables for the next five years and thereafter as of June 30, 2024 are as follows (in millions): Remainder of 2024 $ 23.8 2025 32.0 2026 25.8 2027 17.2 2028 10.4 Thereafter 5.3 Total future lease proceeds 114.5 Less: imputed interest 13.8 Total $ 100.7 </t>
        </is>
      </c>
    </row>
    <row r="7">
      <c r="A7" s="4" t="inlineStr">
        <is>
          <t>Schedule of Components of Lease Expense and Other Information Related to Leases</t>
        </is>
      </c>
      <c r="B7" s="4" t="inlineStr">
        <is>
          <t>The components of lease expense included in our condensed consolidated statement of operations for the periods presented below are as follows for the periods presented (in millions): Three Months Ended June 30, Six Months Ended June 30, 2024 2023 2024 2023 Operating lease costs $ 45.4 $ 41.3 $ 90.5 $ 85.3 Total operating lease costs 45.4 41.3 90.5 85.3 Financing lease costs: Amortization of ROU assets 1.8 2.0 3.7 3.9 Interest on lease liabilities 3.9 3.7 8.2 7.3 Total financing lease costs 5.7 5.7 11.9 11.2 DLF obligation costs: Depreciation of DLF assets 9.2 5.3 18.2 10.4 Interest on DLF obligations 25.0 16.2 49.0 31.4 Total DLF obligation costs 34.2 21.5 67.2 41.8 Variable lease costs 2.9 2.2 6.4 4.7 Total lease costs $ 88.2 $ 70.7 $ 176.0 $ 143.0 Other information related to leases (in millions): Six Months Ended June 30, Supplemental Cash Flows Information 2024 2023 Cash paid for amounts included in the measurement of lease liabilities: Operating cash flows for operating leases $ 83.1 $ 77.1 Operating cash flows for finance leases $ 5.4 $ 3.2 Operating cash flows for DLF obligations $ 33.3 $ 21.8 Financing cash flows for finance leases $ 1.9 $ 1.7 Financing cash flows for DLF obligations $ 6.9 $ 5.1 Lease liabilities arising from new ROU assets: Operating leases $ 28.6 $ 42.2 Financing leases $ 0.1 $ 17.4 DLF obligations $ 108.9 $ 101.6 June 30, 2024 December 31, 2023 Weighted average remaining lease term (years): Operating leases 15.6 15.9 Financing leases 36.4 36.8 DLF obligations 37.0 38.1 Weighted average discount rate: Operating leases 5.4 % 5.8 % Financing leases 6.3 % 6.3 % DLF obligations 9.4 % 10.0 %</t>
        </is>
      </c>
    </row>
    <row r="8">
      <c r="A8" s="4" t="inlineStr">
        <is>
          <t>Schedule of Future Minimum Operating Lease Obligations</t>
        </is>
      </c>
      <c r="B8" s="4" t="inlineStr">
        <is>
          <t>As of June 30, 2024, our future minimum lease obligations were as follows (in millions): Operating Leases Financing Leases DLF Obligations (1) Total Remainder of 2024 $ 74.2 $ 6.7 $ 36.3 $ 117.2 2025 165.2 16.2 88.1 269.5 2026 160.4 16.5 91.6 268.5 2027 157.6 16.6 92.9 267.1 2028 153.9 17.0 95.1 266.0 Thereafter 1,694.1 737.0 4,176.1 6,607.2 Total future lease payments 2,405.4 810.0 4,580.1 7,795.5 Less: imputed interest 903.7 524.3 3,483.5 4,911.5 Total $ 1,501.7 $ 285.7 $ 1,096.6 $ 2,884.0 (1) Future lease payments for DLF Obligations include approximately $25.7 million of reimbursements which we expect to receive from third-party financing partners that were not yet received as of June 30, 2024. Imputed interest includes approximately $100.5 million related to these unfunded DLF Obligations as of June 30, 2024.</t>
        </is>
      </c>
    </row>
    <row r="9">
      <c r="A9" s="4" t="inlineStr">
        <is>
          <t>Schedule of Future Minimum Financing Lease Obligations</t>
        </is>
      </c>
      <c r="B9" s="4" t="inlineStr">
        <is>
          <t>As of June 30, 2024, our future minimum lease obligations were as follows (in millions): Operating Leases Financing Leases DLF Obligations (1) Total Remainder of 2024 $ 74.2 $ 6.7 $ 36.3 $ 117.2 2025 165.2 16.2 88.1 269.5 2026 160.4 16.5 91.6 268.5 2027 157.6 16.6 92.9 267.1 2028 153.9 17.0 95.1 266.0 Thereafter 1,694.1 737.0 4,176.1 6,607.2 Total future lease payments 2,405.4 810.0 4,580.1 7,795.5 Less: imputed interest 903.7 524.3 3,483.5 4,911.5 Total $ 1,501.7 $ 285.7 $ 1,096.6 $ 2,884.0 (1) Future lease payments for DLF Obligations include approximately $25.7 million of reimbursements which we expect to receive from third-party financing partners that were not yet received as of June 30, 2024. Imputed interest includes approximately $100.5 million related to these unfunded DLF Obligations as of June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Our credit facilities and long-term debt obligations are summarized as follows (in millions, except interest rates): June 30, December 31, Maturity Date Interest Rate 2024 2023 Short-Term Credit Facilities 2023 U.S. ABL Credit Facility March 16, 2028 5.15% $ 20.2 $ 26.3 2022 Japan ABL Credit Facility January 25, 2025 0.99% 24.9 28.4 Total Principal Amount $ 45.1 $ 54.7 Unamortized Debt Issuance Costs $ 3.9 $ 4.5 Balance Sheet Location Total Principal Amount Asset-based credit facilities $ 45.1 $ 54.7 Unamortized Debt Issuance Costs - ST Prepaid expenses $ 1.1 $ 1.1 Unamortized Debt Issuance Costs - LT Other long-term assets 2.8 3.4 Total Unamortized Debt Issuance Costs $ 3.9 $ 4.5 June 30, December 31, Maturity Date Interest Rate 2024 2023 Long-Term Debt and Credit Facilities 2023 Term Loan B March 16, 2030 8.34% $ 1,184.4 $ 1,240.6 Convertible Notes May 1, 2026 2.75% 258.3 258.3 Equipment Notes August 27, 2024 - December 21, 2027 2.36% - 5.93% 15.0 19.2 Mortgage Loans July 1, 2033 - July 29, 2036 9.75% - 11.31% 44.6 45.4 Financed Tenant Improvements February 1, 2035 8.00% 3.2 3.3 Total Principal Amount $ 1,505.5 $ 1,566.8 Less: Unamortized Debt Issuance Costs 24.7 31.5 Total Debt, net of Unamortized Debt Issuance Costs $ 1,480.8 $ 1,535.3 Balance Sheet Location Long-Term Debt - Current Other current liabilities $ 16.3 $ 17.1 Long-Term Debt - Non-current Long-term debt 1,464.5 1,518.2 Total Debt, net of Unamortized Debt Issuance Costs $ 1,480.8 $ 1,535.3 </t>
        </is>
      </c>
    </row>
    <row r="5">
      <c r="A5" s="4" t="inlineStr">
        <is>
          <t>Schedule of Interest Expense, Debt</t>
        </is>
      </c>
      <c r="B5" s="4" t="inlineStr">
        <is>
          <t xml:space="preserve">Total interest and amortization expense related to our credit facilities and long-term debt obligations, which is included in “Interest expense, net” in the condensed consolidated statement of operations, is summarized as follows (in millions): Three Months Ended June 30, Six Months Ended June 30, 2024 2023 2024 2023 Short-Term Credit Facilities 2023 U.S. ABL Credit Facility $ 0.6 $ 1.9 $ 1.2 $ 5.6 2022 Japan ABL Credit Facility — 0.1 0.1 0.2 Total $ 0.6 $ 2.0 $ 1.3 $ 5.8 Long-Term Debt and Credit Facilities 2023 Term Loan B $ 26.6 $ 27.9 $ 55.1 $ 32.6 Convertible Notes 1.8 1.8 3.6 3.6 Equipment Notes 0.1 0.3 0.3 0.5 Financed Tenant Improvements — — 0.1 — Mortgage Loans 1.1 1.1 2.3 2.3 Term Loan B — — — 8.6 Topgolf Term Loan — — — 7.8 Topgolf Revolving Credit Facility — — — 2.7 Total $ 29.6 $ 31.1 $ 61.4 $ 58.1 </t>
        </is>
      </c>
    </row>
    <row r="6">
      <c r="A6" s="4" t="inlineStr">
        <is>
          <t>Schedule of Borrowings, Availability, Interest Rate and Liquidity for Short-term Credit Facilities</t>
        </is>
      </c>
      <c r="B6" s="4" t="inlineStr">
        <is>
          <t xml:space="preserve">The following table summarizes borrowings for the six months ended June 30, 2024, availability and interest rates for the trailing twelve months ended June 30, 2024, and consolidated available liquidity related to our short-term credit facilities as of the six months ended June 30, 2024. Consolidated available liquidity is comprised of cash on hand and amounts available under our 2023 U.S. ABL Credit Facility and 2022 Japan ABL Credit Facility, less outstanding letters of credit and outstanding borrowings. (in millions, except interest rates) June 30, 2024 2023 U.S. ABL Credit Facility Average borrowings $ 25.4 Average availability $ 411.4 Weighted average interest rate 5.34 % 2022 Japan ABL Credit Facility Total facility $ 37.3 Net availability $ 12.4 Consolidated Available Liquidity $ 783.8 </t>
        </is>
      </c>
    </row>
    <row r="7">
      <c r="A7" s="4" t="inlineStr">
        <is>
          <t>Schedule of Aggregate Amount of Maturities for Debt</t>
        </is>
      </c>
      <c r="B7" s="4" t="inlineStr">
        <is>
          <t xml:space="preserve">The following table presents our combined aggregate amount of maturities for our long-term debt over the next five years and thereafter as of June 30, 2024. (in millions) Remainder of 2024 $ 9.8 2025 18.6 2026 276.4 2027 15.5 2028 13.7 Thereafter 1,171.5 Total aggregate amount of maturities $ 1,505.5 Less: Unamortized debt issuance costs 24.7 Total aggregate amount of maturities, net of unamortized debt issuance costs $ 1,4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ummarizes the computation of basic and diluted earnings per common share for the periods presented (in millions, except per share data): Three Months Ended June 30, Six Months Ended June 30, 2024 2023 2024 2023 Earnings per common share—basic Net income $ 62.1 $ 117.4 $ 68.6 $ 142.4 Weighted-average common shares outstanding—basic 183.5 185.2 183.6 185.2 Earnings per common share—basic $ 0.34 $ 0.63 $ 0.37 $ 0.77 Earnings per common share—diluted Net income $ 62.1 $ 117.4 $ 68.6 $ 142.4 Interest expense attributable to convertible notes, net of tax 1.7 1.6 3.3 3.2 Net income attributable to earnings per common share—diluted $ 63.8 $ 119.0 $ 71.9 $ 145.6 Weighted-average common shares outstanding—basic 183.5 185.2 183.6 185.2 Incremental shares for assumed conversion of Convertible Notes 14.7 14.7 14.7 14.7 Outstanding options, restricted stock units and performance share units 1.4 1.4 1.1 1.5 Weighted-average common shares outstanding—diluted 199.6 201.3 199.4 201.4 Earnings per common share—diluted $ 0.32 $ 0.59 $ 0.36 $ 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operating and reportable segment are as follows (in millions): Topgolf Golf Equipment Active Lifestyle Total Balance at December 31, 2023 $ 1,368.0 $ 530.7 $ 90.0 $ 1,988.7 Acquisitions 4.3 — — 4.3 Foreign currency translation and other — (0.3) (0.1) (0.4) Balance at June 30, 2024 $ 1,372.3 $ 530.4 $ 89.9 $ 1,992.6 </t>
        </is>
      </c>
    </row>
    <row r="5">
      <c r="A5" s="4" t="inlineStr">
        <is>
          <t>Schedule of Intangible Assets by Major Asset Class</t>
        </is>
      </c>
      <c r="B5" s="4" t="inlineStr">
        <is>
          <t xml:space="preserve">Intangible assets by major asset class are as follows (in millions, except useful life amounts): Indefinite-lived: Amortizing: Trade names and Trademarks Liquor Licenses Patents Customer/ Distributor Relationships and Other Developed Technology Total Useful Life (Years) NA NA 2-16 1-10 10 Gross as of December 31, 2023 $ 1,443.8 $ 9.5 $ 32.3 $ 72.1 $ 69.7 $ 1,627.4 Acquisitions 3.1 1.2 0.1 0.5 — 4.9 Gross as of June 30, 2024 $ 1,446.9 $ 10.7 $ 32.4 $ 72.6 $ 69.7 $ 1,632.3 Accumulated amortization — — (32.0) (45.5) (22.3) (99.8) Foreign currency and other (28.1) — 0.1 (4.1) (2.9) (35.0) Net book value, June 30, 2024 $ 1,418.8 $ 10.7 $ 0.5 $ 23.0 $ 44.5 $ 1,497.5 Gross as of December 31, 2023 $ 1,443.8 $ 9.5 $ 32.3 $ 72.1 $ 69.7 $ 1,627.4 Accumulated amortization — — (31.9) (43.1) (18.9) (93.9) Foreign currency and other (22.0) — — (3.5) (2.5) (28.0) Net book value, December 31, 2023 $ 1,421.8 $ 9.5 $ 0.4 $ 25.5 $ 48.3 $ 1,505.5 </t>
        </is>
      </c>
    </row>
    <row r="6">
      <c r="A6" s="4" t="inlineStr">
        <is>
          <t>Schedule of Amortization Expense Related to Intangible Assets</t>
        </is>
      </c>
      <c r="B6" s="4" t="inlineStr">
        <is>
          <t xml:space="preserve">As of June 30, 2024, intangible asset amortization expense is expected to be incurred for the periods presented as follows (in millions): Remainder of 2024 $ 6.8 2025 11.4 2026 11.4 2027 10.9 2028 9.0 Thereafter 18.5 Total $ 6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Data (Tables)</t>
        </is>
      </c>
      <c r="B1" s="2" t="inlineStr">
        <is>
          <t>6 Months Ended</t>
        </is>
      </c>
    </row>
    <row r="2">
      <c r="B2" s="2" t="inlineStr">
        <is>
          <t>Jun. 30, 2024</t>
        </is>
      </c>
    </row>
    <row r="3">
      <c r="A3" s="3" t="inlineStr">
        <is>
          <t>Inventory Disclosure [Abstract]</t>
        </is>
      </c>
      <c r="B3" s="4" t="inlineStr">
        <is>
          <t xml:space="preserve"> </t>
        </is>
      </c>
    </row>
    <row r="4">
      <c r="A4" s="4" t="inlineStr">
        <is>
          <t>Selected Financial Statement Information</t>
        </is>
      </c>
      <c r="B4" s="4" t="inlineStr">
        <is>
          <t xml:space="preserve">Selected financial data as of the dates presented below is as follows (in millions, except useful life data): June 30, 2024 December 31, 2023 Inventories: Finished goods $ 493.2 $ 623.1 Work in process 0.8 1.4 Raw materials 146.5 163.7 Food and beverage 6.6 6.2 $ 647.1 $ 794.4 June 30, 2024 December 31, 2023 Other current assets: Credit card receivables $ 47.7 $ 76.9 Sales return reserve cost recovery asset 40.2 25.7 VAT/Sales tax receivable 7.0 6.6 Income tax receivable 10.6 1.6 Leasing receivables 34.2 26.9 Hedging contract receivables 19.3 5.4 Other 39.4 40.0 $ 198.4 $ 183.1 Estimated Useful Life June 30, 2024 December 31, 2023 Property, plant and equipment, net: Land $ 190.0 $ 185.2 Buildings and leasehold improvements 3 - 40 years 1,721.3 1,603.9 Machinery and equipment 2 - 10 years 302.6 289.8 Furniture, computer hardware and equipment 3 - 5 years 401.3 380.0 Internal-use software 3 - 5 years 139.7 136.2 Production molds 2 - 5 years 10.9 10.0 Construction-in-process 189.4 210.3 2,955.2 2,815.4 Less: Accumulated depreciation 770.2 658.9 $ 2,185.0 $ 2,156.5 (in millions) June 30, 2024 December 31, 2023 Accounts payable and accrued expenses: Accounts payable $ 116.4 $ 130.7 Accrued expenses 196.8 202.1 Accrued inventory 124.6 147.7 $ 437.8 $ 48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Purchase Commitments</t>
        </is>
      </c>
      <c r="B4" s="4" t="inlineStr">
        <is>
          <t xml:space="preserve">As of June 30, 2024, the minimum obligation we are required to pay under these agreements over the next five years and thereafter is as follows (in millions): Remainder of 2024 $ 38.2 2025 45.7 2026 27.0 2027 14.4 2028 1.9 Thereafter 5.3 Total $ 1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rrangement Activity</t>
        </is>
      </c>
      <c r="B4" s="4" t="inlineStr">
        <is>
          <t>We granted the following awards under our stock compensation plans during the periods presented (in millions, except per share data): Three Months Ended June 30, Six Months Ended June 30, 2024 2023 2024 2023 Shares Granted Weighted-average grant date fair value per share Shares Granted Weighted-average grant date fair value per share Shares Granted Weighted-average grant date fair value per share Shares Granted Weighted-average grant date fair value per share Restricted stock units 0.1 $ 15.32 0.1 $ 19.26 1.1 $ 13.53 0.7 $ 22.96 Performance based restricted share unit awards (1) — $ — — $ — 1.0 $ 19.01 0.6 $ 36.58 Total 0.1 0.1 2.1 1.3 (1) Weighted-average grant date fair value per share determined using Monte-Carlo valuation method.</t>
        </is>
      </c>
    </row>
    <row r="5">
      <c r="A5" s="4" t="inlineStr">
        <is>
          <t>Schedule of Employee Service Share-based Compensation, Allocation of Recognized Period Costs</t>
        </is>
      </c>
      <c r="B5" s="4" t="inlineStr">
        <is>
          <t xml:space="preserve">Share-based compensation expense by award-type, net of estimated forfeitures, recognized in the condensed consolidated statement of operations for the periods presented was (in millions): Three Months Ended June 30, Six Months Ended June 30, 2024 2023 2024 2023 Stock options $ — $ 0.2 $ — $ 0.3 Restricted stock units 3.4 4.9 8.2 9.5 Restricted stock awards — 0.1 — 0.3 Performance based restricted share unit awards 3.6 7.2 11.9 14.7 Cash-settled restricted stock — — 1.1 — Share-based compensation expense, before tax 7.0 12.4 21.2 24.8 Income tax benefit (1.7) (3.0) (5.1) (6.0) Share-based compensation expense, after tax $ 5.3 $ 9.4 $ 16.1 $ 18.8 Share-based compensation, net of estimated forfeitures, recognized in the condensed consolidated statement of operations for the periods presented was (in millions): Three Months Ended June 30, Six Months Ended June 30, 2024 2023 2024 2023 Cost of products $ 0.4 $ 0.5 $ 0.9 $ 0.9 Selling, general and administrative expense 6.5 11.0 18.9 21.8 Research and development expense (0.1) 0.1 0.4 0.6 Other venue expense 0.2 0.8 1.0 1.5 Share-based compensation expense, before tax 7.0 12.4 21.2 24.8 Income tax benefit (1.7) (3.0) (5.1) (6.0) Share-based compensation expense, after tax $ 5.3 $ 9.4 $ 16.1 $ 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Valuation of Foreign Currency Exchange Contracts by Pricing Levels</t>
        </is>
      </c>
      <c r="B4" s="4" t="inlineStr">
        <is>
          <t>The following table summarizes the valuation of our foreign currency forward contracts and interest rate hedge agreements (see Note 15) that are measured at fair value on a recurring basis, and are classified within Level 2 of the fair value hierarchy as of the periods presented (in millions): Level 2 Fair Value June 30, 2024 Foreign currency forward contracts—asset position $ 13.0 Foreign currency forward contracts—liability position (1.1) Interest rate hedge agreements—asset position 11.1 $ 23.0 December 31, 2023 Foreign currency forward contracts—asset position $ 0.2 Foreign currency forward contracts—liability position (4.5) Interest rate hedge agreements—asset position 5.2 Interest rate hedge agreements—liability position (2.6) $ (1.7)</t>
        </is>
      </c>
    </row>
    <row r="5">
      <c r="A5" s="4" t="inlineStr">
        <is>
          <t>Schedule of Fair Value Relating to Financial Assets and Liabilities</t>
        </is>
      </c>
      <c r="B5" s="4" t="inlineStr">
        <is>
          <t xml:space="preserve">The table below presents information about the fair value of our financial assets and liabilities, and is provided for comparative purposes only relative to the carrying values recognized in the condensed consolidated balance sheets as of the periods presented (in millions): June 30, 2024 December 31, 2023 Measurement Level Carrying Fair Carrying Fair 2023 U.S. ABL Credit Facility Level 2 $ 20.2 $ 20.2 $ 26.3 $ 26.3 2022 Japan ABL Credit Facility Level 2 $ 24.9 $ 24.9 $ 28.4 $ 28.4 2023 Term Loan B Level 2 $ 1,184.4 $ 1,188.1 $ 1,240.6 $ 1,242.2 Convertible Notes Level 2 $ 258.3 $ 287.4 $ 258.3 $ 277.0 Equipment Notes Level 2 $ 15.0 $ 13.2 $ 19.2 $ 17.0 Mortgage Loans Level 2 $ 44.6 $ 52.2 $ 45.4 $ 5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1157.8</v>
      </c>
      <c r="C4" s="6" t="n">
        <v>1179.7</v>
      </c>
      <c r="D4" s="9" t="n">
        <v>2302</v>
      </c>
      <c r="E4" s="6" t="n">
        <v>2347.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ther venue expense</t>
        </is>
      </c>
      <c r="B6" s="7" t="n">
        <v>339.4</v>
      </c>
      <c r="C6" s="7" t="n">
        <v>317.1</v>
      </c>
      <c r="D6" s="7" t="n">
        <v>662.8</v>
      </c>
      <c r="E6" s="7" t="n">
        <v>622.6</v>
      </c>
    </row>
    <row r="7">
      <c r="A7" s="4" t="inlineStr">
        <is>
          <t>Selling, general and administrative expense</t>
        </is>
      </c>
      <c r="B7" s="7" t="n">
        <v>259.5</v>
      </c>
      <c r="C7" s="7" t="n">
        <v>279.6</v>
      </c>
      <c r="D7" s="7" t="n">
        <v>532.5</v>
      </c>
      <c r="E7" s="7" t="n">
        <v>548.1</v>
      </c>
    </row>
    <row r="8">
      <c r="A8" s="4" t="inlineStr">
        <is>
          <t>Research and development expense</t>
        </is>
      </c>
      <c r="B8" s="5" t="n">
        <v>27</v>
      </c>
      <c r="C8" s="5" t="n">
        <v>22</v>
      </c>
      <c r="D8" s="7" t="n">
        <v>50.2</v>
      </c>
      <c r="E8" s="7" t="n">
        <v>44.8</v>
      </c>
    </row>
    <row r="9">
      <c r="A9" s="4" t="inlineStr">
        <is>
          <t>Venue pre-opening costs</t>
        </is>
      </c>
      <c r="B9" s="7" t="n">
        <v>2.8</v>
      </c>
      <c r="C9" s="7" t="n">
        <v>5.7</v>
      </c>
      <c r="D9" s="5" t="n">
        <v>6</v>
      </c>
      <c r="E9" s="7" t="n">
        <v>9.4</v>
      </c>
    </row>
    <row r="10">
      <c r="A10" s="4" t="inlineStr">
        <is>
          <t>Total costs and expenses</t>
        </is>
      </c>
      <c r="B10" s="7" t="n">
        <v>1054.8</v>
      </c>
      <c r="C10" s="7" t="n">
        <v>1063.7</v>
      </c>
      <c r="D10" s="7" t="n">
        <v>2132.1</v>
      </c>
      <c r="E10" s="7" t="n">
        <v>2150.6</v>
      </c>
    </row>
    <row r="11">
      <c r="A11" s="4" t="inlineStr">
        <is>
          <t>Income from operations</t>
        </is>
      </c>
      <c r="B11" s="5" t="n">
        <v>103</v>
      </c>
      <c r="C11" s="5" t="n">
        <v>116</v>
      </c>
      <c r="D11" s="7" t="n">
        <v>169.9</v>
      </c>
      <c r="E11" s="7" t="n">
        <v>196.5</v>
      </c>
    </row>
    <row r="12">
      <c r="A12" s="4" t="inlineStr">
        <is>
          <t>Interest expense, net</t>
        </is>
      </c>
      <c r="B12" s="5" t="n">
        <v>-57</v>
      </c>
      <c r="C12" s="7" t="n">
        <v>-51.7</v>
      </c>
      <c r="D12" s="7" t="n">
        <v>-115.8</v>
      </c>
      <c r="E12" s="7" t="n">
        <v>-101.3</v>
      </c>
    </row>
    <row r="13">
      <c r="A13" s="4" t="inlineStr">
        <is>
          <t>Other income (expense), net</t>
        </is>
      </c>
      <c r="B13" s="7" t="n">
        <v>6.4</v>
      </c>
      <c r="C13" s="7" t="n">
        <v>7.3</v>
      </c>
      <c r="D13" s="7" t="n">
        <v>9.800000000000001</v>
      </c>
      <c r="E13" s="7" t="n">
        <v>-2.8</v>
      </c>
    </row>
    <row r="14">
      <c r="A14" s="4" t="inlineStr">
        <is>
          <t>Income before income taxes</t>
        </is>
      </c>
      <c r="B14" s="7" t="n">
        <v>52.4</v>
      </c>
      <c r="C14" s="7" t="n">
        <v>71.59999999999999</v>
      </c>
      <c r="D14" s="7" t="n">
        <v>63.9</v>
      </c>
      <c r="E14" s="7" t="n">
        <v>92.40000000000001</v>
      </c>
    </row>
    <row r="15">
      <c r="A15" s="4" t="inlineStr">
        <is>
          <t>Income tax benefit</t>
        </is>
      </c>
      <c r="B15" s="7" t="n">
        <v>-9.699999999999999</v>
      </c>
      <c r="C15" s="7" t="n">
        <v>-45.8</v>
      </c>
      <c r="D15" s="7" t="n">
        <v>-4.7</v>
      </c>
      <c r="E15" s="5" t="n">
        <v>-50</v>
      </c>
    </row>
    <row r="16">
      <c r="A16" s="4" t="inlineStr">
        <is>
          <t>Net income</t>
        </is>
      </c>
      <c r="B16" s="6" t="n">
        <v>62.1</v>
      </c>
      <c r="C16" s="6" t="n">
        <v>117.4</v>
      </c>
      <c r="D16" s="6" t="n">
        <v>68.59999999999999</v>
      </c>
      <c r="E16" s="6" t="n">
        <v>142.4</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34</v>
      </c>
      <c r="C18" s="8" t="n">
        <v>0.63</v>
      </c>
      <c r="D18" s="8" t="n">
        <v>0.37</v>
      </c>
      <c r="E18" s="8" t="n">
        <v>0.77</v>
      </c>
    </row>
    <row r="19">
      <c r="A19" s="4" t="inlineStr">
        <is>
          <t>Diluted (in dollars per share)</t>
        </is>
      </c>
      <c r="B19" s="8" t="n">
        <v>0.32</v>
      </c>
      <c r="C19" s="8" t="n">
        <v>0.59</v>
      </c>
      <c r="D19" s="8" t="n">
        <v>0.36</v>
      </c>
      <c r="E19" s="8" t="n">
        <v>0.72</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7" t="n">
        <v>183.5</v>
      </c>
      <c r="C21" s="7" t="n">
        <v>185.2</v>
      </c>
      <c r="D21" s="7" t="n">
        <v>183.6</v>
      </c>
      <c r="E21" s="7" t="n">
        <v>185.2</v>
      </c>
    </row>
    <row r="22">
      <c r="A22" s="4" t="inlineStr">
        <is>
          <t>Diluted (in shares)</t>
        </is>
      </c>
      <c r="B22" s="7" t="n">
        <v>199.6</v>
      </c>
      <c r="C22" s="7" t="n">
        <v>201.3</v>
      </c>
      <c r="D22" s="7" t="n">
        <v>199.4</v>
      </c>
      <c r="E22" s="7" t="n">
        <v>201.4</v>
      </c>
    </row>
    <row r="23">
      <c r="A23" s="4" t="inlineStr">
        <is>
          <t>Products</t>
        </is>
      </c>
      <c r="B23" s="4" t="inlineStr">
        <is>
          <t xml:space="preserve"> </t>
        </is>
      </c>
      <c r="C23" s="4" t="inlineStr">
        <is>
          <t xml:space="preserve"> </t>
        </is>
      </c>
      <c r="D23" s="4" t="inlineStr">
        <is>
          <t xml:space="preserve"> </t>
        </is>
      </c>
      <c r="E23" s="4" t="inlineStr">
        <is>
          <t xml:space="preserve"> </t>
        </is>
      </c>
    </row>
    <row r="24">
      <c r="A24" s="3" t="inlineStr">
        <is>
          <t>Net revenues:</t>
        </is>
      </c>
      <c r="B24" s="4" t="inlineStr">
        <is>
          <t xml:space="preserve"> </t>
        </is>
      </c>
      <c r="C24" s="4" t="inlineStr">
        <is>
          <t xml:space="preserve"> </t>
        </is>
      </c>
      <c r="D24" s="4" t="inlineStr">
        <is>
          <t xml:space="preserve"> </t>
        </is>
      </c>
      <c r="E24" s="4" t="inlineStr">
        <is>
          <t xml:space="preserve"> </t>
        </is>
      </c>
    </row>
    <row r="25">
      <c r="A25" s="4" t="inlineStr">
        <is>
          <t>Total net revenues</t>
        </is>
      </c>
      <c r="B25" s="6" t="n">
        <v>668.5</v>
      </c>
      <c r="C25" s="6" t="n">
        <v>713.5</v>
      </c>
      <c r="D25" s="6" t="n">
        <v>1394.6</v>
      </c>
      <c r="E25" s="6" t="n">
        <v>1481.1</v>
      </c>
    </row>
    <row r="26">
      <c r="A26" s="3" t="inlineStr">
        <is>
          <t>Costs and expenses:</t>
        </is>
      </c>
      <c r="B26" s="4" t="inlineStr">
        <is>
          <t xml:space="preserve"> </t>
        </is>
      </c>
      <c r="C26" s="4" t="inlineStr">
        <is>
          <t xml:space="preserve"> </t>
        </is>
      </c>
      <c r="D26" s="4" t="inlineStr">
        <is>
          <t xml:space="preserve"> </t>
        </is>
      </c>
      <c r="E26" s="4" t="inlineStr">
        <is>
          <t xml:space="preserve"> </t>
        </is>
      </c>
    </row>
    <row r="27">
      <c r="A27" s="4" t="inlineStr">
        <is>
          <t>Cost of products</t>
        </is>
      </c>
      <c r="B27" s="7" t="n">
        <v>375.4</v>
      </c>
      <c r="C27" s="7" t="n">
        <v>387.9</v>
      </c>
      <c r="D27" s="7" t="n">
        <v>788.3</v>
      </c>
      <c r="E27" s="7" t="n">
        <v>829.9</v>
      </c>
    </row>
    <row r="28">
      <c r="A28" s="4" t="inlineStr">
        <is>
          <t>Services</t>
        </is>
      </c>
      <c r="B28" s="4" t="inlineStr">
        <is>
          <t xml:space="preserve"> </t>
        </is>
      </c>
      <c r="C28" s="4" t="inlineStr">
        <is>
          <t xml:space="preserve"> </t>
        </is>
      </c>
      <c r="D28" s="4" t="inlineStr">
        <is>
          <t xml:space="preserve"> </t>
        </is>
      </c>
      <c r="E28" s="4" t="inlineStr">
        <is>
          <t xml:space="preserve"> </t>
        </is>
      </c>
    </row>
    <row r="29">
      <c r="A29" s="3" t="inlineStr">
        <is>
          <t>Net revenues:</t>
        </is>
      </c>
      <c r="B29" s="4" t="inlineStr">
        <is>
          <t xml:space="preserve"> </t>
        </is>
      </c>
      <c r="C29" s="4" t="inlineStr">
        <is>
          <t xml:space="preserve"> </t>
        </is>
      </c>
      <c r="D29" s="4" t="inlineStr">
        <is>
          <t xml:space="preserve"> </t>
        </is>
      </c>
      <c r="E29" s="4" t="inlineStr">
        <is>
          <t xml:space="preserve"> </t>
        </is>
      </c>
    </row>
    <row r="30">
      <c r="A30" s="4" t="inlineStr">
        <is>
          <t>Total net revenues</t>
        </is>
      </c>
      <c r="B30" s="7" t="n">
        <v>489.3</v>
      </c>
      <c r="C30" s="7" t="n">
        <v>466.2</v>
      </c>
      <c r="D30" s="7" t="n">
        <v>907.4</v>
      </c>
      <c r="E30" s="5" t="n">
        <v>866</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 of services, excluding depreciation and amortization</t>
        </is>
      </c>
      <c r="B32" s="6" t="n">
        <v>50.7</v>
      </c>
      <c r="C32" s="6" t="n">
        <v>51.4</v>
      </c>
      <c r="D32" s="6" t="n">
        <v>92.3</v>
      </c>
      <c r="E32" s="6" t="n">
        <v>9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 Instruments by Contract Type and Location of Asset and/or Liability on Consolidated Condensed Balance Sheets</t>
        </is>
      </c>
      <c r="B4" s="4" t="inlineStr">
        <is>
          <t xml:space="preserve">The following table summarizes the fair value of our derivative instruments as well as the location of the asset and/or liability on the condensed consolidated balance sheets as of the periods presented below (in millions): Balance Sheet Location Fair Value of June 30, 2024 December 31, 2023 Derivatives designated as cash flow hedging instruments: Foreign currency forward contracts Other current assets $ 4.5 $ — Interest rate swap contract Other current assets 6.3 5.2 Interest rate swap contract Other assets, net 4.8 — Total $ 15.6 $ 5.2 Derivatives not designated as hedging instruments: Foreign currency forward contracts Other current assets 8.5 0.2 Total asset position $ 24.1 $ 5.4 Balance Sheet Location Fair Value of June 30, 2024 December 31, 2023 Derivatives designated as cash flow hedging instruments: Foreign currency forward contracts Accounts payable and accrued expenses $ 0.4 $ — Interest rate swap contracts Other long-term liabilities $ — $ 2.6 $ 0.4 $ 2.6 Derivatives not designated as hedging instruments: Foreign currency forward contracts Accounts payable and accrued expenses 0.7 4.5 Total liability position $ 1.1 $ 7.1 </t>
        </is>
      </c>
    </row>
    <row r="5">
      <c r="A5" s="4" t="inlineStr">
        <is>
          <t>Schedule of Derivative Instruments, Effect on Other Comprehensive Income (Loss)</t>
        </is>
      </c>
      <c r="B5" s="4" t="inlineStr">
        <is>
          <t xml:space="preserve">The following tables summarize the net effect of all cash flow hedges for each of our derivative contracts on the condensed consolidated financial statements for the periods presented (in millions): Gain Recognized in Other Comprehensive Income Three Months Ended June 30, Six Months Ended June 30, Derivatives designated as cash flow hedging instruments 2024 2023 2024 2023 Foreign currency forward contracts $ 2.4 $ 4.7 $ 7.2 $ 7.1 Interest rate swap contracts 3.3 10.8 12.5 9.9 $ 5.7 $ 15.5 $ 19.7 $ 17.0 Gain Reclassified from Other Comprehensive Income into Earnings Three Months Ended June 30, Six Months Ended June 30, Derivatives designated as cash flow hedging instruments Statement of Operations Location 2024 2023 2024 2023 Foreign currency forward contracts Cost of Products $ 2.4 $ 1.1 $ 3.7 $ 2.4 Interest rate swap contracts Interest Expense 2.8 1.9 5.5 2.8 $ 5.2 $ 3.0 $ 9.2 $ 5.2 </t>
        </is>
      </c>
    </row>
    <row r="6">
      <c r="A6" s="4" t="inlineStr">
        <is>
          <t>Schedule of Location of Gains in Consolidated Condensed Statements of Operations that were Recognized and Derivative Contract Type</t>
        </is>
      </c>
      <c r="B6" s="4" t="inlineStr">
        <is>
          <t xml:space="preserve">The following table summarizes the location of net gains for each type of our derivative contracts recognized in the condensed consolidated statements of operations for the periods presented (in millions): Location of Net Gain Recognized in Income on Derivative Instruments Net Gain Recognized in Income on Derivatives not designated as hedging instruments Three Months Ended June 30, Six Months Ended June 30, 2024 2023 2024 2023 Foreign currency forward contracts Other income, net $ 11.6 $ 15.2 $ 29.2 $ 1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details amounts reclassified from accumulated other comprehensive income (loss) and foreign currency translation adjustments for the three and six months ended June 30, 2024 (in millions): Derivative Instruments Foreign Currency Translation Total Accumulated other comprehensive loss, March 31, 2024 , after tax $ 15.7 $ (67.8) $ (52.1) Change in derivative instruments 5.7 — 5.7 Net gains reclassified to cost of products (2.4) — (2.4) Net gains reclassified to interest expense (2.8) — (2.8) Income tax impact on derivative instruments 2.1 — 2.1 Cumulative foreign currency translation adjustments reclassified into other income upon dissolution of foreign subsidiary — 3.4 3.4 Foreign currency translation adjustments — (3.5) (3.5) Accumulated other comprehensive loss, June 30, 2024, after tax $ 18.3 $ (67.9) $ (49.6) Derivative Instruments Foreign Currency Translation Total Accumulated other comprehensive loss, December 31, 2023, after tax $ 6.1 $ (53.6) $ (47.5) Change in derivative instruments 19.7 — 19.7 Net gains reclassified to cost of products (3.7) — (3.7) Net gains reclassified to interest expense (5.5) — (5.5) Income tax impact on derivative instruments 1.7 — 1.7 Cumulative foreign currency translation adjustments reclassified into other income upon dissolution of foreign subsidiary — 3.4 3.4 Foreign currency translation adjustments — (17.7) (17.7) Accumulated other comprehensive loss, June 30, 2024, after tax $ 18.3 $ (67.9) $ (4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table contains information utilized by management to evaluate our operating segments for the interim periods presented (in millions): Three Months Ended June 30, Six Months Ended June 30, 2024 2023 2024 2023 Net revenues: Topgolf $ 494.4 $ 470.8 $ 917.2 $ 874.3 Golf Equipment 413.8 451.0 863.7 894.7 Active Lifestyle 249.6 257.9 521.1 578.1 Total net revenues $ 1,157.8 $ 1,179.7 $ 2,302.0 $ 2,347.1 Segment operating income: Topgolf $ 56.1 $ 44.0 $ 59.0 $ 46.8 Golf Equipment 77.4 96.4 159.5 178.0 Active Lifestyle 14.7 19.5 39.4 56.8 Total segment operating income 148.2 159.9 257.9 281.6 Reconciling items (1) (45.2) (43.9) (88.0) (85.1) Total operating income 103.0 116.0 169.9 196.5 Interest expense, net (57.0) (51.7) (115.8) (101.3) Other income, net 6.4 7.3 9.8 (2.8) Total income before income taxes $ 52.4 $ 71.6 $ 63.9 $ 92.4 Additions to property, plant, and equipment: Topgolf (2) $ 65.6 $ 123.3 $ 129.7 $ 256.5 Golf Equipment 2.4 7.9 3.8 11.3 Active Lifestyle 8.6 2.1 12.3 5.5 Corporate 6.7 23.4 12.5 37.6 Total additions to long-lived assets $ 83.3 $ 156.7 $ 158.3 $ 310.9 (1) Reconciling items include corporate general and administrative expenses not utilized by management in determining segment profitability, including the amortization of acquired intangible assets, other non-recurring costs associated with our debt modifications, restructuring, integration of new IT systems stemming from acquisitions, and cybersecurity costs. (2) Amounts for the six months ended June 30, 2024 include property, plant and equipment in connection with the acquisition of BigShots (see Note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Costs Related to Restructuring Plan</t>
        </is>
      </c>
      <c r="B4" s="4" t="inlineStr">
        <is>
          <t xml:space="preserve">The following table summarizes costs related to the restructuring plan recognized within cost of products, selling, general and administrative expenses, and research and development expenses in the condensed consolidated statement of operations for the periods presented below (in millions): Three Months Ended June 30, Six Months Ended June 30, 2024 2023 2024 2023 Employee termination &amp; severance $ 7.1 $ 2.8 $ 7.1 $ 2.8 PP&amp;E and lease disposal costs 3.6 0.3 3.6 0.3 Legal &amp; other 1.0 — 1.1 — Total Restructuring $ 11.7 $ 3.1 $ 11.8 $ 3.1 </t>
        </is>
      </c>
    </row>
    <row r="5">
      <c r="A5" s="4" t="inlineStr">
        <is>
          <t>Schedule of Restructuring Reserve by Type of Cost</t>
        </is>
      </c>
      <c r="B5" s="4" t="inlineStr">
        <is>
          <t xml:space="preserve">The following table summarizes the restructuring liability that is included in accounts payable and accrued expenses, accrued employee compensation and benefits, and other current liabilities on the condensed consolidated balance sheet as of the periods presented below (in millions): Employee Termination costs PP&amp;E disposals and lease termination costs Legal &amp; Other costs Total Balance at December 31, 2023 $ 3.2 $ — $ 0.8 $ 4.0 Additions 7.5 3.6 1.1 12.2 Payments (2.4) (0.1) (1.1) (3.6) Non-Cash Adjustments (0.5) (2.9) (0.4) (3.8) Balance at June 30, 2024 $ 7.8 $ 0.6 $ 0.4 $ 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Basis of Presentation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4" customWidth="1" min="2" max="2"/>
  </cols>
  <sheetData>
    <row r="1">
      <c r="A1" s="1" t="inlineStr">
        <is>
          <t>Business Combinations - Narrative (Details) - BigShots $ in Millions</t>
        </is>
      </c>
      <c r="B1" s="2" t="inlineStr">
        <is>
          <t>4 Months Ended</t>
        </is>
      </c>
    </row>
    <row r="2">
      <c r="B2" s="2" t="inlineStr">
        <is>
          <t>Feb. 27, 2024 USD ($) transaction</t>
        </is>
      </c>
    </row>
    <row r="3">
      <c r="A3" s="3" t="inlineStr">
        <is>
          <t>Business Acquisition [Line Items]</t>
        </is>
      </c>
      <c r="B3" s="4" t="inlineStr">
        <is>
          <t xml:space="preserve"> </t>
        </is>
      </c>
    </row>
    <row r="4">
      <c r="A4" s="4" t="inlineStr">
        <is>
          <t>Number of transactions | transaction</t>
        </is>
      </c>
      <c r="B4" s="5" t="n">
        <v>3</v>
      </c>
    </row>
    <row r="5">
      <c r="A5" s="4" t="inlineStr">
        <is>
          <t>Payments to acquire businesses, gross | $</t>
        </is>
      </c>
      <c r="B5" s="6" t="n">
        <v>5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chedule of Fair Values of the Assets Acquired and Liabilities Assumed (Details) - USD ($) $ in Millions</t>
        </is>
      </c>
      <c r="B1" s="2" t="inlineStr">
        <is>
          <t>4 Months Ended</t>
        </is>
      </c>
    </row>
    <row r="2">
      <c r="B2" s="2" t="inlineStr">
        <is>
          <t>Feb. 27, 2024</t>
        </is>
      </c>
      <c r="C2" s="2" t="inlineStr">
        <is>
          <t>Jun. 30, 2024</t>
        </is>
      </c>
      <c r="D2" s="2" t="inlineStr">
        <is>
          <t>Dec. 31, 2023</t>
        </is>
      </c>
    </row>
    <row r="3">
      <c r="A3" s="3" t="inlineStr">
        <is>
          <t>Assets Acquired</t>
        </is>
      </c>
      <c r="B3" s="4" t="inlineStr">
        <is>
          <t xml:space="preserve"> </t>
        </is>
      </c>
      <c r="C3" s="4" t="inlineStr">
        <is>
          <t xml:space="preserve"> </t>
        </is>
      </c>
      <c r="D3" s="4" t="inlineStr">
        <is>
          <t xml:space="preserve"> </t>
        </is>
      </c>
    </row>
    <row r="4">
      <c r="A4" s="4" t="inlineStr">
        <is>
          <t>Goodwill</t>
        </is>
      </c>
      <c r="B4" s="4" t="inlineStr">
        <is>
          <t xml:space="preserve"> </t>
        </is>
      </c>
      <c r="C4" s="6" t="n">
        <v>1992.6</v>
      </c>
      <c r="D4" s="6" t="n">
        <v>1988.7</v>
      </c>
    </row>
    <row r="5">
      <c r="A5" s="4" t="inlineStr">
        <is>
          <t>BigShots</t>
        </is>
      </c>
      <c r="B5" s="4" t="inlineStr">
        <is>
          <t xml:space="preserve"> </t>
        </is>
      </c>
      <c r="C5" s="4" t="inlineStr">
        <is>
          <t xml:space="preserve"> </t>
        </is>
      </c>
      <c r="D5" s="4" t="inlineStr">
        <is>
          <t xml:space="preserve"> </t>
        </is>
      </c>
    </row>
    <row r="6">
      <c r="A6" s="3" t="inlineStr">
        <is>
          <t>Assets Acquired</t>
        </is>
      </c>
      <c r="B6" s="4" t="inlineStr">
        <is>
          <t xml:space="preserve"> </t>
        </is>
      </c>
      <c r="C6" s="4" t="inlineStr">
        <is>
          <t xml:space="preserve"> </t>
        </is>
      </c>
      <c r="D6" s="4" t="inlineStr">
        <is>
          <t xml:space="preserve"> </t>
        </is>
      </c>
    </row>
    <row r="7">
      <c r="A7" s="4" t="inlineStr">
        <is>
          <t>Other current assets</t>
        </is>
      </c>
      <c r="B7" s="6" t="n">
        <v>0.9</v>
      </c>
      <c r="C7" s="4" t="inlineStr">
        <is>
          <t xml:space="preserve"> </t>
        </is>
      </c>
      <c r="D7" s="4" t="inlineStr">
        <is>
          <t xml:space="preserve"> </t>
        </is>
      </c>
    </row>
    <row r="8">
      <c r="A8" s="4" t="inlineStr">
        <is>
          <t>Property and equipment</t>
        </is>
      </c>
      <c r="B8" s="7" t="n">
        <v>36.2</v>
      </c>
      <c r="C8" s="4" t="inlineStr">
        <is>
          <t xml:space="preserve"> </t>
        </is>
      </c>
      <c r="D8" s="4" t="inlineStr">
        <is>
          <t xml:space="preserve"> </t>
        </is>
      </c>
    </row>
    <row r="9">
      <c r="A9" s="4" t="inlineStr">
        <is>
          <t>Intangibles—trade name</t>
        </is>
      </c>
      <c r="B9" s="7" t="n">
        <v>5.9</v>
      </c>
      <c r="C9" s="4" t="inlineStr">
        <is>
          <t xml:space="preserve"> </t>
        </is>
      </c>
      <c r="D9" s="4" t="inlineStr">
        <is>
          <t xml:space="preserve"> </t>
        </is>
      </c>
    </row>
    <row r="10">
      <c r="A10" s="4" t="inlineStr">
        <is>
          <t>Intangibles—other</t>
        </is>
      </c>
      <c r="B10" s="7" t="n">
        <v>2.5</v>
      </c>
      <c r="C10" s="4" t="inlineStr">
        <is>
          <t xml:space="preserve"> </t>
        </is>
      </c>
      <c r="D10" s="4" t="inlineStr">
        <is>
          <t xml:space="preserve"> </t>
        </is>
      </c>
    </row>
    <row r="11">
      <c r="A11" s="4" t="inlineStr">
        <is>
          <t>Goodwill</t>
        </is>
      </c>
      <c r="B11" s="7" t="n">
        <v>8.699999999999999</v>
      </c>
      <c r="C11" s="4" t="inlineStr">
        <is>
          <t xml:space="preserve"> </t>
        </is>
      </c>
      <c r="D11" s="4" t="inlineStr">
        <is>
          <t xml:space="preserve"> </t>
        </is>
      </c>
    </row>
    <row r="12">
      <c r="A12" s="4" t="inlineStr">
        <is>
          <t>Total assets acquired</t>
        </is>
      </c>
      <c r="B12" s="7" t="n">
        <v>54.2</v>
      </c>
      <c r="C12" s="4" t="inlineStr">
        <is>
          <t xml:space="preserve"> </t>
        </is>
      </c>
      <c r="D12" s="4" t="inlineStr">
        <is>
          <t xml:space="preserve"> </t>
        </is>
      </c>
    </row>
    <row r="13">
      <c r="A13" s="3" t="inlineStr">
        <is>
          <t>Liabilities Assumed</t>
        </is>
      </c>
      <c r="B13" s="4" t="inlineStr">
        <is>
          <t xml:space="preserve"> </t>
        </is>
      </c>
      <c r="C13" s="4" t="inlineStr">
        <is>
          <t xml:space="preserve"> </t>
        </is>
      </c>
      <c r="D13" s="4" t="inlineStr">
        <is>
          <t xml:space="preserve"> </t>
        </is>
      </c>
    </row>
    <row r="14">
      <c r="A14" s="4" t="inlineStr">
        <is>
          <t>Accounts payable and accrued liabilities</t>
        </is>
      </c>
      <c r="B14" s="7" t="n">
        <v>0.4</v>
      </c>
      <c r="C14" s="4" t="inlineStr">
        <is>
          <t xml:space="preserve"> </t>
        </is>
      </c>
      <c r="D14" s="4" t="inlineStr">
        <is>
          <t xml:space="preserve"> </t>
        </is>
      </c>
    </row>
    <row r="15">
      <c r="A15" s="4" t="inlineStr">
        <is>
          <t>Other long-term liabilities</t>
        </is>
      </c>
      <c r="B15" s="7" t="n">
        <v>0.7</v>
      </c>
      <c r="C15" s="4" t="inlineStr">
        <is>
          <t xml:space="preserve"> </t>
        </is>
      </c>
      <c r="D15" s="4" t="inlineStr">
        <is>
          <t xml:space="preserve"> </t>
        </is>
      </c>
    </row>
    <row r="16">
      <c r="A16" s="4" t="inlineStr">
        <is>
          <t>Net assets acquired</t>
        </is>
      </c>
      <c r="B16" s="7" t="n">
        <v>53.1</v>
      </c>
      <c r="C16" s="4" t="inlineStr">
        <is>
          <t xml:space="preserve"> </t>
        </is>
      </c>
      <c r="D16" s="4" t="inlineStr">
        <is>
          <t xml:space="preserve"> </t>
        </is>
      </c>
    </row>
    <row r="17">
      <c r="A17" s="4" t="inlineStr">
        <is>
          <t>Total purchase price consideration</t>
        </is>
      </c>
      <c r="B17" s="6" t="n">
        <v>53.1</v>
      </c>
      <c r="C17" s="4" t="inlineStr">
        <is>
          <t xml:space="preserve"> </t>
        </is>
      </c>
      <c r="D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157.8</v>
      </c>
      <c r="C4" s="6" t="n">
        <v>1179.7</v>
      </c>
      <c r="D4" s="9" t="n">
        <v>2302</v>
      </c>
      <c r="E4" s="6" t="n">
        <v>2347.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7" t="n">
        <v>891.3</v>
      </c>
      <c r="C7" s="7" t="n">
        <v>886.7</v>
      </c>
      <c r="D7" s="7" t="n">
        <v>1720.3</v>
      </c>
      <c r="E7" s="7" t="n">
        <v>1697.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7" t="n">
        <v>114.1</v>
      </c>
      <c r="C10" s="7" t="n">
        <v>120.2</v>
      </c>
      <c r="D10" s="7" t="n">
        <v>255.5</v>
      </c>
      <c r="E10" s="7" t="n">
        <v>273.8</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7" t="n">
        <v>109.1</v>
      </c>
      <c r="C13" s="7" t="n">
        <v>128.2</v>
      </c>
      <c r="D13" s="7" t="n">
        <v>236.7</v>
      </c>
      <c r="E13" s="7" t="n">
        <v>288.4</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7" t="n">
        <v>43.3</v>
      </c>
      <c r="C16" s="7" t="n">
        <v>44.6</v>
      </c>
      <c r="D16" s="7" t="n">
        <v>89.5</v>
      </c>
      <c r="E16" s="7" t="n">
        <v>87.09999999999999</v>
      </c>
    </row>
    <row r="17">
      <c r="A17" s="4" t="inlineStr">
        <is>
          <t>Topgolf</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7" t="n">
        <v>494.4</v>
      </c>
      <c r="C19" s="7" t="n">
        <v>470.8</v>
      </c>
      <c r="D19" s="7" t="n">
        <v>917.2</v>
      </c>
      <c r="E19" s="7" t="n">
        <v>874.3</v>
      </c>
    </row>
    <row r="20">
      <c r="A20" s="4" t="inlineStr">
        <is>
          <t>Golf Equip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7" t="n">
        <v>413.8</v>
      </c>
      <c r="C22" s="5" t="n">
        <v>451</v>
      </c>
      <c r="D22" s="7" t="n">
        <v>863.7</v>
      </c>
      <c r="E22" s="7" t="n">
        <v>894.7</v>
      </c>
    </row>
    <row r="23">
      <c r="A23" s="4" t="inlineStr">
        <is>
          <t>Active Lifesty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s</t>
        </is>
      </c>
      <c r="B25" s="7" t="n">
        <v>249.6</v>
      </c>
      <c r="C25" s="7" t="n">
        <v>257.9</v>
      </c>
      <c r="D25" s="7" t="n">
        <v>521.1</v>
      </c>
      <c r="E25" s="7" t="n">
        <v>578.1</v>
      </c>
    </row>
    <row r="26">
      <c r="A26" s="4" t="inlineStr">
        <is>
          <t>Venues | Topgolf</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s</t>
        </is>
      </c>
      <c r="B28" s="7" t="n">
        <v>473.7</v>
      </c>
      <c r="C28" s="7" t="n">
        <v>453.2</v>
      </c>
      <c r="D28" s="7" t="n">
        <v>879.4</v>
      </c>
      <c r="E28" s="7" t="n">
        <v>839.9</v>
      </c>
    </row>
    <row r="29">
      <c r="A29" s="4" t="inlineStr">
        <is>
          <t>Other business lines | Topgolf</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s</t>
        </is>
      </c>
      <c r="B31" s="7" t="n">
        <v>20.7</v>
      </c>
      <c r="C31" s="7" t="n">
        <v>17.6</v>
      </c>
      <c r="D31" s="7" t="n">
        <v>37.8</v>
      </c>
      <c r="E31" s="7" t="n">
        <v>34.4</v>
      </c>
    </row>
    <row r="32">
      <c r="A32" s="4" t="inlineStr">
        <is>
          <t>Golf clubs | Golf Equip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s</t>
        </is>
      </c>
      <c r="B34" s="7" t="n">
        <v>310.2</v>
      </c>
      <c r="C34" s="7" t="n">
        <v>340.3</v>
      </c>
      <c r="D34" s="7" t="n">
        <v>656.1</v>
      </c>
      <c r="E34" s="7" t="n">
        <v>691.1</v>
      </c>
    </row>
    <row r="35">
      <c r="A35" s="4" t="inlineStr">
        <is>
          <t>Golf balls | Golf Equip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7" t="n">
        <v>103.6</v>
      </c>
      <c r="C37" s="7" t="n">
        <v>110.7</v>
      </c>
      <c r="D37" s="7" t="n">
        <v>207.6</v>
      </c>
      <c r="E37" s="7" t="n">
        <v>203.6</v>
      </c>
    </row>
    <row r="38">
      <c r="A38" s="4" t="inlineStr">
        <is>
          <t>Apparel | Active Lifestyl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s</t>
        </is>
      </c>
      <c r="B40" s="5" t="n">
        <v>145</v>
      </c>
      <c r="C40" s="7" t="n">
        <v>143.5</v>
      </c>
      <c r="D40" s="7" t="n">
        <v>304.6</v>
      </c>
      <c r="E40" s="7" t="n">
        <v>319.6</v>
      </c>
    </row>
    <row r="41">
      <c r="A41" s="4" t="inlineStr">
        <is>
          <t>Gear, accessories &amp; other | Active Lifestyl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s</t>
        </is>
      </c>
      <c r="B43" s="6" t="n">
        <v>104.6</v>
      </c>
      <c r="C43" s="6" t="n">
        <v>114.4</v>
      </c>
      <c r="D43" s="6" t="n">
        <v>216.5</v>
      </c>
      <c r="E43" s="6" t="n">
        <v>25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1157.8</v>
      </c>
      <c r="C4" s="6" t="n">
        <v>1179.7</v>
      </c>
      <c r="D4" s="9" t="n">
        <v>2302</v>
      </c>
      <c r="E4" s="6" t="n">
        <v>2347.1</v>
      </c>
      <c r="F4" s="4" t="inlineStr">
        <is>
          <t xml:space="preserve"> </t>
        </is>
      </c>
    </row>
    <row r="5">
      <c r="A5" s="4" t="inlineStr">
        <is>
          <t>Contract with customer, liability, noncurrent</t>
        </is>
      </c>
      <c r="B5" s="7" t="n">
        <v>3.7</v>
      </c>
      <c r="C5" s="4" t="inlineStr">
        <is>
          <t xml:space="preserve"> </t>
        </is>
      </c>
      <c r="D5" s="7" t="n">
        <v>3.7</v>
      </c>
      <c r="E5" s="4" t="inlineStr">
        <is>
          <t xml:space="preserve"> </t>
        </is>
      </c>
      <c r="F5" s="6" t="n">
        <v>3.7</v>
      </c>
    </row>
    <row r="6">
      <c r="A6" s="4" t="inlineStr">
        <is>
          <t>Sales return reserve cost recovery asset</t>
        </is>
      </c>
      <c r="B6" s="7" t="n">
        <v>40.2</v>
      </c>
      <c r="C6" s="4" t="inlineStr">
        <is>
          <t xml:space="preserve"> </t>
        </is>
      </c>
      <c r="D6" s="7" t="n">
        <v>40.2</v>
      </c>
      <c r="E6" s="4" t="inlineStr">
        <is>
          <t xml:space="preserve"> </t>
        </is>
      </c>
      <c r="F6" s="6" t="n">
        <v>25.7</v>
      </c>
    </row>
    <row r="7">
      <c r="A7" s="4" t="inlineStr">
        <is>
          <t>Topgol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et revenues</t>
        </is>
      </c>
      <c r="B9" s="7" t="n">
        <v>494.4</v>
      </c>
      <c r="C9" s="7" t="n">
        <v>470.8</v>
      </c>
      <c r="D9" s="7" t="n">
        <v>917.2</v>
      </c>
      <c r="E9" s="7" t="n">
        <v>874.3</v>
      </c>
      <c r="F9" s="4" t="inlineStr">
        <is>
          <t xml:space="preserve"> </t>
        </is>
      </c>
    </row>
    <row r="10">
      <c r="A10" s="4" t="inlineStr">
        <is>
          <t>Produ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et revenues</t>
        </is>
      </c>
      <c r="B12" s="7" t="n">
        <v>668.5</v>
      </c>
      <c r="C12" s="7" t="n">
        <v>713.5</v>
      </c>
      <c r="D12" s="7" t="n">
        <v>1394.6</v>
      </c>
      <c r="E12" s="7" t="n">
        <v>1481.1</v>
      </c>
      <c r="F12" s="4" t="inlineStr">
        <is>
          <t xml:space="preserve"> </t>
        </is>
      </c>
    </row>
    <row r="13">
      <c r="A13" s="4" t="inlineStr">
        <is>
          <t>Products | Topgolf</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Revenue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et revenues</t>
        </is>
      </c>
      <c r="B15" s="9" t="n">
        <v>5</v>
      </c>
      <c r="C15" s="6" t="n">
        <v>4.6</v>
      </c>
      <c r="D15" s="6" t="n">
        <v>9.699999999999999</v>
      </c>
      <c r="E15" s="6" t="n">
        <v>8.300000000000001</v>
      </c>
      <c r="F1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oyalty Income by Operating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157.8</v>
      </c>
      <c r="C4" s="6" t="n">
        <v>1179.7</v>
      </c>
      <c r="D4" s="9" t="n">
        <v>2302</v>
      </c>
      <c r="E4" s="6" t="n">
        <v>2347.1</v>
      </c>
    </row>
    <row r="5">
      <c r="A5" s="4" t="inlineStr">
        <is>
          <t>Topgolf</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7" t="n">
        <v>494.4</v>
      </c>
      <c r="C7" s="7" t="n">
        <v>470.8</v>
      </c>
      <c r="D7" s="7" t="n">
        <v>917.2</v>
      </c>
      <c r="E7" s="7" t="n">
        <v>874.3</v>
      </c>
    </row>
    <row r="8">
      <c r="A8" s="4" t="inlineStr">
        <is>
          <t>Active Lifestyl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7" t="n">
        <v>249.6</v>
      </c>
      <c r="C10" s="7" t="n">
        <v>257.9</v>
      </c>
      <c r="D10" s="7" t="n">
        <v>521.1</v>
      </c>
      <c r="E10" s="7" t="n">
        <v>578.1</v>
      </c>
    </row>
    <row r="11">
      <c r="A11" s="4" t="inlineStr">
        <is>
          <t>Royalt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7" t="n">
        <v>22.3</v>
      </c>
      <c r="C13" s="7" t="n">
        <v>20.4</v>
      </c>
      <c r="D13" s="7" t="n">
        <v>41.1</v>
      </c>
      <c r="E13" s="7" t="n">
        <v>39.2</v>
      </c>
    </row>
    <row r="14">
      <c r="A14" s="4" t="inlineStr">
        <is>
          <t>Royalties | Topgolf</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7" t="n">
        <v>13.8</v>
      </c>
      <c r="C16" s="7" t="n">
        <v>12.2</v>
      </c>
      <c r="D16" s="7" t="n">
        <v>26.5</v>
      </c>
      <c r="E16" s="7" t="n">
        <v>24.3</v>
      </c>
    </row>
    <row r="17">
      <c r="A17" s="4" t="inlineStr">
        <is>
          <t>Royalties | Active Lifestyl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6" t="n">
        <v>8.5</v>
      </c>
      <c r="C19" s="6" t="n">
        <v>8.199999999999999</v>
      </c>
      <c r="D19" s="6" t="n">
        <v>14.6</v>
      </c>
      <c r="E19" s="6" t="n">
        <v>1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2.1</v>
      </c>
      <c r="C4" s="6" t="n">
        <v>117.4</v>
      </c>
      <c r="D4" s="6" t="n">
        <v>68.59999999999999</v>
      </c>
      <c r="E4" s="6" t="n">
        <v>142.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derivative instruments</t>
        </is>
      </c>
      <c r="B6" s="7" t="n">
        <v>0.5</v>
      </c>
      <c r="C6" s="7" t="n">
        <v>12.5</v>
      </c>
      <c r="D6" s="7" t="n">
        <v>10.5</v>
      </c>
      <c r="E6" s="7" t="n">
        <v>11.8</v>
      </c>
    </row>
    <row r="7">
      <c r="A7" s="4" t="inlineStr">
        <is>
          <t>Cumulative foreign currency translation adjustments recognized from dissolution of foreign subsidiary</t>
        </is>
      </c>
      <c r="B7" s="7" t="n">
        <v>3.4</v>
      </c>
      <c r="C7" s="5" t="n">
        <v>0</v>
      </c>
      <c r="D7" s="7" t="n">
        <v>3.4</v>
      </c>
      <c r="E7" s="5" t="n">
        <v>0</v>
      </c>
    </row>
    <row r="8">
      <c r="A8" s="4" t="inlineStr">
        <is>
          <t>Foreign currency translation adjustments</t>
        </is>
      </c>
      <c r="B8" s="7" t="n">
        <v>-3.5</v>
      </c>
      <c r="C8" s="7" t="n">
        <v>-1.7</v>
      </c>
      <c r="D8" s="7" t="n">
        <v>-17.7</v>
      </c>
      <c r="E8" s="7" t="n">
        <v>3.6</v>
      </c>
    </row>
    <row r="9">
      <c r="A9" s="4" t="inlineStr">
        <is>
          <t>Comprehensive income, before income tax</t>
        </is>
      </c>
      <c r="B9" s="7" t="n">
        <v>62.5</v>
      </c>
      <c r="C9" s="7" t="n">
        <v>128.2</v>
      </c>
      <c r="D9" s="7" t="n">
        <v>64.8</v>
      </c>
      <c r="E9" s="7" t="n">
        <v>157.8</v>
      </c>
    </row>
    <row r="10">
      <c r="A10" s="4" t="inlineStr">
        <is>
          <t>Income tax (benefit) provision on derivative instruments</t>
        </is>
      </c>
      <c r="B10" s="7" t="n">
        <v>-2.1</v>
      </c>
      <c r="C10" s="5" t="n">
        <v>1</v>
      </c>
      <c r="D10" s="7" t="n">
        <v>-1.7</v>
      </c>
      <c r="E10" s="7" t="n">
        <v>0.6</v>
      </c>
    </row>
    <row r="11">
      <c r="A11" s="4" t="inlineStr">
        <is>
          <t>Comprehensive income</t>
        </is>
      </c>
      <c r="B11" s="6" t="n">
        <v>64.59999999999999</v>
      </c>
      <c r="C11" s="6" t="n">
        <v>127.2</v>
      </c>
      <c r="D11" s="6" t="n">
        <v>66.5</v>
      </c>
      <c r="E11" s="6" t="n">
        <v>15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conciliation of Activity Related to Short-term Deferred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 (1)</t>
        </is>
      </c>
      <c r="B4" s="6" t="n">
        <v>106.7</v>
      </c>
      <c r="C4" s="6" t="n">
        <v>102.8</v>
      </c>
      <c r="D4" s="6" t="n">
        <v>110.9</v>
      </c>
      <c r="E4" s="6" t="n">
        <v>94.90000000000001</v>
      </c>
    </row>
    <row r="5">
      <c r="A5" s="4" t="inlineStr">
        <is>
          <t>Deferral of revenue</t>
        </is>
      </c>
      <c r="B5" s="7" t="n">
        <v>155.1</v>
      </c>
      <c r="C5" s="7" t="n">
        <v>165.9</v>
      </c>
      <c r="D5" s="7" t="n">
        <v>301.1</v>
      </c>
      <c r="E5" s="7" t="n">
        <v>323.7</v>
      </c>
    </row>
    <row r="6">
      <c r="A6" s="4" t="inlineStr">
        <is>
          <t>Revenue recognized</t>
        </is>
      </c>
      <c r="B6" s="7" t="n">
        <v>-156.2</v>
      </c>
      <c r="C6" s="5" t="n">
        <v>-164</v>
      </c>
      <c r="D6" s="7" t="n">
        <v>-294.9</v>
      </c>
      <c r="E6" s="7" t="n">
        <v>-306.8</v>
      </c>
    </row>
    <row r="7">
      <c r="A7" s="4" t="inlineStr">
        <is>
          <t>Breakage</t>
        </is>
      </c>
      <c r="B7" s="7" t="n">
        <v>-9.4</v>
      </c>
      <c r="C7" s="7" t="n">
        <v>-6.1</v>
      </c>
      <c r="D7" s="7" t="n">
        <v>-20.8</v>
      </c>
      <c r="E7" s="7" t="n">
        <v>-13.1</v>
      </c>
    </row>
    <row r="8">
      <c r="A8" s="4" t="inlineStr">
        <is>
          <t>Foreign currency translation and other</t>
        </is>
      </c>
      <c r="B8" s="7" t="n">
        <v>1.2</v>
      </c>
      <c r="C8" s="7" t="n">
        <v>-0.1</v>
      </c>
      <c r="D8" s="7" t="n">
        <v>1.1</v>
      </c>
      <c r="E8" s="7" t="n">
        <v>-0.2</v>
      </c>
    </row>
    <row r="9">
      <c r="A9" s="4" t="inlineStr">
        <is>
          <t>Ending Balance</t>
        </is>
      </c>
      <c r="B9" s="6" t="n">
        <v>97.40000000000001</v>
      </c>
      <c r="C9" s="6" t="n">
        <v>98.5</v>
      </c>
      <c r="D9" s="6" t="n">
        <v>97.40000000000001</v>
      </c>
      <c r="E9" s="6" t="n">
        <v>9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eferred Revenue Recognized from Prior Perio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Deferred revenue recognized from prior year ending balance</t>
        </is>
      </c>
      <c r="B4" s="6" t="n">
        <v>18.1</v>
      </c>
      <c r="C4" s="6" t="n">
        <v>20.1</v>
      </c>
      <c r="D4" s="6" t="n">
        <v>51.5</v>
      </c>
      <c r="E4" s="6" t="n">
        <v>4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conciliation of Short Term Sales Program Incen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 Incentives, Curr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6</v>
      </c>
      <c r="C4" s="6" t="n">
        <v>25.5</v>
      </c>
      <c r="D4" s="6" t="n">
        <v>16.5</v>
      </c>
      <c r="E4" s="6" t="n">
        <v>20.8</v>
      </c>
    </row>
    <row r="5">
      <c r="A5" s="4" t="inlineStr">
        <is>
          <t>Additions</t>
        </is>
      </c>
      <c r="B5" s="7" t="n">
        <v>10.6</v>
      </c>
      <c r="C5" s="7" t="n">
        <v>6.6</v>
      </c>
      <c r="D5" s="5" t="n">
        <v>27</v>
      </c>
      <c r="E5" s="7" t="n">
        <v>22.1</v>
      </c>
    </row>
    <row r="6">
      <c r="A6" s="4" t="inlineStr">
        <is>
          <t>Credits issued</t>
        </is>
      </c>
      <c r="B6" s="7" t="n">
        <v>-8.4</v>
      </c>
      <c r="C6" s="7" t="n">
        <v>-5.9</v>
      </c>
      <c r="D6" s="7" t="n">
        <v>-18.4</v>
      </c>
      <c r="E6" s="7" t="n">
        <v>-16.6</v>
      </c>
    </row>
    <row r="7">
      <c r="A7" s="4" t="inlineStr">
        <is>
          <t>Foreign currency translation and other</t>
        </is>
      </c>
      <c r="B7" s="7" t="n">
        <v>-0.5</v>
      </c>
      <c r="C7" s="7" t="n">
        <v>-1.4</v>
      </c>
      <c r="D7" s="7" t="n">
        <v>-0.8</v>
      </c>
      <c r="E7" s="7" t="n">
        <v>-1.5</v>
      </c>
    </row>
    <row r="8">
      <c r="A8" s="4" t="inlineStr">
        <is>
          <t>Ending Balance</t>
        </is>
      </c>
      <c r="B8" s="6" t="n">
        <v>24.3</v>
      </c>
      <c r="C8" s="6" t="n">
        <v>24.8</v>
      </c>
      <c r="D8" s="6" t="n">
        <v>24.3</v>
      </c>
      <c r="E8" s="6" t="n">
        <v>2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Sales Return Reser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8.90000000000001</v>
      </c>
      <c r="C4" s="6" t="n">
        <v>72.7</v>
      </c>
      <c r="D4" s="6" t="n">
        <v>55.9</v>
      </c>
      <c r="E4" s="6" t="n">
        <v>55.4</v>
      </c>
    </row>
    <row r="5">
      <c r="A5" s="4" t="inlineStr">
        <is>
          <t>Provision</t>
        </is>
      </c>
      <c r="B5" s="5" t="n">
        <v>50</v>
      </c>
      <c r="C5" s="7" t="n">
        <v>52.6</v>
      </c>
      <c r="D5" s="7" t="n">
        <v>115.6</v>
      </c>
      <c r="E5" s="7" t="n">
        <v>111.5</v>
      </c>
    </row>
    <row r="6">
      <c r="A6" s="4" t="inlineStr">
        <is>
          <t>Sales returns</t>
        </is>
      </c>
      <c r="B6" s="7" t="n">
        <v>-36.3</v>
      </c>
      <c r="C6" s="7" t="n">
        <v>-44.2</v>
      </c>
      <c r="D6" s="7" t="n">
        <v>-78.90000000000001</v>
      </c>
      <c r="E6" s="7" t="n">
        <v>-85.8</v>
      </c>
    </row>
    <row r="7">
      <c r="A7" s="4" t="inlineStr">
        <is>
          <t>Ending Balance</t>
        </is>
      </c>
      <c r="B7" s="6" t="n">
        <v>92.59999999999999</v>
      </c>
      <c r="C7" s="6" t="n">
        <v>81.09999999999999</v>
      </c>
      <c r="D7" s="6" t="n">
        <v>92.59999999999999</v>
      </c>
      <c r="E7" s="6" t="n">
        <v>81.099999999999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ales-Type Leases,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lease selling price</t>
        </is>
      </c>
      <c r="B4" s="6" t="n">
        <v>10.9</v>
      </c>
      <c r="C4" s="6" t="n">
        <v>8.199999999999999</v>
      </c>
      <c r="D4" s="6" t="n">
        <v>18.4</v>
      </c>
      <c r="E4" s="6" t="n">
        <v>16.4</v>
      </c>
    </row>
    <row r="5">
      <c r="A5" s="4" t="inlineStr">
        <is>
          <t>Cost of underlying assets</t>
        </is>
      </c>
      <c r="B5" s="7" t="n">
        <v>-4.1</v>
      </c>
      <c r="C5" s="7" t="n">
        <v>-4.5</v>
      </c>
      <c r="D5" s="7" t="n">
        <v>-6.1</v>
      </c>
      <c r="E5" s="7" t="n">
        <v>-7.9</v>
      </c>
    </row>
    <row r="6">
      <c r="A6" s="4" t="inlineStr">
        <is>
          <t>Operating profit</t>
        </is>
      </c>
      <c r="B6" s="7" t="n">
        <v>6.8</v>
      </c>
      <c r="C6" s="7" t="n">
        <v>3.7</v>
      </c>
      <c r="D6" s="7" t="n">
        <v>12.3</v>
      </c>
      <c r="E6" s="7" t="n">
        <v>8.5</v>
      </c>
    </row>
    <row r="7">
      <c r="A7" s="4" t="inlineStr">
        <is>
          <t>Interest income</t>
        </is>
      </c>
      <c r="B7" s="7" t="n">
        <v>1.8</v>
      </c>
      <c r="C7" s="7" t="n">
        <v>1.4</v>
      </c>
      <c r="D7" s="7" t="n">
        <v>3.5</v>
      </c>
      <c r="E7" s="7" t="n">
        <v>2.7</v>
      </c>
    </row>
    <row r="8">
      <c r="A8" s="4" t="inlineStr">
        <is>
          <t>Total revenue attributable to sales-type leases</t>
        </is>
      </c>
      <c r="B8" s="6" t="n">
        <v>12.7</v>
      </c>
      <c r="C8" s="6" t="n">
        <v>9.6</v>
      </c>
      <c r="D8" s="6" t="n">
        <v>21.9</v>
      </c>
      <c r="E8" s="6" t="n">
        <v>1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Leasing receivables, net—short-term</t>
        </is>
      </c>
      <c r="B3" s="6" t="n">
        <v>34.2</v>
      </c>
      <c r="C3" s="6" t="n">
        <v>26.9</v>
      </c>
    </row>
    <row r="4">
      <c r="A4" s="4" t="inlineStr">
        <is>
          <t>Leasing receivables, net—long-term</t>
        </is>
      </c>
      <c r="B4" s="7" t="n">
        <v>66.5</v>
      </c>
      <c r="C4" s="7" t="n">
        <v>65.09999999999999</v>
      </c>
    </row>
    <row r="5">
      <c r="A5" s="4" t="inlineStr">
        <is>
          <t>Total leasing receivables</t>
        </is>
      </c>
      <c r="B5" s="6" t="n">
        <v>100.7</v>
      </c>
      <c r="C5" s="9" t="n">
        <v>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ales-Type Lease, Lease Receivable, Maturity (Details) $ in Millions</t>
        </is>
      </c>
      <c r="B1" s="2" t="inlineStr">
        <is>
          <t>Jun. 30, 2024 USD ($)</t>
        </is>
      </c>
    </row>
    <row r="2">
      <c r="A2" s="3" t="inlineStr">
        <is>
          <t>Sales-Type and Direct Financing Leases, Lease Receivable, Payments to be Received, Fiscal Year Maturity [Abstract]</t>
        </is>
      </c>
      <c r="B2" s="4" t="inlineStr">
        <is>
          <t xml:space="preserve"> </t>
        </is>
      </c>
    </row>
    <row r="3">
      <c r="A3" s="4" t="inlineStr">
        <is>
          <t>Remainder of 2024</t>
        </is>
      </c>
      <c r="B3" s="6" t="n">
        <v>23.8</v>
      </c>
    </row>
    <row r="4">
      <c r="A4" s="4" t="inlineStr">
        <is>
          <t>2025</t>
        </is>
      </c>
      <c r="B4" s="5" t="n">
        <v>32</v>
      </c>
    </row>
    <row r="5">
      <c r="A5" s="4" t="inlineStr">
        <is>
          <t>2026</t>
        </is>
      </c>
      <c r="B5" s="7" t="n">
        <v>25.8</v>
      </c>
    </row>
    <row r="6">
      <c r="A6" s="4" t="inlineStr">
        <is>
          <t>2027</t>
        </is>
      </c>
      <c r="B6" s="7" t="n">
        <v>17.2</v>
      </c>
    </row>
    <row r="7">
      <c r="A7" s="4" t="inlineStr">
        <is>
          <t>2028</t>
        </is>
      </c>
      <c r="B7" s="7" t="n">
        <v>10.4</v>
      </c>
    </row>
    <row r="8">
      <c r="A8" s="4" t="inlineStr">
        <is>
          <t>Thereafter</t>
        </is>
      </c>
      <c r="B8" s="7" t="n">
        <v>5.3</v>
      </c>
    </row>
    <row r="9">
      <c r="A9" s="4" t="inlineStr">
        <is>
          <t>Total future lease proceeds</t>
        </is>
      </c>
      <c r="B9" s="7" t="n">
        <v>114.5</v>
      </c>
    </row>
    <row r="10">
      <c r="A10" s="4" t="inlineStr">
        <is>
          <t>Less: imputed interest</t>
        </is>
      </c>
      <c r="B10" s="7" t="n">
        <v>13.8</v>
      </c>
    </row>
    <row r="11">
      <c r="A11" s="4" t="inlineStr">
        <is>
          <t>Total</t>
        </is>
      </c>
      <c r="B11" s="6" t="n">
        <v>10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ROU assets, net</t>
        </is>
      </c>
      <c r="B3" s="6" t="n">
        <v>1380.1</v>
      </c>
      <c r="C3" s="6" t="n">
        <v>1410.1</v>
      </c>
    </row>
    <row r="4">
      <c r="A4" s="3" t="inlineStr">
        <is>
          <t>Current</t>
        </is>
      </c>
      <c r="B4" s="4" t="inlineStr">
        <is>
          <t xml:space="preserve"> </t>
        </is>
      </c>
      <c r="C4" s="4" t="inlineStr">
        <is>
          <t xml:space="preserve"> </t>
        </is>
      </c>
    </row>
    <row r="5">
      <c r="A5" s="4" t="inlineStr">
        <is>
          <t>Operating lease liabilities, short-term</t>
        </is>
      </c>
      <c r="B5" s="7" t="n">
        <v>87.3</v>
      </c>
      <c r="C5" s="7" t="n">
        <v>86.40000000000001</v>
      </c>
    </row>
    <row r="6">
      <c r="A6" s="3" t="inlineStr">
        <is>
          <t>Non-current</t>
        </is>
      </c>
      <c r="B6" s="4" t="inlineStr">
        <is>
          <t xml:space="preserve"> </t>
        </is>
      </c>
      <c r="C6" s="4" t="inlineStr">
        <is>
          <t xml:space="preserve"> </t>
        </is>
      </c>
    </row>
    <row r="7">
      <c r="A7" s="4" t="inlineStr">
        <is>
          <t>Operating lease liabilities, long-term</t>
        </is>
      </c>
      <c r="B7" s="7" t="n">
        <v>1414.4</v>
      </c>
      <c r="C7" s="7" t="n">
        <v>1433.4</v>
      </c>
    </row>
    <row r="8">
      <c r="A8" s="4" t="inlineStr">
        <is>
          <t>Financing Leas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nancing lease ROU assets, net</t>
        </is>
      </c>
      <c r="B10" s="6" t="n">
        <v>248.4</v>
      </c>
      <c r="C10" s="6" t="n">
        <v>257.4</v>
      </c>
    </row>
    <row r="11">
      <c r="A11" s="4" t="inlineStr">
        <is>
          <t>Finance Lease, Liability, Statement of Financial Position [Extensible List]</t>
        </is>
      </c>
      <c r="B11" s="4" t="inlineStr">
        <is>
          <t>Other assets, net</t>
        </is>
      </c>
      <c r="C11" s="4" t="inlineStr">
        <is>
          <t>Other assets, net</t>
        </is>
      </c>
    </row>
    <row r="12">
      <c r="A12" s="3" t="inlineStr">
        <is>
          <t>Current</t>
        </is>
      </c>
      <c r="B12" s="4" t="inlineStr">
        <is>
          <t xml:space="preserve"> </t>
        </is>
      </c>
      <c r="C12" s="4" t="inlineStr">
        <is>
          <t xml:space="preserve"> </t>
        </is>
      </c>
    </row>
    <row r="13">
      <c r="A13" s="4" t="inlineStr">
        <is>
          <t>Financing lease liabilities, short-term</t>
        </is>
      </c>
      <c r="B13" s="6" t="n">
        <v>1.5</v>
      </c>
      <c r="C13" s="6" t="n">
        <v>1.4</v>
      </c>
    </row>
    <row r="14">
      <c r="A14" s="4" t="inlineStr">
        <is>
          <t>Finance Lease, Liability, Current, Statement of Financial Position [Extensible List]</t>
        </is>
      </c>
      <c r="B14" s="4" t="inlineStr">
        <is>
          <t>Accounts payable and accrued expenses</t>
        </is>
      </c>
      <c r="C14" s="4" t="inlineStr">
        <is>
          <t>Accounts payable and accrued expenses</t>
        </is>
      </c>
    </row>
    <row r="15">
      <c r="A15" s="3" t="inlineStr">
        <is>
          <t>Non-current</t>
        </is>
      </c>
      <c r="B15" s="4" t="inlineStr">
        <is>
          <t xml:space="preserve"> </t>
        </is>
      </c>
      <c r="C15" s="4" t="inlineStr">
        <is>
          <t xml:space="preserve"> </t>
        </is>
      </c>
    </row>
    <row r="16">
      <c r="A16" s="4" t="inlineStr">
        <is>
          <t>Financing lease liabilities, long-term</t>
        </is>
      </c>
      <c r="B16" s="6" t="n">
        <v>284.2</v>
      </c>
      <c r="C16" s="6" t="n">
        <v>287.9</v>
      </c>
    </row>
    <row r="17">
      <c r="A17" s="4" t="inlineStr">
        <is>
          <t>Finance Lease, Liability, Noncurrent, Statement of Financial Position [Extensible List]</t>
        </is>
      </c>
      <c r="B17" s="4" t="inlineStr">
        <is>
          <t>Other long-term liabilities</t>
        </is>
      </c>
      <c r="C17" s="4" t="inlineStr">
        <is>
          <t>Other long-term liabilities</t>
        </is>
      </c>
    </row>
    <row r="18">
      <c r="A18" s="4" t="inlineStr">
        <is>
          <t>DLF Obligation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Financing lease liabilities, short-term</t>
        </is>
      </c>
      <c r="B20" s="6" t="n">
        <v>0.9</v>
      </c>
      <c r="C20" s="6" t="n">
        <v>0.1</v>
      </c>
    </row>
    <row r="21">
      <c r="A21" s="4" t="inlineStr">
        <is>
          <t>Finance Lease, Liability, Current, Statement of Financial Position [Extensible List]</t>
        </is>
      </c>
      <c r="B21" s="4" t="inlineStr">
        <is>
          <t>Accounts payable and accrued expenses</t>
        </is>
      </c>
      <c r="C21" s="4" t="inlineStr">
        <is>
          <t>Accounts payable and accrued expenses</t>
        </is>
      </c>
    </row>
    <row r="22">
      <c r="A22" s="3" t="inlineStr">
        <is>
          <t>Non-current</t>
        </is>
      </c>
      <c r="B22" s="4" t="inlineStr">
        <is>
          <t xml:space="preserve"> </t>
        </is>
      </c>
      <c r="C22" s="4" t="inlineStr">
        <is>
          <t xml:space="preserve"> </t>
        </is>
      </c>
    </row>
    <row r="23">
      <c r="A23" s="4" t="inlineStr">
        <is>
          <t>Financing lease liabilities, long-term</t>
        </is>
      </c>
      <c r="B23" s="6" t="n">
        <v>1095.7</v>
      </c>
      <c r="C23" s="9" t="n">
        <v>980</v>
      </c>
    </row>
    <row r="24">
      <c r="A24" s="4" t="inlineStr">
        <is>
          <t>Finance Lease, Liability, Noncurrent, Statement of Financial Position [Extensible List]</t>
        </is>
      </c>
      <c r="B24" s="4" t="inlineStr">
        <is>
          <t>Deemed landlord financing obligations</t>
        </is>
      </c>
      <c r="C24" s="4" t="inlineStr">
        <is>
          <t>Deemed landlord financing obligation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8" customWidth="1" min="2" max="2"/>
    <col width="22" customWidth="1" min="3" max="3"/>
  </cols>
  <sheetData>
    <row r="1">
      <c r="A1" s="1" t="inlineStr">
        <is>
          <t>Leases - Narrative (Details) $ in Millions</t>
        </is>
      </c>
      <c r="B1" s="2" t="inlineStr">
        <is>
          <t>6 Months Ended</t>
        </is>
      </c>
    </row>
    <row r="2">
      <c r="B2" s="2" t="inlineStr">
        <is>
          <t>Jun. 30, 2024 USD ($) lease</t>
        </is>
      </c>
      <c r="C2" s="2" t="inlineStr">
        <is>
          <t>Dec. 31, 2023 USD ($)</t>
        </is>
      </c>
    </row>
    <row r="3">
      <c r="A3" s="3" t="inlineStr">
        <is>
          <t>Lessee, Lease, Description [Line Items]</t>
        </is>
      </c>
      <c r="B3" s="4" t="inlineStr">
        <is>
          <t xml:space="preserve"> </t>
        </is>
      </c>
      <c r="C3" s="4" t="inlineStr">
        <is>
          <t xml:space="preserve"> </t>
        </is>
      </c>
    </row>
    <row r="4">
      <c r="A4" s="4" t="inlineStr">
        <is>
          <t>Unconditional purchase obligations</t>
        </is>
      </c>
      <c r="B4" s="6" t="n">
        <v>132.5</v>
      </c>
      <c r="C4" s="4" t="inlineStr">
        <is>
          <t xml:space="preserve"> </t>
        </is>
      </c>
    </row>
    <row r="5">
      <c r="A5" s="4" t="inlineStr">
        <is>
          <t>Lessee, operating lease, lease not yet commenced, construction costs</t>
        </is>
      </c>
      <c r="B5" s="5" t="n">
        <v>72</v>
      </c>
      <c r="C5" s="4" t="inlineStr">
        <is>
          <t xml:space="preserve"> </t>
        </is>
      </c>
    </row>
    <row r="6">
      <c r="A6" s="4" t="inlineStr">
        <is>
          <t>Construction advances</t>
        </is>
      </c>
      <c r="B6" s="6" t="n">
        <v>15.6</v>
      </c>
      <c r="C6" s="6" t="n">
        <v>59.3</v>
      </c>
    </row>
    <row r="7">
      <c r="A7" s="4" t="inlineStr">
        <is>
          <t>Lessee, operating lease, lease not yet commenced, term of contract</t>
        </is>
      </c>
      <c r="B7" s="4" t="inlineStr">
        <is>
          <t>20 years</t>
        </is>
      </c>
      <c r="C7" s="4" t="inlineStr">
        <is>
          <t xml:space="preserve"> </t>
        </is>
      </c>
    </row>
    <row r="8">
      <c r="A8" s="4" t="inlineStr">
        <is>
          <t>Lessee, operating lease, lease not yet commenced, renewal term</t>
        </is>
      </c>
      <c r="B8" s="4" t="inlineStr">
        <is>
          <t>20 years</t>
        </is>
      </c>
      <c r="C8" s="4" t="inlineStr">
        <is>
          <t xml:space="preserve"> </t>
        </is>
      </c>
    </row>
    <row r="9">
      <c r="A9" s="4" t="inlineStr">
        <is>
          <t>Rent abatement</t>
        </is>
      </c>
      <c r="B9" s="6" t="n">
        <v>310.8</v>
      </c>
      <c r="C9" s="4" t="inlineStr">
        <is>
          <t xml:space="preserve"> </t>
        </is>
      </c>
    </row>
    <row r="10">
      <c r="A10" s="4" t="inlineStr">
        <is>
          <t>Lessee, operating lease, number of leases not yet commenced | lease</t>
        </is>
      </c>
      <c r="B10" s="5" t="n">
        <v>4</v>
      </c>
      <c r="C10" s="4" t="inlineStr">
        <is>
          <t xml:space="preserve"> </t>
        </is>
      </c>
    </row>
    <row r="11">
      <c r="A11" s="4" t="inlineStr">
        <is>
          <t>Operating Lease, Lease Not yet Commenced</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Unconditional purchase obligations</t>
        </is>
      </c>
      <c r="B13" s="9" t="n">
        <v>70</v>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costs</t>
        </is>
      </c>
      <c r="B4" s="6" t="n">
        <v>45.4</v>
      </c>
      <c r="C4" s="6" t="n">
        <v>41.3</v>
      </c>
      <c r="D4" s="6" t="n">
        <v>90.5</v>
      </c>
      <c r="E4" s="6" t="n">
        <v>85.3</v>
      </c>
    </row>
    <row r="5">
      <c r="A5" s="3" t="inlineStr">
        <is>
          <t>Financing lease costs:</t>
        </is>
      </c>
      <c r="B5" s="4" t="inlineStr">
        <is>
          <t xml:space="preserve"> </t>
        </is>
      </c>
      <c r="C5" s="4" t="inlineStr">
        <is>
          <t xml:space="preserve"> </t>
        </is>
      </c>
      <c r="D5" s="4" t="inlineStr">
        <is>
          <t xml:space="preserve"> </t>
        </is>
      </c>
      <c r="E5" s="4" t="inlineStr">
        <is>
          <t xml:space="preserve"> </t>
        </is>
      </c>
    </row>
    <row r="6">
      <c r="A6" s="4" t="inlineStr">
        <is>
          <t>Variable lease costs</t>
        </is>
      </c>
      <c r="B6" s="7" t="n">
        <v>2.9</v>
      </c>
      <c r="C6" s="7" t="n">
        <v>2.2</v>
      </c>
      <c r="D6" s="7" t="n">
        <v>6.4</v>
      </c>
      <c r="E6" s="7" t="n">
        <v>4.7</v>
      </c>
    </row>
    <row r="7">
      <c r="A7" s="4" t="inlineStr">
        <is>
          <t>Total lease costs</t>
        </is>
      </c>
      <c r="B7" s="7" t="n">
        <v>88.2</v>
      </c>
      <c r="C7" s="7" t="n">
        <v>70.7</v>
      </c>
      <c r="D7" s="5" t="n">
        <v>176</v>
      </c>
      <c r="E7" s="5" t="n">
        <v>143</v>
      </c>
    </row>
    <row r="8">
      <c r="A8" s="4" t="inlineStr">
        <is>
          <t>Financing Leases</t>
        </is>
      </c>
      <c r="B8" s="4" t="inlineStr">
        <is>
          <t xml:space="preserve"> </t>
        </is>
      </c>
      <c r="C8" s="4" t="inlineStr">
        <is>
          <t xml:space="preserve"> </t>
        </is>
      </c>
      <c r="D8" s="4" t="inlineStr">
        <is>
          <t xml:space="preserve"> </t>
        </is>
      </c>
      <c r="E8" s="4" t="inlineStr">
        <is>
          <t xml:space="preserve"> </t>
        </is>
      </c>
    </row>
    <row r="9">
      <c r="A9" s="3" t="inlineStr">
        <is>
          <t>Financing lease costs:</t>
        </is>
      </c>
      <c r="B9" s="4" t="inlineStr">
        <is>
          <t xml:space="preserve"> </t>
        </is>
      </c>
      <c r="C9" s="4" t="inlineStr">
        <is>
          <t xml:space="preserve"> </t>
        </is>
      </c>
      <c r="D9" s="4" t="inlineStr">
        <is>
          <t xml:space="preserve"> </t>
        </is>
      </c>
      <c r="E9" s="4" t="inlineStr">
        <is>
          <t xml:space="preserve"> </t>
        </is>
      </c>
    </row>
    <row r="10">
      <c r="A10" s="4" t="inlineStr">
        <is>
          <t>Amortization of ROU assets</t>
        </is>
      </c>
      <c r="B10" s="7" t="n">
        <v>1.8</v>
      </c>
      <c r="C10" s="5" t="n">
        <v>2</v>
      </c>
      <c r="D10" s="7" t="n">
        <v>3.7</v>
      </c>
      <c r="E10" s="7" t="n">
        <v>3.9</v>
      </c>
    </row>
    <row r="11">
      <c r="A11" s="4" t="inlineStr">
        <is>
          <t>Interest on lease liabilities</t>
        </is>
      </c>
      <c r="B11" s="7" t="n">
        <v>3.9</v>
      </c>
      <c r="C11" s="7" t="n">
        <v>3.7</v>
      </c>
      <c r="D11" s="7" t="n">
        <v>8.199999999999999</v>
      </c>
      <c r="E11" s="7" t="n">
        <v>7.3</v>
      </c>
    </row>
    <row r="12">
      <c r="A12" s="4" t="inlineStr">
        <is>
          <t>Total financing lease costs</t>
        </is>
      </c>
      <c r="B12" s="7" t="n">
        <v>5.7</v>
      </c>
      <c r="C12" s="7" t="n">
        <v>5.7</v>
      </c>
      <c r="D12" s="7" t="n">
        <v>11.9</v>
      </c>
      <c r="E12" s="7" t="n">
        <v>11.2</v>
      </c>
    </row>
    <row r="13">
      <c r="A13" s="4" t="inlineStr">
        <is>
          <t>DLF Obligations</t>
        </is>
      </c>
      <c r="B13" s="4" t="inlineStr">
        <is>
          <t xml:space="preserve"> </t>
        </is>
      </c>
      <c r="C13" s="4" t="inlineStr">
        <is>
          <t xml:space="preserve"> </t>
        </is>
      </c>
      <c r="D13" s="4" t="inlineStr">
        <is>
          <t xml:space="preserve"> </t>
        </is>
      </c>
      <c r="E13" s="4" t="inlineStr">
        <is>
          <t xml:space="preserve"> </t>
        </is>
      </c>
    </row>
    <row r="14">
      <c r="A14" s="3" t="inlineStr">
        <is>
          <t>Financing lease costs:</t>
        </is>
      </c>
      <c r="B14" s="4" t="inlineStr">
        <is>
          <t xml:space="preserve"> </t>
        </is>
      </c>
      <c r="C14" s="4" t="inlineStr">
        <is>
          <t xml:space="preserve"> </t>
        </is>
      </c>
      <c r="D14" s="4" t="inlineStr">
        <is>
          <t xml:space="preserve"> </t>
        </is>
      </c>
      <c r="E14" s="4" t="inlineStr">
        <is>
          <t xml:space="preserve"> </t>
        </is>
      </c>
    </row>
    <row r="15">
      <c r="A15" s="4" t="inlineStr">
        <is>
          <t>Amortization of ROU assets</t>
        </is>
      </c>
      <c r="B15" s="7" t="n">
        <v>9.199999999999999</v>
      </c>
      <c r="C15" s="7" t="n">
        <v>5.3</v>
      </c>
      <c r="D15" s="7" t="n">
        <v>18.2</v>
      </c>
      <c r="E15" s="7" t="n">
        <v>10.4</v>
      </c>
    </row>
    <row r="16">
      <c r="A16" s="4" t="inlineStr">
        <is>
          <t>Interest on lease liabilities</t>
        </is>
      </c>
      <c r="B16" s="5" t="n">
        <v>25</v>
      </c>
      <c r="C16" s="7" t="n">
        <v>16.2</v>
      </c>
      <c r="D16" s="5" t="n">
        <v>49</v>
      </c>
      <c r="E16" s="7" t="n">
        <v>31.4</v>
      </c>
    </row>
    <row r="17">
      <c r="A17" s="4" t="inlineStr">
        <is>
          <t>Total financing lease costs</t>
        </is>
      </c>
      <c r="B17" s="6" t="n">
        <v>34.2</v>
      </c>
      <c r="C17" s="6" t="n">
        <v>21.5</v>
      </c>
      <c r="D17" s="6" t="n">
        <v>67.2</v>
      </c>
      <c r="E17" s="6" t="n">
        <v>4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68.59999999999999</v>
      </c>
      <c r="D4" s="6" t="n">
        <v>142.4</v>
      </c>
    </row>
    <row r="5">
      <c r="A5" s="3" t="inlineStr">
        <is>
          <t>Adjustments to reconcile net income to net cash provided by (used in) operating activities:</t>
        </is>
      </c>
      <c r="C5" s="4" t="inlineStr">
        <is>
          <t xml:space="preserve"> </t>
        </is>
      </c>
      <c r="D5" s="4" t="inlineStr">
        <is>
          <t xml:space="preserve"> </t>
        </is>
      </c>
    </row>
    <row r="6">
      <c r="A6" s="4" t="inlineStr">
        <is>
          <t>Depreciation and amortization</t>
        </is>
      </c>
      <c r="C6" s="7" t="n">
        <v>131.2</v>
      </c>
      <c r="D6" s="7" t="n">
        <v>114.7</v>
      </c>
    </row>
    <row r="7">
      <c r="A7" s="4" t="inlineStr">
        <is>
          <t>Non-cash interest on financing and deemed landlord financed leases</t>
        </is>
      </c>
      <c r="C7" s="7" t="n">
        <v>18.4</v>
      </c>
      <c r="D7" s="7" t="n">
        <v>13.6</v>
      </c>
    </row>
    <row r="8">
      <c r="A8" s="4" t="inlineStr">
        <is>
          <t>Loss on disposal of long-lived assets and other</t>
        </is>
      </c>
      <c r="C8" s="7" t="n">
        <v>4.9</v>
      </c>
      <c r="D8" s="5" t="n">
        <v>0</v>
      </c>
    </row>
    <row r="9">
      <c r="A9" s="4" t="inlineStr">
        <is>
          <t>Amortization of debt discount and issuance costs</t>
        </is>
      </c>
      <c r="C9" s="7" t="n">
        <v>2.9</v>
      </c>
      <c r="D9" s="7" t="n">
        <v>3.4</v>
      </c>
    </row>
    <row r="10">
      <c r="A10" s="4" t="inlineStr">
        <is>
          <t>Impairment loss</t>
        </is>
      </c>
      <c r="C10" s="7" t="n">
        <v>6.3</v>
      </c>
      <c r="D10" s="5" t="n">
        <v>0</v>
      </c>
    </row>
    <row r="11">
      <c r="A11" s="4" t="inlineStr">
        <is>
          <t>Deferred taxes, net</t>
        </is>
      </c>
      <c r="C11" s="7" t="n">
        <v>-4.9</v>
      </c>
      <c r="D11" s="7" t="n">
        <v>-47.2</v>
      </c>
    </row>
    <row r="12">
      <c r="A12" s="4" t="inlineStr">
        <is>
          <t>Share-based compensation</t>
        </is>
      </c>
      <c r="C12" s="7" t="n">
        <v>20.1</v>
      </c>
      <c r="D12" s="7" t="n">
        <v>24.8</v>
      </c>
    </row>
    <row r="13">
      <c r="A13" s="4" t="inlineStr">
        <is>
          <t>Unrealized net losses on hedging instruments and foreign currency</t>
        </is>
      </c>
      <c r="C13" s="7" t="n">
        <v>2.2</v>
      </c>
      <c r="D13" s="7" t="n">
        <v>3.5</v>
      </c>
    </row>
    <row r="14">
      <c r="A14" s="4" t="inlineStr">
        <is>
          <t>Loss on debt modification</t>
        </is>
      </c>
      <c r="C14" s="7" t="n">
        <v>4.7</v>
      </c>
      <c r="D14" s="7" t="n">
        <v>10.5</v>
      </c>
    </row>
    <row r="15">
      <c r="A15" s="4" t="inlineStr">
        <is>
          <t>Other</t>
        </is>
      </c>
      <c r="C15" s="7" t="n">
        <v>1.2</v>
      </c>
      <c r="D15" s="7" t="n">
        <v>1.1</v>
      </c>
    </row>
    <row r="16">
      <c r="A16" s="3" t="inlineStr">
        <is>
          <t>Change in assets and liabilities, net of impacts of business combinations:</t>
        </is>
      </c>
      <c r="C16" s="4" t="inlineStr">
        <is>
          <t xml:space="preserve"> </t>
        </is>
      </c>
      <c r="D16" s="4" t="inlineStr">
        <is>
          <t xml:space="preserve"> </t>
        </is>
      </c>
    </row>
    <row r="17">
      <c r="A17" s="4" t="inlineStr">
        <is>
          <t>Accounts receivable, net</t>
        </is>
      </c>
      <c r="C17" s="7" t="n">
        <v>-199.1</v>
      </c>
      <c r="D17" s="7" t="n">
        <v>-231.3</v>
      </c>
    </row>
    <row r="18">
      <c r="A18" s="4" t="inlineStr">
        <is>
          <t>Inventories</t>
        </is>
      </c>
      <c r="C18" s="7" t="n">
        <v>129.1</v>
      </c>
      <c r="D18" s="5" t="n">
        <v>112</v>
      </c>
    </row>
    <row r="19">
      <c r="A19" s="4" t="inlineStr">
        <is>
          <t>Leasing receivables</t>
        </is>
      </c>
      <c r="C19" s="7" t="n">
        <v>-4.7</v>
      </c>
      <c r="D19" s="7" t="n">
        <v>-7.6</v>
      </c>
    </row>
    <row r="20">
      <c r="A20" s="4" t="inlineStr">
        <is>
          <t>Other assets</t>
        </is>
      </c>
      <c r="C20" s="7" t="n">
        <v>-1.1</v>
      </c>
      <c r="D20" s="7" t="n">
        <v>1.5</v>
      </c>
    </row>
    <row r="21">
      <c r="A21" s="4" t="inlineStr">
        <is>
          <t>Accounts payable and accrued expenses</t>
        </is>
      </c>
      <c r="C21" s="7" t="n">
        <v>-16.8</v>
      </c>
      <c r="D21" s="7" t="n">
        <v>-128.2</v>
      </c>
    </row>
    <row r="22">
      <c r="A22" s="4" t="inlineStr">
        <is>
          <t>Deferred revenue</t>
        </is>
      </c>
      <c r="C22" s="7" t="n">
        <v>-13.5</v>
      </c>
      <c r="D22" s="7" t="n">
        <v>4.6</v>
      </c>
    </row>
    <row r="23">
      <c r="A23" s="4" t="inlineStr">
        <is>
          <t>Accrued employee compensation and benefits</t>
        </is>
      </c>
      <c r="C23" s="7" t="n">
        <v>2.8</v>
      </c>
      <c r="D23" s="7" t="n">
        <v>-30.7</v>
      </c>
    </row>
    <row r="24">
      <c r="A24" s="4" t="inlineStr">
        <is>
          <t>Operating lease assets and liabilities, net</t>
        </is>
      </c>
      <c r="C24" s="7" t="n">
        <v>7.6</v>
      </c>
      <c r="D24" s="7" t="n">
        <v>6.7</v>
      </c>
    </row>
    <row r="25">
      <c r="A25" s="4" t="inlineStr">
        <is>
          <t>Income taxes receivable/payable, net</t>
        </is>
      </c>
      <c r="C25" s="7" t="n">
        <v>-13.1</v>
      </c>
      <c r="D25" s="7" t="n">
        <v>-17.8</v>
      </c>
    </row>
    <row r="26">
      <c r="A26" s="4" t="inlineStr">
        <is>
          <t>Other liabilities</t>
        </is>
      </c>
      <c r="C26" s="7" t="n">
        <v>4.6</v>
      </c>
      <c r="D26" s="7" t="n">
        <v>2.2</v>
      </c>
    </row>
    <row r="27">
      <c r="A27" s="4" t="inlineStr">
        <is>
          <t>Net cash provided by (used in) operating activities</t>
        </is>
      </c>
      <c r="C27" s="7" t="n">
        <v>151.4</v>
      </c>
      <c r="D27" s="7" t="n">
        <v>-21.8</v>
      </c>
    </row>
    <row r="28">
      <c r="A28" s="3" t="inlineStr">
        <is>
          <t>Cash flows from investing activities:</t>
        </is>
      </c>
      <c r="C28" s="4" t="inlineStr">
        <is>
          <t xml:space="preserve"> </t>
        </is>
      </c>
      <c r="D28" s="4" t="inlineStr">
        <is>
          <t xml:space="preserve"> </t>
        </is>
      </c>
    </row>
    <row r="29">
      <c r="A29" s="4" t="inlineStr">
        <is>
          <t>Capital expenditures</t>
        </is>
      </c>
      <c r="C29" s="7" t="n">
        <v>-149.3</v>
      </c>
      <c r="D29" s="7" t="n">
        <v>-262.6</v>
      </c>
    </row>
    <row r="30">
      <c r="A30" s="4" t="inlineStr">
        <is>
          <t>Asset acquisitions, net of cash acquired</t>
        </is>
      </c>
      <c r="C30" s="5" t="n">
        <v>0</v>
      </c>
      <c r="D30" s="7" t="n">
        <v>-18.7</v>
      </c>
    </row>
    <row r="31">
      <c r="A31" s="4" t="inlineStr">
        <is>
          <t>Business combinations, net of cash acquired</t>
        </is>
      </c>
      <c r="C31" s="7" t="n">
        <v>-23.3</v>
      </c>
      <c r="D31" s="5" t="n">
        <v>0</v>
      </c>
    </row>
    <row r="32">
      <c r="A32" s="4" t="inlineStr">
        <is>
          <t>Proceeds from government grants</t>
        </is>
      </c>
      <c r="C32" s="5" t="n">
        <v>0</v>
      </c>
      <c r="D32" s="5" t="n">
        <v>3</v>
      </c>
    </row>
    <row r="33">
      <c r="A33" s="4" t="inlineStr">
        <is>
          <t>Investment in golf-related ventures</t>
        </is>
      </c>
      <c r="C33" s="7" t="n">
        <v>-0.3</v>
      </c>
      <c r="D33" s="7" t="n">
        <v>-2.1</v>
      </c>
    </row>
    <row r="34">
      <c r="A34" s="4" t="inlineStr">
        <is>
          <t>Acquisition of intangible assets</t>
        </is>
      </c>
      <c r="C34" s="7" t="n">
        <v>-1.3</v>
      </c>
      <c r="D34" s="7" t="n">
        <v>-0.7</v>
      </c>
    </row>
    <row r="35">
      <c r="A35" s="4" t="inlineStr">
        <is>
          <t>Proceeds from sale of property and equipment</t>
        </is>
      </c>
      <c r="C35" s="7" t="n">
        <v>0.2</v>
      </c>
      <c r="D35" s="7" t="n">
        <v>0.4</v>
      </c>
    </row>
    <row r="36">
      <c r="A36" s="4" t="inlineStr">
        <is>
          <t>Net cash used in investing activities</t>
        </is>
      </c>
      <c r="C36" s="5" t="n">
        <v>-174</v>
      </c>
      <c r="D36" s="7" t="n">
        <v>-280.7</v>
      </c>
    </row>
    <row r="37">
      <c r="A37" s="3" t="inlineStr">
        <is>
          <t>Cash flows from financing activities:</t>
        </is>
      </c>
      <c r="C37" s="4" t="inlineStr">
        <is>
          <t xml:space="preserve"> </t>
        </is>
      </c>
      <c r="D37" s="4" t="inlineStr">
        <is>
          <t xml:space="preserve"> </t>
        </is>
      </c>
    </row>
    <row r="38">
      <c r="A38" s="4" t="inlineStr">
        <is>
          <t>Repayments of long-term debt and DLF obligations</t>
        </is>
      </c>
      <c r="C38" s="7" t="n">
        <v>-68.09999999999999</v>
      </c>
      <c r="D38" s="5" t="n">
        <v>-782</v>
      </c>
    </row>
    <row r="39">
      <c r="A39" s="4" t="inlineStr">
        <is>
          <t>Proceeds from borrowings on long-term debt</t>
        </is>
      </c>
      <c r="C39" s="5" t="n">
        <v>0</v>
      </c>
      <c r="D39" s="7" t="n">
        <v>1224.8</v>
      </c>
    </row>
    <row r="40">
      <c r="A40" s="4" t="inlineStr">
        <is>
          <t>Repayments of credit facilities, net</t>
        </is>
      </c>
      <c r="C40" s="7" t="n">
        <v>-5.4</v>
      </c>
      <c r="D40" s="7" t="n">
        <v>-229.8</v>
      </c>
    </row>
    <row r="41">
      <c r="A41" s="4" t="inlineStr">
        <is>
          <t>Debt issuance costs</t>
        </is>
      </c>
      <c r="C41" s="7" t="n">
        <v>-0.2</v>
      </c>
      <c r="D41" s="7" t="n">
        <v>-1.3</v>
      </c>
    </row>
    <row r="42">
      <c r="A42" s="4" t="inlineStr">
        <is>
          <t>Repayments of financing leases</t>
        </is>
      </c>
      <c r="C42" s="7" t="n">
        <v>-1.9</v>
      </c>
      <c r="D42" s="7" t="n">
        <v>-1.7</v>
      </c>
    </row>
    <row r="43">
      <c r="A43" s="4" t="inlineStr">
        <is>
          <t>Proceeds from lease financing</t>
        </is>
      </c>
      <c r="C43" s="7" t="n">
        <v>54.6</v>
      </c>
      <c r="D43" s="7" t="n">
        <v>111.3</v>
      </c>
    </row>
    <row r="44">
      <c r="A44" s="4" t="inlineStr">
        <is>
          <t>Exercise of stock options</t>
        </is>
      </c>
      <c r="C44" s="5" t="n">
        <v>0</v>
      </c>
      <c r="D44" s="7" t="n">
        <v>3.7</v>
      </c>
    </row>
    <row r="45">
      <c r="A45" s="4" t="inlineStr">
        <is>
          <t>Acquisition of treasury stock</t>
        </is>
      </c>
      <c r="C45" s="7" t="n">
        <v>-31.3</v>
      </c>
      <c r="D45" s="7" t="n">
        <v>-27.3</v>
      </c>
    </row>
    <row r="46">
      <c r="A46" s="4" t="inlineStr">
        <is>
          <t>Net cash (used in) provided by financing activities</t>
        </is>
      </c>
      <c r="C46" s="7" t="n">
        <v>-52.3</v>
      </c>
      <c r="D46" s="7" t="n">
        <v>297.7</v>
      </c>
    </row>
    <row r="47">
      <c r="A47" s="4" t="inlineStr">
        <is>
          <t>Effect of exchange rate changes on cash, cash equivalents and restricted cash</t>
        </is>
      </c>
      <c r="C47" s="7" t="n">
        <v>-6.8</v>
      </c>
      <c r="D47" s="7" t="n">
        <v>-2.1</v>
      </c>
    </row>
    <row r="48">
      <c r="A48" s="4" t="inlineStr">
        <is>
          <t>Net decrease in cash, cash equivalents and restricted cash</t>
        </is>
      </c>
      <c r="C48" s="7" t="n">
        <v>-81.7</v>
      </c>
      <c r="D48" s="7" t="n">
        <v>-6.9</v>
      </c>
    </row>
    <row r="49">
      <c r="A49" s="4" t="inlineStr">
        <is>
          <t>Cash, cash equivalents and restricted cash at beginning of period</t>
        </is>
      </c>
      <c r="C49" s="7" t="n">
        <v>398.8</v>
      </c>
      <c r="D49" s="7" t="n">
        <v>203.4</v>
      </c>
    </row>
    <row r="50">
      <c r="A50" s="4" t="inlineStr">
        <is>
          <t>Cash, cash equivalents and restricted cash at end of period</t>
        </is>
      </c>
      <c r="C50" s="7" t="n">
        <v>317.1</v>
      </c>
      <c r="D50" s="7" t="n">
        <v>196.5</v>
      </c>
    </row>
    <row r="51">
      <c r="A51" s="4" t="inlineStr">
        <is>
          <t>Less: restricted cash</t>
        </is>
      </c>
      <c r="B51" s="4" t="inlineStr">
        <is>
          <t>[1]</t>
        </is>
      </c>
      <c r="C51" s="7" t="n">
        <v>-5.3</v>
      </c>
      <c r="D51" s="7" t="n">
        <v>-4.7</v>
      </c>
    </row>
    <row r="52">
      <c r="A52" s="4" t="inlineStr">
        <is>
          <t>Cash and cash equivalents at end of period</t>
        </is>
      </c>
      <c r="C52" s="7" t="n">
        <v>311.8</v>
      </c>
      <c r="D52" s="7" t="n">
        <v>191.8</v>
      </c>
    </row>
    <row r="53">
      <c r="A53" s="3" t="inlineStr">
        <is>
          <t>Supplemental disclosures:</t>
        </is>
      </c>
      <c r="C53" s="4" t="inlineStr">
        <is>
          <t xml:space="preserve"> </t>
        </is>
      </c>
      <c r="D53" s="4" t="inlineStr">
        <is>
          <t xml:space="preserve"> </t>
        </is>
      </c>
    </row>
    <row r="54">
      <c r="A54" s="4" t="inlineStr">
        <is>
          <t>Cash paid for income taxes, net</t>
        </is>
      </c>
      <c r="C54" s="7" t="n">
        <v>13.2</v>
      </c>
      <c r="D54" s="7" t="n">
        <v>17.2</v>
      </c>
    </row>
    <row r="55">
      <c r="A55" s="4" t="inlineStr">
        <is>
          <t>Cash paid for interest</t>
        </is>
      </c>
      <c r="C55" s="7" t="n">
        <v>95.5</v>
      </c>
      <c r="D55" s="7" t="n">
        <v>86.7</v>
      </c>
    </row>
    <row r="56">
      <c r="A56" s="3" t="inlineStr">
        <is>
          <t>Non-cash investing and financing activities:</t>
        </is>
      </c>
      <c r="C56" s="4" t="inlineStr">
        <is>
          <t xml:space="preserve"> </t>
        </is>
      </c>
      <c r="D56" s="4" t="inlineStr">
        <is>
          <t xml:space="preserve"> </t>
        </is>
      </c>
    </row>
    <row r="57">
      <c r="A57" s="4" t="inlineStr">
        <is>
          <t>Issuance of treasury stock and common stock for compensatory stock awards released from restriction</t>
        </is>
      </c>
      <c r="C57" s="7" t="n">
        <v>35.5</v>
      </c>
      <c r="D57" s="7" t="n">
        <v>23.7</v>
      </c>
    </row>
    <row r="58">
      <c r="A58" s="4" t="inlineStr">
        <is>
          <t>Accrued capital expenditures</t>
        </is>
      </c>
      <c r="C58" s="7" t="n">
        <v>32.7</v>
      </c>
      <c r="D58" s="7" t="n">
        <v>42.3</v>
      </c>
    </row>
    <row r="59">
      <c r="A59" s="4" t="inlineStr">
        <is>
          <t>Financed additions of capital expenditures</t>
        </is>
      </c>
      <c r="C59" s="6" t="n">
        <v>3.6</v>
      </c>
      <c r="D59" s="6" t="n">
        <v>26.7</v>
      </c>
    </row>
    <row r="60"/>
    <row r="61">
      <c r="A61" s="4" t="inlineStr">
        <is>
          <t xml:space="preserve">[1] (1) Includes $0.7 million and $0.5 million of short-term restricted cash and $4.6 million and $4.2 million of long-term restricted cash included in other assets for the periods ended June 30, 2024 and 2023, respectively. </t>
        </is>
      </c>
    </row>
  </sheetData>
  <mergeCells count="4">
    <mergeCell ref="A1:B2"/>
    <mergeCell ref="C1:D1"/>
    <mergeCell ref="A60:C60"/>
    <mergeCell ref="A61:C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6" customWidth="1" min="2" max="2"/>
    <col width="14" customWidth="1" min="3" max="3"/>
    <col width="27" customWidth="1" min="4" max="4"/>
  </cols>
  <sheetData>
    <row r="1">
      <c r="A1" s="1" t="inlineStr">
        <is>
          <t>Leases - Other Information Related to Leases (Details) - USD ($) $ in Millions</t>
        </is>
      </c>
      <c r="B1" s="2" t="inlineStr">
        <is>
          <t>6 Months Ended</t>
        </is>
      </c>
    </row>
    <row r="2">
      <c r="B2" s="2" t="inlineStr">
        <is>
          <t>Jun. 30, 2024</t>
        </is>
      </c>
      <c r="C2" s="2" t="inlineStr">
        <is>
          <t>Jun. 30, 2023</t>
        </is>
      </c>
      <c r="D2" s="2" t="inlineStr">
        <is>
          <t>Dec. 3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83.09999999999999</v>
      </c>
      <c r="C4" s="6" t="n">
        <v>77.09999999999999</v>
      </c>
      <c r="D4" s="4" t="inlineStr">
        <is>
          <t xml:space="preserve"> </t>
        </is>
      </c>
    </row>
    <row r="5">
      <c r="A5" s="4" t="inlineStr">
        <is>
          <t>Financing cash flows for finance leases</t>
        </is>
      </c>
      <c r="B5" s="7" t="n">
        <v>1.9</v>
      </c>
      <c r="C5" s="7" t="n">
        <v>1.7</v>
      </c>
      <c r="D5" s="4" t="inlineStr">
        <is>
          <t xml:space="preserve"> </t>
        </is>
      </c>
    </row>
    <row r="6">
      <c r="A6" s="3" t="inlineStr">
        <is>
          <t>Lease liabilities arising from new ROU assets:</t>
        </is>
      </c>
      <c r="B6" s="4" t="inlineStr">
        <is>
          <t xml:space="preserve"> </t>
        </is>
      </c>
      <c r="C6" s="4" t="inlineStr">
        <is>
          <t xml:space="preserve"> </t>
        </is>
      </c>
      <c r="D6" s="4" t="inlineStr">
        <is>
          <t xml:space="preserve"> </t>
        </is>
      </c>
    </row>
    <row r="7">
      <c r="A7" s="4" t="inlineStr">
        <is>
          <t>Operating leases</t>
        </is>
      </c>
      <c r="B7" s="6" t="n">
        <v>28.6</v>
      </c>
      <c r="C7" s="7" t="n">
        <v>42.2</v>
      </c>
      <c r="D7" s="4" t="inlineStr">
        <is>
          <t xml:space="preserve"> </t>
        </is>
      </c>
    </row>
    <row r="8">
      <c r="A8" s="3" t="inlineStr">
        <is>
          <t>Weighted average remaining lease term (years):</t>
        </is>
      </c>
      <c r="B8" s="4" t="inlineStr">
        <is>
          <t xml:space="preserve"> </t>
        </is>
      </c>
      <c r="C8" s="4" t="inlineStr">
        <is>
          <t xml:space="preserve"> </t>
        </is>
      </c>
      <c r="D8" s="4" t="inlineStr">
        <is>
          <t xml:space="preserve"> </t>
        </is>
      </c>
    </row>
    <row r="9">
      <c r="A9" s="4" t="inlineStr">
        <is>
          <t>Operating leases</t>
        </is>
      </c>
      <c r="B9" s="4" t="inlineStr">
        <is>
          <t>15 years 7 months 6 days</t>
        </is>
      </c>
      <c r="C9" s="4" t="inlineStr">
        <is>
          <t xml:space="preserve"> </t>
        </is>
      </c>
      <c r="D9" s="4" t="inlineStr">
        <is>
          <t>15 years 10 months 24 days</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0" t="n">
        <v>0.054</v>
      </c>
      <c r="C11" s="4" t="inlineStr">
        <is>
          <t xml:space="preserve"> </t>
        </is>
      </c>
      <c r="D11" s="10" t="n">
        <v>0.058</v>
      </c>
    </row>
    <row r="12">
      <c r="A12" s="4" t="inlineStr">
        <is>
          <t>Financing Leases</t>
        </is>
      </c>
      <c r="B12" s="4" t="inlineStr">
        <is>
          <t xml:space="preserve"> </t>
        </is>
      </c>
      <c r="C12" s="4" t="inlineStr">
        <is>
          <t xml:space="preserve"> </t>
        </is>
      </c>
      <c r="D12" s="4" t="inlineStr">
        <is>
          <t xml:space="preserve"> </t>
        </is>
      </c>
    </row>
    <row r="13">
      <c r="A13" s="3" t="inlineStr">
        <is>
          <t>Cash paid for amounts included in the measurement of lease liabilities:</t>
        </is>
      </c>
      <c r="B13" s="4" t="inlineStr">
        <is>
          <t xml:space="preserve"> </t>
        </is>
      </c>
      <c r="C13" s="4" t="inlineStr">
        <is>
          <t xml:space="preserve"> </t>
        </is>
      </c>
      <c r="D13" s="4" t="inlineStr">
        <is>
          <t xml:space="preserve"> </t>
        </is>
      </c>
    </row>
    <row r="14">
      <c r="A14" s="4" t="inlineStr">
        <is>
          <t>Operating cash flows for finance leases</t>
        </is>
      </c>
      <c r="B14" s="6" t="n">
        <v>5.4</v>
      </c>
      <c r="C14" s="7" t="n">
        <v>3.2</v>
      </c>
      <c r="D14" s="4" t="inlineStr">
        <is>
          <t xml:space="preserve"> </t>
        </is>
      </c>
    </row>
    <row r="15">
      <c r="A15" s="4" t="inlineStr">
        <is>
          <t>Financing cash flows for finance leases</t>
        </is>
      </c>
      <c r="B15" s="7" t="n">
        <v>1.9</v>
      </c>
      <c r="C15" s="7" t="n">
        <v>1.7</v>
      </c>
      <c r="D15" s="4" t="inlineStr">
        <is>
          <t xml:space="preserve"> </t>
        </is>
      </c>
    </row>
    <row r="16">
      <c r="A16" s="3" t="inlineStr">
        <is>
          <t>Lease liabilities arising from new ROU assets:</t>
        </is>
      </c>
      <c r="B16" s="4" t="inlineStr">
        <is>
          <t xml:space="preserve"> </t>
        </is>
      </c>
      <c r="C16" s="4" t="inlineStr">
        <is>
          <t xml:space="preserve"> </t>
        </is>
      </c>
      <c r="D16" s="4" t="inlineStr">
        <is>
          <t xml:space="preserve"> </t>
        </is>
      </c>
    </row>
    <row r="17">
      <c r="A17" s="4" t="inlineStr">
        <is>
          <t>Financing leases</t>
        </is>
      </c>
      <c r="B17" s="6" t="n">
        <v>0.1</v>
      </c>
      <c r="C17" s="7" t="n">
        <v>17.4</v>
      </c>
      <c r="D17" s="4" t="inlineStr">
        <is>
          <t xml:space="preserve"> </t>
        </is>
      </c>
    </row>
    <row r="18">
      <c r="A18" s="3" t="inlineStr">
        <is>
          <t>Weighted average remaining lease term (years):</t>
        </is>
      </c>
      <c r="B18" s="4" t="inlineStr">
        <is>
          <t xml:space="preserve"> </t>
        </is>
      </c>
      <c r="C18" s="4" t="inlineStr">
        <is>
          <t xml:space="preserve"> </t>
        </is>
      </c>
      <c r="D18" s="4" t="inlineStr">
        <is>
          <t xml:space="preserve"> </t>
        </is>
      </c>
    </row>
    <row r="19">
      <c r="A19" s="4" t="inlineStr">
        <is>
          <t>Financing leases</t>
        </is>
      </c>
      <c r="B19" s="4" t="inlineStr">
        <is>
          <t>36 years 4 months 24 days</t>
        </is>
      </c>
      <c r="C19" s="4" t="inlineStr">
        <is>
          <t xml:space="preserve"> </t>
        </is>
      </c>
      <c r="D19" s="4" t="inlineStr">
        <is>
          <t>36 years 9 months 18 days</t>
        </is>
      </c>
    </row>
    <row r="20">
      <c r="A20" s="3" t="inlineStr">
        <is>
          <t>Weighted average discount rate:</t>
        </is>
      </c>
      <c r="B20" s="4" t="inlineStr">
        <is>
          <t xml:space="preserve"> </t>
        </is>
      </c>
      <c r="C20" s="4" t="inlineStr">
        <is>
          <t xml:space="preserve"> </t>
        </is>
      </c>
      <c r="D20" s="4" t="inlineStr">
        <is>
          <t xml:space="preserve"> </t>
        </is>
      </c>
    </row>
    <row r="21">
      <c r="A21" s="4" t="inlineStr">
        <is>
          <t>Financing leases</t>
        </is>
      </c>
      <c r="B21" s="10" t="n">
        <v>0.063</v>
      </c>
      <c r="C21" s="4" t="inlineStr">
        <is>
          <t xml:space="preserve"> </t>
        </is>
      </c>
      <c r="D21" s="10" t="n">
        <v>0.063</v>
      </c>
    </row>
    <row r="22">
      <c r="A22" s="4" t="inlineStr">
        <is>
          <t>DLF Obligations</t>
        </is>
      </c>
      <c r="B22" s="4" t="inlineStr">
        <is>
          <t xml:space="preserve"> </t>
        </is>
      </c>
      <c r="C22" s="4" t="inlineStr">
        <is>
          <t xml:space="preserve"> </t>
        </is>
      </c>
      <c r="D22" s="4" t="inlineStr">
        <is>
          <t xml:space="preserve"> </t>
        </is>
      </c>
    </row>
    <row r="23">
      <c r="A23" s="3" t="inlineStr">
        <is>
          <t>Cash paid for amounts included in the measurement of lease liabilities:</t>
        </is>
      </c>
      <c r="B23" s="4" t="inlineStr">
        <is>
          <t xml:space="preserve"> </t>
        </is>
      </c>
      <c r="C23" s="4" t="inlineStr">
        <is>
          <t xml:space="preserve"> </t>
        </is>
      </c>
      <c r="D23" s="4" t="inlineStr">
        <is>
          <t xml:space="preserve"> </t>
        </is>
      </c>
    </row>
    <row r="24">
      <c r="A24" s="4" t="inlineStr">
        <is>
          <t>Operating cash flows for finance leases</t>
        </is>
      </c>
      <c r="B24" s="6" t="n">
        <v>33.3</v>
      </c>
      <c r="C24" s="7" t="n">
        <v>21.8</v>
      </c>
      <c r="D24" s="4" t="inlineStr">
        <is>
          <t xml:space="preserve"> </t>
        </is>
      </c>
    </row>
    <row r="25">
      <c r="A25" s="4" t="inlineStr">
        <is>
          <t>Financing cash flows for finance leases</t>
        </is>
      </c>
      <c r="B25" s="7" t="n">
        <v>6.9</v>
      </c>
      <c r="C25" s="7" t="n">
        <v>5.1</v>
      </c>
      <c r="D25" s="4" t="inlineStr">
        <is>
          <t xml:space="preserve"> </t>
        </is>
      </c>
    </row>
    <row r="26">
      <c r="A26" s="3" t="inlineStr">
        <is>
          <t>Lease liabilities arising from new ROU assets:</t>
        </is>
      </c>
      <c r="B26" s="4" t="inlineStr">
        <is>
          <t xml:space="preserve"> </t>
        </is>
      </c>
      <c r="C26" s="4" t="inlineStr">
        <is>
          <t xml:space="preserve"> </t>
        </is>
      </c>
      <c r="D26" s="4" t="inlineStr">
        <is>
          <t xml:space="preserve"> </t>
        </is>
      </c>
    </row>
    <row r="27">
      <c r="A27" s="4" t="inlineStr">
        <is>
          <t>Financing leases</t>
        </is>
      </c>
      <c r="B27" s="6" t="n">
        <v>108.9</v>
      </c>
      <c r="C27" s="6" t="n">
        <v>101.6</v>
      </c>
      <c r="D27" s="4" t="inlineStr">
        <is>
          <t xml:space="preserve"> </t>
        </is>
      </c>
    </row>
    <row r="28">
      <c r="A28" s="3" t="inlineStr">
        <is>
          <t>Weighted average remaining lease term (years):</t>
        </is>
      </c>
      <c r="B28" s="4" t="inlineStr">
        <is>
          <t xml:space="preserve"> </t>
        </is>
      </c>
      <c r="C28" s="4" t="inlineStr">
        <is>
          <t xml:space="preserve"> </t>
        </is>
      </c>
      <c r="D28" s="4" t="inlineStr">
        <is>
          <t xml:space="preserve"> </t>
        </is>
      </c>
    </row>
    <row r="29">
      <c r="A29" s="4" t="inlineStr">
        <is>
          <t>Financing leases</t>
        </is>
      </c>
      <c r="B29" s="4" t="inlineStr">
        <is>
          <t>37 years</t>
        </is>
      </c>
      <c r="C29" s="4" t="inlineStr">
        <is>
          <t xml:space="preserve"> </t>
        </is>
      </c>
      <c r="D29" s="4" t="inlineStr">
        <is>
          <t>38 years 1 month 6 days</t>
        </is>
      </c>
    </row>
    <row r="30">
      <c r="A30" s="3" t="inlineStr">
        <is>
          <t>Weighted average discount rate:</t>
        </is>
      </c>
      <c r="B30" s="4" t="inlineStr">
        <is>
          <t xml:space="preserve"> </t>
        </is>
      </c>
      <c r="C30" s="4" t="inlineStr">
        <is>
          <t xml:space="preserve"> </t>
        </is>
      </c>
      <c r="D30" s="4" t="inlineStr">
        <is>
          <t xml:space="preserve"> </t>
        </is>
      </c>
    </row>
    <row r="31">
      <c r="A31" s="4" t="inlineStr">
        <is>
          <t>Financing leases</t>
        </is>
      </c>
      <c r="B31" s="10" t="n">
        <v>0.094</v>
      </c>
      <c r="C31" s="4" t="inlineStr">
        <is>
          <t xml:space="preserve"> </t>
        </is>
      </c>
      <c r="D31" s="11"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22" customWidth="1" min="2" max="2"/>
  </cols>
  <sheetData>
    <row r="1">
      <c r="A1" s="1" t="inlineStr">
        <is>
          <t>Leases - Future Minimum Lease Obligations (Details) $ in Millions</t>
        </is>
      </c>
      <c r="B1" s="2" t="inlineStr">
        <is>
          <t>Jun. 30, 2024 USD ($)</t>
        </is>
      </c>
    </row>
    <row r="2">
      <c r="A2" s="3" t="inlineStr">
        <is>
          <t>Operating Leases</t>
        </is>
      </c>
      <c r="B2" s="4" t="inlineStr">
        <is>
          <t xml:space="preserve"> </t>
        </is>
      </c>
    </row>
    <row r="3">
      <c r="A3" s="4" t="inlineStr">
        <is>
          <t>Remainder of 2024</t>
        </is>
      </c>
      <c r="B3" s="6" t="n">
        <v>74.2</v>
      </c>
    </row>
    <row r="4">
      <c r="A4" s="4" t="inlineStr">
        <is>
          <t>2025</t>
        </is>
      </c>
      <c r="B4" s="7" t="n">
        <v>165.2</v>
      </c>
    </row>
    <row r="5">
      <c r="A5" s="4" t="inlineStr">
        <is>
          <t>2026</t>
        </is>
      </c>
      <c r="B5" s="7" t="n">
        <v>160.4</v>
      </c>
    </row>
    <row r="6">
      <c r="A6" s="4" t="inlineStr">
        <is>
          <t>2027</t>
        </is>
      </c>
      <c r="B6" s="7" t="n">
        <v>157.6</v>
      </c>
    </row>
    <row r="7">
      <c r="A7" s="4" t="inlineStr">
        <is>
          <t>2028</t>
        </is>
      </c>
      <c r="B7" s="7" t="n">
        <v>153.9</v>
      </c>
    </row>
    <row r="8">
      <c r="A8" s="4" t="inlineStr">
        <is>
          <t>Thereafter</t>
        </is>
      </c>
      <c r="B8" s="7" t="n">
        <v>1694.1</v>
      </c>
    </row>
    <row r="9">
      <c r="A9" s="4" t="inlineStr">
        <is>
          <t>Total future lease payments</t>
        </is>
      </c>
      <c r="B9" s="7" t="n">
        <v>2405.4</v>
      </c>
    </row>
    <row r="10">
      <c r="A10" s="4" t="inlineStr">
        <is>
          <t>Less: imputed interest</t>
        </is>
      </c>
      <c r="B10" s="7" t="n">
        <v>903.7</v>
      </c>
    </row>
    <row r="11">
      <c r="A11" s="4" t="inlineStr">
        <is>
          <t>Total</t>
        </is>
      </c>
      <c r="B11" s="7" t="n">
        <v>1501.7</v>
      </c>
    </row>
    <row r="12">
      <c r="A12" s="3" t="inlineStr">
        <is>
          <t>Total</t>
        </is>
      </c>
      <c r="B12" s="4" t="inlineStr">
        <is>
          <t xml:space="preserve"> </t>
        </is>
      </c>
    </row>
    <row r="13">
      <c r="A13" s="4" t="inlineStr">
        <is>
          <t>Remainder of 2024</t>
        </is>
      </c>
      <c r="B13" s="7" t="n">
        <v>117.2</v>
      </c>
    </row>
    <row r="14">
      <c r="A14" s="4" t="inlineStr">
        <is>
          <t>2025</t>
        </is>
      </c>
      <c r="B14" s="7" t="n">
        <v>269.5</v>
      </c>
    </row>
    <row r="15">
      <c r="A15" s="4" t="inlineStr">
        <is>
          <t>2026</t>
        </is>
      </c>
      <c r="B15" s="7" t="n">
        <v>268.5</v>
      </c>
    </row>
    <row r="16">
      <c r="A16" s="4" t="inlineStr">
        <is>
          <t>2027</t>
        </is>
      </c>
      <c r="B16" s="7" t="n">
        <v>267.1</v>
      </c>
    </row>
    <row r="17">
      <c r="A17" s="4" t="inlineStr">
        <is>
          <t>2028</t>
        </is>
      </c>
      <c r="B17" s="5" t="n">
        <v>266</v>
      </c>
    </row>
    <row r="18">
      <c r="A18" s="4" t="inlineStr">
        <is>
          <t>Thereafter</t>
        </is>
      </c>
      <c r="B18" s="7" t="n">
        <v>6607.2</v>
      </c>
    </row>
    <row r="19">
      <c r="A19" s="4" t="inlineStr">
        <is>
          <t>Total future lease payments</t>
        </is>
      </c>
      <c r="B19" s="7" t="n">
        <v>7795.5</v>
      </c>
    </row>
    <row r="20">
      <c r="A20" s="4" t="inlineStr">
        <is>
          <t>Less: imputed interest</t>
        </is>
      </c>
      <c r="B20" s="7" t="n">
        <v>4911.5</v>
      </c>
    </row>
    <row r="21">
      <c r="A21" s="4" t="inlineStr">
        <is>
          <t>Total</t>
        </is>
      </c>
      <c r="B21" s="5" t="n">
        <v>2884</v>
      </c>
    </row>
    <row r="22">
      <c r="A22" s="4" t="inlineStr">
        <is>
          <t>Deemed Landlord Finance Lease Reimbursements</t>
        </is>
      </c>
      <c r="B22" s="4" t="inlineStr">
        <is>
          <t xml:space="preserve"> </t>
        </is>
      </c>
    </row>
    <row r="23">
      <c r="A23" s="3" t="inlineStr">
        <is>
          <t>Total</t>
        </is>
      </c>
      <c r="B23" s="4" t="inlineStr">
        <is>
          <t xml:space="preserve"> </t>
        </is>
      </c>
    </row>
    <row r="24">
      <c r="A24" s="4" t="inlineStr">
        <is>
          <t>Receivable with imputed interest</t>
        </is>
      </c>
      <c r="B24" s="7" t="n">
        <v>25.7</v>
      </c>
    </row>
    <row r="25">
      <c r="A25" s="4" t="inlineStr">
        <is>
          <t>Interest receivable</t>
        </is>
      </c>
      <c r="B25" s="7" t="n">
        <v>100.5</v>
      </c>
    </row>
    <row r="26">
      <c r="A26" s="4" t="inlineStr">
        <is>
          <t>Financing Leases</t>
        </is>
      </c>
      <c r="B26" s="4" t="inlineStr">
        <is>
          <t xml:space="preserve"> </t>
        </is>
      </c>
    </row>
    <row r="27">
      <c r="A27" s="3" t="inlineStr">
        <is>
          <t>Financing Leases</t>
        </is>
      </c>
      <c r="B27" s="4" t="inlineStr">
        <is>
          <t xml:space="preserve"> </t>
        </is>
      </c>
    </row>
    <row r="28">
      <c r="A28" s="4" t="inlineStr">
        <is>
          <t>Remainder of 2024</t>
        </is>
      </c>
      <c r="B28" s="7" t="n">
        <v>6.7</v>
      </c>
    </row>
    <row r="29">
      <c r="A29" s="4" t="inlineStr">
        <is>
          <t>2025</t>
        </is>
      </c>
      <c r="B29" s="7" t="n">
        <v>16.2</v>
      </c>
    </row>
    <row r="30">
      <c r="A30" s="4" t="inlineStr">
        <is>
          <t>2026</t>
        </is>
      </c>
      <c r="B30" s="7" t="n">
        <v>16.5</v>
      </c>
    </row>
    <row r="31">
      <c r="A31" s="4" t="inlineStr">
        <is>
          <t>2027</t>
        </is>
      </c>
      <c r="B31" s="7" t="n">
        <v>16.6</v>
      </c>
    </row>
    <row r="32">
      <c r="A32" s="4" t="inlineStr">
        <is>
          <t>2028</t>
        </is>
      </c>
      <c r="B32" s="5" t="n">
        <v>17</v>
      </c>
    </row>
    <row r="33">
      <c r="A33" s="4" t="inlineStr">
        <is>
          <t>Thereafter</t>
        </is>
      </c>
      <c r="B33" s="5" t="n">
        <v>737</v>
      </c>
    </row>
    <row r="34">
      <c r="A34" s="4" t="inlineStr">
        <is>
          <t>Total future lease payments</t>
        </is>
      </c>
      <c r="B34" s="5" t="n">
        <v>810</v>
      </c>
    </row>
    <row r="35">
      <c r="A35" s="4" t="inlineStr">
        <is>
          <t>Less: imputed interest</t>
        </is>
      </c>
      <c r="B35" s="7" t="n">
        <v>524.3</v>
      </c>
    </row>
    <row r="36">
      <c r="A36" s="4" t="inlineStr">
        <is>
          <t>Total</t>
        </is>
      </c>
      <c r="B36" s="7" t="n">
        <v>285.7</v>
      </c>
    </row>
    <row r="37">
      <c r="A37" s="4" t="inlineStr">
        <is>
          <t>DLF Obligations</t>
        </is>
      </c>
      <c r="B37" s="4" t="inlineStr">
        <is>
          <t xml:space="preserve"> </t>
        </is>
      </c>
    </row>
    <row r="38">
      <c r="A38" s="3" t="inlineStr">
        <is>
          <t>Financing Leases</t>
        </is>
      </c>
      <c r="B38" s="4" t="inlineStr">
        <is>
          <t xml:space="preserve"> </t>
        </is>
      </c>
    </row>
    <row r="39">
      <c r="A39" s="4" t="inlineStr">
        <is>
          <t>Remainder of 2024</t>
        </is>
      </c>
      <c r="B39" s="7" t="n">
        <v>36.3</v>
      </c>
    </row>
    <row r="40">
      <c r="A40" s="4" t="inlineStr">
        <is>
          <t>2025</t>
        </is>
      </c>
      <c r="B40" s="7" t="n">
        <v>88.09999999999999</v>
      </c>
    </row>
    <row r="41">
      <c r="A41" s="4" t="inlineStr">
        <is>
          <t>2026</t>
        </is>
      </c>
      <c r="B41" s="7" t="n">
        <v>91.59999999999999</v>
      </c>
    </row>
    <row r="42">
      <c r="A42" s="4" t="inlineStr">
        <is>
          <t>2027</t>
        </is>
      </c>
      <c r="B42" s="7" t="n">
        <v>92.90000000000001</v>
      </c>
    </row>
    <row r="43">
      <c r="A43" s="4" t="inlineStr">
        <is>
          <t>2028</t>
        </is>
      </c>
      <c r="B43" s="7" t="n">
        <v>95.09999999999999</v>
      </c>
    </row>
    <row r="44">
      <c r="A44" s="4" t="inlineStr">
        <is>
          <t>Thereafter</t>
        </is>
      </c>
      <c r="B44" s="7" t="n">
        <v>4176.1</v>
      </c>
    </row>
    <row r="45">
      <c r="A45" s="4" t="inlineStr">
        <is>
          <t>Total future lease payments</t>
        </is>
      </c>
      <c r="B45" s="7" t="n">
        <v>4580.1</v>
      </c>
    </row>
    <row r="46">
      <c r="A46" s="4" t="inlineStr">
        <is>
          <t>Less: imputed interest</t>
        </is>
      </c>
      <c r="B46" s="7" t="n">
        <v>3483.5</v>
      </c>
    </row>
    <row r="47">
      <c r="A47" s="4" t="inlineStr">
        <is>
          <t>Total</t>
        </is>
      </c>
      <c r="B47" s="6" t="n">
        <v>109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Long-term Debt Obligations (Details) - USD ($) $ in Millions</t>
        </is>
      </c>
      <c r="B1" s="2" t="inlineStr">
        <is>
          <t>Jun. 30, 2024</t>
        </is>
      </c>
      <c r="C1" s="2" t="inlineStr">
        <is>
          <t>Dec. 31,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Short-term debt</t>
        </is>
      </c>
      <c r="B3" s="6" t="n">
        <v>45.1</v>
      </c>
      <c r="C3" s="6" t="n">
        <v>54.7</v>
      </c>
      <c r="D3" s="4" t="inlineStr">
        <is>
          <t xml:space="preserve"> </t>
        </is>
      </c>
    </row>
    <row r="4">
      <c r="A4" s="4" t="inlineStr">
        <is>
          <t>Debt issuance costs, net</t>
        </is>
      </c>
      <c r="B4" s="7" t="n">
        <v>24.7</v>
      </c>
      <c r="C4" s="7" t="n">
        <v>31.5</v>
      </c>
      <c r="D4" s="4" t="inlineStr">
        <is>
          <t xml:space="preserve"> </t>
        </is>
      </c>
    </row>
    <row r="5">
      <c r="A5" s="4" t="inlineStr">
        <is>
          <t>Long-term debt, gross</t>
        </is>
      </c>
      <c r="B5" s="7" t="n">
        <v>1505.5</v>
      </c>
      <c r="C5" s="7" t="n">
        <v>1566.8</v>
      </c>
      <c r="D5" s="4" t="inlineStr">
        <is>
          <t xml:space="preserve"> </t>
        </is>
      </c>
    </row>
    <row r="6">
      <c r="A6" s="4" t="inlineStr">
        <is>
          <t>Total aggregate amount of maturities, net of unamortized debt issuance costs</t>
        </is>
      </c>
      <c r="B6" s="7" t="n">
        <v>1480.8</v>
      </c>
      <c r="C6" s="7" t="n">
        <v>1535.3</v>
      </c>
      <c r="D6" s="4" t="inlineStr">
        <is>
          <t xml:space="preserve"> </t>
        </is>
      </c>
    </row>
    <row r="7">
      <c r="A7" s="4" t="inlineStr">
        <is>
          <t>Long-term debt, current maturities</t>
        </is>
      </c>
      <c r="B7" s="7" t="n">
        <v>16.3</v>
      </c>
      <c r="C7" s="7" t="n">
        <v>17.1</v>
      </c>
      <c r="D7" s="4" t="inlineStr">
        <is>
          <t xml:space="preserve"> </t>
        </is>
      </c>
    </row>
    <row r="8">
      <c r="A8" s="4" t="inlineStr">
        <is>
          <t>Long-term debt, net</t>
        </is>
      </c>
      <c r="B8" s="7" t="n">
        <v>1464.5</v>
      </c>
      <c r="C8" s="7" t="n">
        <v>1518.2</v>
      </c>
      <c r="D8" s="4" t="inlineStr">
        <is>
          <t xml:space="preserve"> </t>
        </is>
      </c>
    </row>
    <row r="9">
      <c r="A9" s="4" t="inlineStr">
        <is>
          <t>Notes Payable, Other Payabl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9" t="n">
        <v>15</v>
      </c>
      <c r="C11" s="7" t="n">
        <v>19.2</v>
      </c>
      <c r="D11" s="4" t="inlineStr">
        <is>
          <t xml:space="preserve"> </t>
        </is>
      </c>
    </row>
    <row r="12">
      <c r="A12" s="4" t="inlineStr">
        <is>
          <t>Notes Payable, Other Payables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0" t="n">
        <v>0.0236</v>
      </c>
      <c r="C14" s="4" t="inlineStr">
        <is>
          <t xml:space="preserve"> </t>
        </is>
      </c>
      <c r="D14" s="4" t="inlineStr">
        <is>
          <t xml:space="preserve"> </t>
        </is>
      </c>
    </row>
    <row r="15">
      <c r="A15" s="4" t="inlineStr">
        <is>
          <t>Notes Payable, Other Payables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0" t="n">
        <v>0.0593</v>
      </c>
      <c r="C17" s="4" t="inlineStr">
        <is>
          <t xml:space="preserve"> </t>
        </is>
      </c>
      <c r="D17" s="4" t="inlineStr">
        <is>
          <t xml:space="preserve"> </t>
        </is>
      </c>
    </row>
    <row r="18">
      <c r="A18" s="4" t="inlineStr">
        <is>
          <t>Mortgag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6" t="n">
        <v>44.6</v>
      </c>
      <c r="C20" s="7" t="n">
        <v>45.4</v>
      </c>
      <c r="D20" s="4" t="inlineStr">
        <is>
          <t xml:space="preserve"> </t>
        </is>
      </c>
    </row>
    <row r="21">
      <c r="A21" s="4" t="inlineStr">
        <is>
          <t>Mortgages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0" t="n">
        <v>0.0975</v>
      </c>
      <c r="C23" s="4" t="inlineStr">
        <is>
          <t xml:space="preserve"> </t>
        </is>
      </c>
      <c r="D23" s="4" t="inlineStr">
        <is>
          <t xml:space="preserve"> </t>
        </is>
      </c>
    </row>
    <row r="24">
      <c r="A24" s="4" t="inlineStr">
        <is>
          <t>Mortgages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10" t="n">
        <v>0.1131</v>
      </c>
      <c r="C26" s="4" t="inlineStr">
        <is>
          <t xml:space="preserve"> </t>
        </is>
      </c>
      <c r="D26" s="4" t="inlineStr">
        <is>
          <t xml:space="preserve"> </t>
        </is>
      </c>
    </row>
    <row r="27">
      <c r="A27" s="4" t="inlineStr">
        <is>
          <t>Tenant Improvement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11" t="n">
        <v>0.08</v>
      </c>
      <c r="C29" s="4" t="inlineStr">
        <is>
          <t xml:space="preserve"> </t>
        </is>
      </c>
      <c r="D29" s="4" t="inlineStr">
        <is>
          <t xml:space="preserve"> </t>
        </is>
      </c>
    </row>
    <row r="30">
      <c r="A30" s="4" t="inlineStr">
        <is>
          <t>Long-term debt, gross</t>
        </is>
      </c>
      <c r="B30" s="6" t="n">
        <v>3.2</v>
      </c>
      <c r="C30" s="7" t="n">
        <v>3.3</v>
      </c>
      <c r="D30" s="4" t="inlineStr">
        <is>
          <t xml:space="preserve"> </t>
        </is>
      </c>
    </row>
    <row r="31">
      <c r="A31" s="4" t="inlineStr">
        <is>
          <t>ABL Credit Faciliti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ssuance costs, current</t>
        </is>
      </c>
      <c r="B33" s="7" t="n">
        <v>1.1</v>
      </c>
      <c r="C33" s="7" t="n">
        <v>1.1</v>
      </c>
      <c r="D33" s="4" t="inlineStr">
        <is>
          <t xml:space="preserve"> </t>
        </is>
      </c>
    </row>
    <row r="34">
      <c r="A34" s="4" t="inlineStr">
        <is>
          <t>Debt issuance costs, noncurrent</t>
        </is>
      </c>
      <c r="B34" s="7" t="n">
        <v>2.8</v>
      </c>
      <c r="C34" s="7" t="n">
        <v>3.4</v>
      </c>
      <c r="D34" s="4" t="inlineStr">
        <is>
          <t xml:space="preserve"> </t>
        </is>
      </c>
    </row>
    <row r="35">
      <c r="A35" s="4" t="inlineStr">
        <is>
          <t>Debt issuance costs, net</t>
        </is>
      </c>
      <c r="B35" s="6" t="n">
        <v>3.9</v>
      </c>
      <c r="C35" s="7" t="n">
        <v>4.5</v>
      </c>
      <c r="D35" s="4" t="inlineStr">
        <is>
          <t xml:space="preserve"> </t>
        </is>
      </c>
    </row>
    <row r="36">
      <c r="A36" s="4" t="inlineStr">
        <is>
          <t>2023 Term Loan B | Secured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10" t="n">
        <v>0.0834</v>
      </c>
      <c r="C38" s="4" t="inlineStr">
        <is>
          <t xml:space="preserve"> </t>
        </is>
      </c>
      <c r="D38" s="4" t="inlineStr">
        <is>
          <t xml:space="preserve"> </t>
        </is>
      </c>
    </row>
    <row r="39">
      <c r="A39" s="4" t="inlineStr">
        <is>
          <t>Debt issuance costs, net</t>
        </is>
      </c>
      <c r="B39" s="4" t="inlineStr">
        <is>
          <t xml:space="preserve"> </t>
        </is>
      </c>
      <c r="C39" s="4" t="inlineStr">
        <is>
          <t xml:space="preserve"> </t>
        </is>
      </c>
      <c r="D39" s="6" t="n">
        <v>12.5</v>
      </c>
    </row>
    <row r="40">
      <c r="A40" s="4" t="inlineStr">
        <is>
          <t>Long-term debt, gross</t>
        </is>
      </c>
      <c r="B40" s="6" t="n">
        <v>1184.4</v>
      </c>
      <c r="C40" s="7" t="n">
        <v>1240.6</v>
      </c>
      <c r="D40" s="4" t="inlineStr">
        <is>
          <t xml:space="preserve"> </t>
        </is>
      </c>
    </row>
    <row r="41">
      <c r="A41" s="4" t="inlineStr">
        <is>
          <t>Convertible Notes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10" t="n">
        <v>0.0275</v>
      </c>
      <c r="C43" s="4" t="inlineStr">
        <is>
          <t xml:space="preserve"> </t>
        </is>
      </c>
      <c r="D43" s="4" t="inlineStr">
        <is>
          <t xml:space="preserve"> </t>
        </is>
      </c>
    </row>
    <row r="44">
      <c r="A44" s="4" t="inlineStr">
        <is>
          <t>Long-term debt, gross</t>
        </is>
      </c>
      <c r="B44" s="6" t="n">
        <v>258.3</v>
      </c>
      <c r="C44" s="7" t="n">
        <v>258.3</v>
      </c>
      <c r="D44" s="4" t="inlineStr">
        <is>
          <t xml:space="preserve"> </t>
        </is>
      </c>
    </row>
    <row r="45">
      <c r="A45" s="4" t="inlineStr">
        <is>
          <t>Revolving Credit Facility | 2023 U.S. ABL Credit Facility | Line of Credi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0" t="n">
        <v>0.0515</v>
      </c>
      <c r="C47" s="4" t="inlineStr">
        <is>
          <t xml:space="preserve"> </t>
        </is>
      </c>
      <c r="D47" s="4" t="inlineStr">
        <is>
          <t xml:space="preserve"> </t>
        </is>
      </c>
    </row>
    <row r="48">
      <c r="A48" s="4" t="inlineStr">
        <is>
          <t>Short-term debt</t>
        </is>
      </c>
      <c r="B48" s="6" t="n">
        <v>20.2</v>
      </c>
      <c r="C48" s="7" t="n">
        <v>26.3</v>
      </c>
      <c r="D48" s="4" t="inlineStr">
        <is>
          <t xml:space="preserve"> </t>
        </is>
      </c>
    </row>
    <row r="49">
      <c r="A49" s="4" t="inlineStr">
        <is>
          <t>Revolving Credit Facility | 2022 Japan ABL Credit Facility | Line of Credi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t>
        </is>
      </c>
      <c r="B51" s="10" t="n">
        <v>0.009900000000000001</v>
      </c>
      <c r="C51" s="4" t="inlineStr">
        <is>
          <t xml:space="preserve"> </t>
        </is>
      </c>
      <c r="D51" s="4" t="inlineStr">
        <is>
          <t xml:space="preserve"> </t>
        </is>
      </c>
    </row>
    <row r="52">
      <c r="A52" s="4" t="inlineStr">
        <is>
          <t>Short-term debt</t>
        </is>
      </c>
      <c r="B52" s="6" t="n">
        <v>24.9</v>
      </c>
      <c r="C52" s="6" t="n">
        <v>28.4</v>
      </c>
      <c r="D5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s - Schedule of Interest Expense, Deb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ine of Credit | Revolving Credit Facility | Topgolf 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 debt</t>
        </is>
      </c>
      <c r="B5" s="9" t="n">
        <v>0</v>
      </c>
      <c r="C5" s="9" t="n">
        <v>0</v>
      </c>
      <c r="D5" s="9" t="n">
        <v>0</v>
      </c>
      <c r="E5" s="6" t="n">
        <v>2.7</v>
      </c>
    </row>
    <row r="6">
      <c r="A6" s="4" t="inlineStr">
        <is>
          <t>Senior Notes | Convertible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 debt</t>
        </is>
      </c>
      <c r="B8" s="7" t="n">
        <v>1.8</v>
      </c>
      <c r="C8" s="7" t="n">
        <v>1.8</v>
      </c>
      <c r="D8" s="7" t="n">
        <v>3.6</v>
      </c>
      <c r="E8" s="7" t="n">
        <v>3.6</v>
      </c>
    </row>
    <row r="9">
      <c r="A9" s="4" t="inlineStr">
        <is>
          <t>Notes Payable, Other Payabl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 debt</t>
        </is>
      </c>
      <c r="B11" s="7" t="n">
        <v>0.1</v>
      </c>
      <c r="C11" s="7" t="n">
        <v>0.3</v>
      </c>
      <c r="D11" s="7" t="n">
        <v>0.3</v>
      </c>
      <c r="E11" s="7" t="n">
        <v>0.5</v>
      </c>
    </row>
    <row r="12">
      <c r="A12" s="4" t="inlineStr">
        <is>
          <t>Tenant Improvement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 debt</t>
        </is>
      </c>
      <c r="B14" s="5" t="n">
        <v>0</v>
      </c>
      <c r="C14" s="5" t="n">
        <v>0</v>
      </c>
      <c r="D14" s="7" t="n">
        <v>0.1</v>
      </c>
      <c r="E14" s="5" t="n">
        <v>0</v>
      </c>
    </row>
    <row r="15">
      <c r="A15" s="4" t="inlineStr">
        <is>
          <t>Mortgag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expense, debt</t>
        </is>
      </c>
      <c r="B17" s="7" t="n">
        <v>1.1</v>
      </c>
      <c r="C17" s="7" t="n">
        <v>1.1</v>
      </c>
      <c r="D17" s="7" t="n">
        <v>2.3</v>
      </c>
      <c r="E17" s="7" t="n">
        <v>2.3</v>
      </c>
    </row>
    <row r="18">
      <c r="A18" s="4" t="inlineStr">
        <is>
          <t>Secured Debt | 2023 Term Loan B</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expense, debt</t>
        </is>
      </c>
      <c r="B20" s="7" t="n">
        <v>26.6</v>
      </c>
      <c r="C20" s="7" t="n">
        <v>27.9</v>
      </c>
      <c r="D20" s="7" t="n">
        <v>55.1</v>
      </c>
      <c r="E20" s="7" t="n">
        <v>32.6</v>
      </c>
    </row>
    <row r="21">
      <c r="A21" s="4" t="inlineStr">
        <is>
          <t>Secured Debt | Term Loan B</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expense, debt</t>
        </is>
      </c>
      <c r="B23" s="5" t="n">
        <v>0</v>
      </c>
      <c r="C23" s="5" t="n">
        <v>0</v>
      </c>
      <c r="D23" s="5" t="n">
        <v>0</v>
      </c>
      <c r="E23" s="7" t="n">
        <v>8.6</v>
      </c>
    </row>
    <row r="24">
      <c r="A24" s="4" t="inlineStr">
        <is>
          <t>Secured Debt | Topgolf Term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expense, debt</t>
        </is>
      </c>
      <c r="B26" s="5" t="n">
        <v>0</v>
      </c>
      <c r="C26" s="5" t="n">
        <v>0</v>
      </c>
      <c r="D26" s="5" t="n">
        <v>0</v>
      </c>
      <c r="E26" s="7" t="n">
        <v>7.8</v>
      </c>
    </row>
    <row r="27">
      <c r="A27" s="4" t="inlineStr">
        <is>
          <t>Long-Term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expense, debt</t>
        </is>
      </c>
      <c r="B29" s="7" t="n">
        <v>29.6</v>
      </c>
      <c r="C29" s="7" t="n">
        <v>31.1</v>
      </c>
      <c r="D29" s="7" t="n">
        <v>61.4</v>
      </c>
      <c r="E29" s="7" t="n">
        <v>58.1</v>
      </c>
    </row>
    <row r="30">
      <c r="A30" s="4" t="inlineStr">
        <is>
          <t>Line of Credit | Revolving Credit Facility | 2023 U.S. ABL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expense, debt</t>
        </is>
      </c>
      <c r="B32" s="7" t="n">
        <v>0.6</v>
      </c>
      <c r="C32" s="7" t="n">
        <v>1.9</v>
      </c>
      <c r="D32" s="7" t="n">
        <v>1.2</v>
      </c>
      <c r="E32" s="7" t="n">
        <v>5.6</v>
      </c>
    </row>
    <row r="33">
      <c r="A33" s="4" t="inlineStr">
        <is>
          <t>Line of Credit | Revolving Credit Facility | 2022 Japan ABL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expense, debt</t>
        </is>
      </c>
      <c r="B35" s="5" t="n">
        <v>0</v>
      </c>
      <c r="C35" s="7" t="n">
        <v>0.1</v>
      </c>
      <c r="D35" s="7" t="n">
        <v>0.1</v>
      </c>
      <c r="E35" s="7" t="n">
        <v>0.2</v>
      </c>
    </row>
    <row r="36">
      <c r="A36" s="4" t="inlineStr">
        <is>
          <t>Short-Term Deb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expense, debt</t>
        </is>
      </c>
      <c r="B38" s="6" t="n">
        <v>0.6</v>
      </c>
      <c r="C38" s="9" t="n">
        <v>2</v>
      </c>
      <c r="D38" s="6" t="n">
        <v>1.3</v>
      </c>
      <c r="E38" s="6" t="n">
        <v>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22" customWidth="1" min="3" max="3"/>
  </cols>
  <sheetData>
    <row r="1">
      <c r="A1" s="1" t="inlineStr">
        <is>
          <t>Financing Arrangements - U.S. Asset-Based Revolving Credit Facility (Details)</t>
        </is>
      </c>
      <c r="B1" s="2" t="inlineStr">
        <is>
          <t>6 Months Ended</t>
        </is>
      </c>
    </row>
    <row r="2">
      <c r="B2" s="2" t="inlineStr">
        <is>
          <t>Jun. 30, 2024</t>
        </is>
      </c>
      <c r="C2" s="2" t="inlineStr">
        <is>
          <t>Jun. 30, 2023 USD ($)</t>
        </is>
      </c>
    </row>
    <row r="3">
      <c r="A3" s="4" t="inlineStr">
        <is>
          <t>Bank of America, N.A.</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covenant, fixed charge coverage ratio</t>
        </is>
      </c>
      <c r="B5" s="5" t="n">
        <v>1</v>
      </c>
      <c r="C5" s="4" t="inlineStr">
        <is>
          <t xml:space="preserve"> </t>
        </is>
      </c>
    </row>
    <row r="6">
      <c r="A6" s="4" t="inlineStr">
        <is>
          <t>Fixed charges coverage ratio covenant reference borrowing capacity, percent</t>
        </is>
      </c>
      <c r="B6" s="11" t="n">
        <v>0.1</v>
      </c>
      <c r="C6" s="4" t="inlineStr">
        <is>
          <t xml:space="preserve"> </t>
        </is>
      </c>
    </row>
    <row r="7">
      <c r="A7" s="4" t="inlineStr">
        <is>
          <t>Line of credit facility, unused capacity, commitment fee percentage</t>
        </is>
      </c>
      <c r="B7" s="10" t="n">
        <v>0.0025</v>
      </c>
      <c r="C7" s="4" t="inlineStr">
        <is>
          <t xml:space="preserve"> </t>
        </is>
      </c>
    </row>
    <row r="8">
      <c r="A8" s="4" t="inlineStr">
        <is>
          <t>Revolving Credit Facility | New ABL Agreemen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facility</t>
        </is>
      </c>
      <c r="B10" s="4" t="inlineStr">
        <is>
          <t xml:space="preserve"> </t>
        </is>
      </c>
      <c r="C10" s="9" t="n">
        <v>525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Financing Arrangements - 2022 Japan ABL Facility (Details) - 6 months ended Jun. 30, 2024 $ in Millions</t>
        </is>
      </c>
      <c r="B1" s="2" t="inlineStr">
        <is>
          <t>USD ($)</t>
        </is>
      </c>
      <c r="C1" s="2" t="inlineStr">
        <is>
          <t>JPY (¥)</t>
        </is>
      </c>
    </row>
    <row r="2">
      <c r="A2" s="4" t="inlineStr">
        <is>
          <t>2022 Japan ABL Credit Facility | The Bank of Tokyo-Mitsubishi UFJ</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Total facility</t>
        </is>
      </c>
      <c r="B4" s="6" t="n">
        <v>37.3</v>
      </c>
      <c r="C4" s="12" t="n">
        <v>6000000000</v>
      </c>
    </row>
    <row r="5">
      <c r="A5" s="4" t="inlineStr">
        <is>
          <t>Revolving Credit Facility | 2022 Japan ABL Credit Facility | 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basis spread on variable rate</t>
        </is>
      </c>
      <c r="B7" s="10" t="n">
        <v>0.008</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ng Arrangements - Schedule of Borrowings, Availability, Interest Rate and Liquidity for Short-term Credit Facilities (Details) $ in Millions</t>
        </is>
      </c>
      <c r="B1" s="2" t="inlineStr">
        <is>
          <t>6 Months Ended</t>
        </is>
      </c>
    </row>
    <row r="2">
      <c r="B2" s="2" t="inlineStr">
        <is>
          <t>Jun. 30, 2024 USD ($)</t>
        </is>
      </c>
      <c r="C2" s="2" t="inlineStr">
        <is>
          <t>Jun. 30, 2024 JPY (¥)</t>
        </is>
      </c>
    </row>
    <row r="3">
      <c r="A3" s="3" t="inlineStr">
        <is>
          <t>Line of Credit Facility [Line Items]</t>
        </is>
      </c>
      <c r="B3" s="4" t="inlineStr">
        <is>
          <t xml:space="preserve"> </t>
        </is>
      </c>
      <c r="C3" s="4" t="inlineStr">
        <is>
          <t xml:space="preserve"> </t>
        </is>
      </c>
    </row>
    <row r="4">
      <c r="A4" s="4" t="inlineStr">
        <is>
          <t>Average borrowings</t>
        </is>
      </c>
      <c r="B4" s="6" t="n">
        <v>25.4</v>
      </c>
      <c r="C4" s="4" t="inlineStr">
        <is>
          <t xml:space="preserve"> </t>
        </is>
      </c>
    </row>
    <row r="5">
      <c r="A5" s="4" t="inlineStr">
        <is>
          <t>Average availability</t>
        </is>
      </c>
      <c r="B5" s="7" t="n">
        <v>411.4</v>
      </c>
      <c r="C5" s="4" t="inlineStr">
        <is>
          <t xml:space="preserve"> </t>
        </is>
      </c>
    </row>
    <row r="6">
      <c r="A6" s="4" t="inlineStr">
        <is>
          <t>Consolidated Available Liquidity</t>
        </is>
      </c>
      <c r="B6" s="6" t="n">
        <v>783.8</v>
      </c>
      <c r="C6" s="4" t="inlineStr">
        <is>
          <t xml:space="preserve"> </t>
        </is>
      </c>
    </row>
    <row r="7">
      <c r="A7" s="4" t="inlineStr">
        <is>
          <t>Bank of America, N.A.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Weighted average interest rate</t>
        </is>
      </c>
      <c r="B9" s="10" t="n">
        <v>0.0534</v>
      </c>
      <c r="C9" s="10" t="n">
        <v>0.0534</v>
      </c>
    </row>
    <row r="10">
      <c r="A10" s="4" t="inlineStr">
        <is>
          <t>The Bank of Tokyo-Mitsubishi UFJ | 2022 Japan ABL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facility</t>
        </is>
      </c>
      <c r="B12" s="6" t="n">
        <v>37.3</v>
      </c>
      <c r="C12" s="12" t="n">
        <v>6000000000</v>
      </c>
    </row>
    <row r="13">
      <c r="A13" s="4" t="inlineStr">
        <is>
          <t>Net availability</t>
        </is>
      </c>
      <c r="B13" s="6" t="n">
        <v>12.4</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5" customWidth="1" min="8" max="8"/>
  </cols>
  <sheetData>
    <row r="1">
      <c r="A1" s="1" t="inlineStr">
        <is>
          <t>Financing Arrangements - 2023 Term Loan (Details) - USD ($)</t>
        </is>
      </c>
      <c r="D1" s="2" t="inlineStr">
        <is>
          <t>3 Months Ended</t>
        </is>
      </c>
      <c r="E1" s="2" t="inlineStr">
        <is>
          <t>6 Months Ended</t>
        </is>
      </c>
    </row>
    <row r="2">
      <c r="B2" s="2" t="inlineStr">
        <is>
          <t>May 31, 2024</t>
        </is>
      </c>
      <c r="C2" s="2" t="inlineStr">
        <is>
          <t>Mar. 19, 2024</t>
        </is>
      </c>
      <c r="D2" s="2" t="inlineStr">
        <is>
          <t>Mar. 31, 2024</t>
        </is>
      </c>
      <c r="E2" s="2" t="inlineStr">
        <is>
          <t>Jun. 30, 2024</t>
        </is>
      </c>
      <c r="F2" s="2" t="inlineStr">
        <is>
          <t>Jun. 30, 2023</t>
        </is>
      </c>
      <c r="G2" s="2" t="inlineStr">
        <is>
          <t>Dec. 31, 2023</t>
        </is>
      </c>
      <c r="H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 net</t>
        </is>
      </c>
      <c r="B4" s="4" t="inlineStr">
        <is>
          <t xml:space="preserve"> </t>
        </is>
      </c>
      <c r="C4" s="4" t="inlineStr">
        <is>
          <t xml:space="preserve"> </t>
        </is>
      </c>
      <c r="D4" s="4" t="inlineStr">
        <is>
          <t xml:space="preserve"> </t>
        </is>
      </c>
      <c r="E4" s="9" t="n">
        <v>24700000</v>
      </c>
      <c r="F4" s="4" t="inlineStr">
        <is>
          <t xml:space="preserve"> </t>
        </is>
      </c>
      <c r="G4" s="9" t="n">
        <v>31500000</v>
      </c>
      <c r="H4" s="4" t="inlineStr">
        <is>
          <t xml:space="preserve"> </t>
        </is>
      </c>
    </row>
    <row r="5">
      <c r="A5" s="4" t="inlineStr">
        <is>
          <t>Loss on debt extinguishment</t>
        </is>
      </c>
      <c r="B5" s="4" t="inlineStr">
        <is>
          <t xml:space="preserve"> </t>
        </is>
      </c>
      <c r="C5" s="4" t="inlineStr">
        <is>
          <t xml:space="preserve"> </t>
        </is>
      </c>
      <c r="D5" s="4" t="inlineStr">
        <is>
          <t xml:space="preserve"> </t>
        </is>
      </c>
      <c r="E5" s="5" t="n">
        <v>4700000</v>
      </c>
      <c r="F5" s="9" t="n">
        <v>10500000</v>
      </c>
      <c r="G5" s="4" t="inlineStr">
        <is>
          <t xml:space="preserve"> </t>
        </is>
      </c>
      <c r="H5" s="4" t="inlineStr">
        <is>
          <t xml:space="preserve"> </t>
        </is>
      </c>
    </row>
    <row r="6">
      <c r="A6" s="4" t="inlineStr">
        <is>
          <t>2023 Term Loan B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250000000</v>
      </c>
    </row>
    <row r="9">
      <c r="A9" s="4" t="inlineStr">
        <is>
          <t>Debt issuance cos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500000</v>
      </c>
    </row>
    <row r="10">
      <c r="A10" s="4" t="inlineStr">
        <is>
          <t>Loss on debt extinguishment</t>
        </is>
      </c>
      <c r="B10" s="4" t="inlineStr">
        <is>
          <t xml:space="preserve"> </t>
        </is>
      </c>
      <c r="C10" s="4" t="inlineStr">
        <is>
          <t xml:space="preserve"> </t>
        </is>
      </c>
      <c r="D10" s="4" t="inlineStr">
        <is>
          <t xml:space="preserve"> </t>
        </is>
      </c>
      <c r="E10" s="5" t="n">
        <v>4700000</v>
      </c>
      <c r="F10" s="5" t="n">
        <v>10500000</v>
      </c>
      <c r="G10" s="4" t="inlineStr">
        <is>
          <t xml:space="preserve"> </t>
        </is>
      </c>
      <c r="H10" s="4" t="inlineStr">
        <is>
          <t xml:space="preserve"> </t>
        </is>
      </c>
    </row>
    <row r="11">
      <c r="A11" s="4" t="inlineStr">
        <is>
          <t>Fee amount</t>
        </is>
      </c>
      <c r="B11" s="4" t="inlineStr">
        <is>
          <t xml:space="preserve"> </t>
        </is>
      </c>
      <c r="C11" s="4" t="inlineStr">
        <is>
          <t xml:space="preserve"> </t>
        </is>
      </c>
      <c r="D11" s="4" t="inlineStr">
        <is>
          <t xml:space="preserve"> </t>
        </is>
      </c>
      <c r="E11" s="5" t="n">
        <v>900000</v>
      </c>
      <c r="F11" s="9" t="n">
        <v>2300000</v>
      </c>
      <c r="G11" s="4" t="inlineStr">
        <is>
          <t xml:space="preserve"> </t>
        </is>
      </c>
      <c r="H11" s="4" t="inlineStr">
        <is>
          <t xml:space="preserve"> </t>
        </is>
      </c>
    </row>
    <row r="12">
      <c r="A12" s="4" t="inlineStr">
        <is>
          <t>Debt issuance costs, gross</t>
        </is>
      </c>
      <c r="B12" s="4" t="inlineStr">
        <is>
          <t xml:space="preserve"> </t>
        </is>
      </c>
      <c r="C12" s="4" t="inlineStr">
        <is>
          <t xml:space="preserve"> </t>
        </is>
      </c>
      <c r="D12" s="4" t="inlineStr">
        <is>
          <t xml:space="preserve"> </t>
        </is>
      </c>
      <c r="E12" s="9" t="n">
        <v>200000</v>
      </c>
      <c r="F12" s="4" t="inlineStr">
        <is>
          <t xml:space="preserve"> </t>
        </is>
      </c>
      <c r="G12" s="4" t="inlineStr">
        <is>
          <t xml:space="preserve"> </t>
        </is>
      </c>
      <c r="H12" s="9" t="n">
        <v>11000000</v>
      </c>
    </row>
    <row r="13">
      <c r="A13" s="4" t="inlineStr">
        <is>
          <t>Unamortized debt issuance costs</t>
        </is>
      </c>
      <c r="B13" s="4" t="inlineStr">
        <is>
          <t xml:space="preserve"> </t>
        </is>
      </c>
      <c r="C13" s="4" t="inlineStr">
        <is>
          <t xml:space="preserve"> </t>
        </is>
      </c>
      <c r="D13" s="9" t="n">
        <v>1100000</v>
      </c>
      <c r="E13" s="4" t="inlineStr">
        <is>
          <t xml:space="preserve"> </t>
        </is>
      </c>
      <c r="F13" s="4" t="inlineStr">
        <is>
          <t xml:space="preserve"> </t>
        </is>
      </c>
      <c r="G13" s="4" t="inlineStr">
        <is>
          <t xml:space="preserve"> </t>
        </is>
      </c>
      <c r="H13" s="4" t="inlineStr">
        <is>
          <t xml:space="preserve"> </t>
        </is>
      </c>
    </row>
    <row r="14">
      <c r="A14" s="4" t="inlineStr">
        <is>
          <t>Debt instrument, periodic payment, principal</t>
        </is>
      </c>
      <c r="B14" s="9"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3 Term Loan B | Secured Debt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floor</t>
        </is>
      </c>
      <c r="B17" s="4" t="inlineStr">
        <is>
          <t xml:space="preserve"> </t>
        </is>
      </c>
      <c r="C17" s="11"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3 Term Loan B | Secured Debt | Applicable Margi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4" t="inlineStr">
        <is>
          <t xml:space="preserve"> </t>
        </is>
      </c>
      <c r="C20" s="10" t="n">
        <v>0.02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3 Term Loan B | Secured Debt | Applicable Margi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11" t="n">
        <v>0.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3 Term Loan B | Secured Debt | Fed Funds Effective Rate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10" t="n">
        <v>0.0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3 Term Loan B | Secured Debt | One Month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floor</t>
        </is>
      </c>
      <c r="B29" s="4" t="inlineStr">
        <is>
          <t xml:space="preserve"> </t>
        </is>
      </c>
      <c r="C29" s="11" t="n">
        <v>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4" t="inlineStr">
        <is>
          <t xml:space="preserve"> </t>
        </is>
      </c>
      <c r="C30" s="11" t="n">
        <v>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3 Term Loan B | Secured Debt | Prim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11" t="n">
        <v>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3 Term Loan B | Secured Debt | Applicable Margin Prim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10" t="n">
        <v>0.017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3 Term Loan B | Secured Debt | Applicable Margin Prim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11" t="n">
        <v>0.02</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Financing Arrangements - Convertible Notes (Details) - Convertible Notes - Senior Notes</t>
        </is>
      </c>
      <c r="B1" s="2" t="inlineStr">
        <is>
          <t>6 Months Ended</t>
        </is>
      </c>
    </row>
    <row r="2">
      <c r="B2" s="2" t="inlineStr">
        <is>
          <t>Jun. 30, 2024 $ / shares</t>
        </is>
      </c>
    </row>
    <row r="3">
      <c r="A3" s="3" t="inlineStr">
        <is>
          <t>Debt Instrument [Line Items]</t>
        </is>
      </c>
      <c r="B3" s="4" t="inlineStr">
        <is>
          <t xml:space="preserve"> </t>
        </is>
      </c>
    </row>
    <row r="4">
      <c r="A4" s="4" t="inlineStr">
        <is>
          <t>Debt instrument, convertible, conversion ratio</t>
        </is>
      </c>
      <c r="B4" s="13" t="n">
        <v>0.0568</v>
      </c>
    </row>
    <row r="5">
      <c r="A5" s="4" t="inlineStr">
        <is>
          <t>Debt instrument, convertible, conversion price (in dollars per share)</t>
        </is>
      </c>
      <c r="B5" s="8" t="n">
        <v>17.6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Financing Arrangements - Capped Call (Details) - Convertible Notes</t>
        </is>
      </c>
      <c r="B1" s="2" t="inlineStr">
        <is>
          <t>Jun. 30, 2024 $ / shares</t>
        </is>
      </c>
    </row>
    <row r="2">
      <c r="A2" s="3" t="inlineStr">
        <is>
          <t>Debt Instrument [Line Items]</t>
        </is>
      </c>
      <c r="B2" s="4" t="inlineStr">
        <is>
          <t xml:space="preserve"> </t>
        </is>
      </c>
    </row>
    <row r="3">
      <c r="A3" s="4" t="inlineStr">
        <is>
          <t>Debt instrument, capped call transaction cap price (in dollars per share)</t>
        </is>
      </c>
      <c r="B3" s="8" t="n">
        <v>26.89</v>
      </c>
    </row>
    <row r="4">
      <c r="A4" s="4" t="inlineStr">
        <is>
          <t>Senior Notes</t>
        </is>
      </c>
      <c r="B4" s="4" t="inlineStr">
        <is>
          <t xml:space="preserve"> </t>
        </is>
      </c>
    </row>
    <row r="5">
      <c r="A5" s="3" t="inlineStr">
        <is>
          <t>Debt Instrument [Line Items]</t>
        </is>
      </c>
      <c r="B5" s="4" t="inlineStr">
        <is>
          <t xml:space="preserve"> </t>
        </is>
      </c>
    </row>
    <row r="6">
      <c r="A6" s="4" t="inlineStr">
        <is>
          <t>Debt instrument, convertible, conversion price (in dollars per share)</t>
        </is>
      </c>
      <c r="B6" s="8" t="n">
        <v>17.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Jun. 30, 2024</t>
        </is>
      </c>
      <c r="C1" s="2" t="inlineStr">
        <is>
          <t>Jun. 30, 2023</t>
        </is>
      </c>
    </row>
    <row r="2">
      <c r="A2" s="3" t="inlineStr">
        <is>
          <t>Statement of Cash Flows [Abstract]</t>
        </is>
      </c>
      <c r="B2" s="4" t="inlineStr">
        <is>
          <t xml:space="preserve"> </t>
        </is>
      </c>
      <c r="C2" s="4" t="inlineStr">
        <is>
          <t xml:space="preserve"> </t>
        </is>
      </c>
    </row>
    <row r="3">
      <c r="A3" s="4" t="inlineStr">
        <is>
          <t>Restricted cash, current</t>
        </is>
      </c>
      <c r="B3" s="6" t="n">
        <v>0.7</v>
      </c>
      <c r="C3" s="6" t="n">
        <v>0.5</v>
      </c>
    </row>
    <row r="4">
      <c r="A4" s="4" t="inlineStr">
        <is>
          <t>Restricted cash, noncurrent</t>
        </is>
      </c>
      <c r="B4" s="6" t="n">
        <v>4.6</v>
      </c>
      <c r="C4" s="6" t="n">
        <v>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Financing Arrangements - Mortgage Loans (Details)</t>
        </is>
      </c>
      <c r="B1" s="2" t="inlineStr">
        <is>
          <t>Jun. 30, 2024 loan</t>
        </is>
      </c>
    </row>
    <row r="2">
      <c r="A2" s="4" t="inlineStr">
        <is>
          <t>Mortgages | Secured Debt</t>
        </is>
      </c>
      <c r="B2" s="4" t="inlineStr">
        <is>
          <t xml:space="preserve"> </t>
        </is>
      </c>
    </row>
    <row r="3">
      <c r="A3" s="3" t="inlineStr">
        <is>
          <t>Debt Instrument [Line Items]</t>
        </is>
      </c>
      <c r="B3" s="4" t="inlineStr">
        <is>
          <t xml:space="preserve"> </t>
        </is>
      </c>
    </row>
    <row r="4">
      <c r="A4" s="4" t="inlineStr">
        <is>
          <t>Number of mortgage loans assumed</t>
        </is>
      </c>
      <c r="B4" s="5"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Amount of Maturities for Debt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9.800000000000001</v>
      </c>
      <c r="C3" s="4" t="inlineStr">
        <is>
          <t xml:space="preserve"> </t>
        </is>
      </c>
    </row>
    <row r="4">
      <c r="A4" s="4" t="inlineStr">
        <is>
          <t>2025</t>
        </is>
      </c>
      <c r="B4" s="7" t="n">
        <v>18.6</v>
      </c>
      <c r="C4" s="4" t="inlineStr">
        <is>
          <t xml:space="preserve"> </t>
        </is>
      </c>
    </row>
    <row r="5">
      <c r="A5" s="4" t="inlineStr">
        <is>
          <t>2026</t>
        </is>
      </c>
      <c r="B5" s="7" t="n">
        <v>276.4</v>
      </c>
      <c r="C5" s="4" t="inlineStr">
        <is>
          <t xml:space="preserve"> </t>
        </is>
      </c>
    </row>
    <row r="6">
      <c r="A6" s="4" t="inlineStr">
        <is>
          <t>2027</t>
        </is>
      </c>
      <c r="B6" s="7" t="n">
        <v>15.5</v>
      </c>
      <c r="C6" s="4" t="inlineStr">
        <is>
          <t xml:space="preserve"> </t>
        </is>
      </c>
    </row>
    <row r="7">
      <c r="A7" s="4" t="inlineStr">
        <is>
          <t>2028</t>
        </is>
      </c>
      <c r="B7" s="7" t="n">
        <v>13.7</v>
      </c>
      <c r="C7" s="4" t="inlineStr">
        <is>
          <t xml:space="preserve"> </t>
        </is>
      </c>
    </row>
    <row r="8">
      <c r="A8" s="4" t="inlineStr">
        <is>
          <t>Thereafter</t>
        </is>
      </c>
      <c r="B8" s="7" t="n">
        <v>1171.5</v>
      </c>
      <c r="C8" s="4" t="inlineStr">
        <is>
          <t xml:space="preserve"> </t>
        </is>
      </c>
    </row>
    <row r="9">
      <c r="A9" s="4" t="inlineStr">
        <is>
          <t>Total aggregate amount of maturities</t>
        </is>
      </c>
      <c r="B9" s="7" t="n">
        <v>1505.5</v>
      </c>
      <c r="C9" s="6" t="n">
        <v>1566.8</v>
      </c>
    </row>
    <row r="10">
      <c r="A10" s="4" t="inlineStr">
        <is>
          <t>Less: Unamortized debt issuance costs</t>
        </is>
      </c>
      <c r="B10" s="7" t="n">
        <v>24.7</v>
      </c>
      <c r="C10" s="7" t="n">
        <v>31.5</v>
      </c>
    </row>
    <row r="11">
      <c r="A11" s="4" t="inlineStr">
        <is>
          <t>Total aggregate amount of maturities, net of unamortized debt issuance costs</t>
        </is>
      </c>
      <c r="B11" s="6" t="n">
        <v>1480.8</v>
      </c>
      <c r="C11" s="6" t="n">
        <v>153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common share—basic</t>
        </is>
      </c>
      <c r="B3" s="4" t="inlineStr">
        <is>
          <t xml:space="preserve"> </t>
        </is>
      </c>
      <c r="C3" s="4" t="inlineStr">
        <is>
          <t xml:space="preserve"> </t>
        </is>
      </c>
      <c r="D3" s="4" t="inlineStr">
        <is>
          <t xml:space="preserve"> </t>
        </is>
      </c>
      <c r="E3" s="4" t="inlineStr">
        <is>
          <t xml:space="preserve"> </t>
        </is>
      </c>
    </row>
    <row r="4">
      <c r="A4" s="4" t="inlineStr">
        <is>
          <t>Net income</t>
        </is>
      </c>
      <c r="B4" s="6" t="n">
        <v>62.1</v>
      </c>
      <c r="C4" s="6" t="n">
        <v>117.4</v>
      </c>
      <c r="D4" s="6" t="n">
        <v>68.59999999999999</v>
      </c>
      <c r="E4" s="6" t="n">
        <v>142.4</v>
      </c>
    </row>
    <row r="5">
      <c r="A5" s="4" t="inlineStr">
        <is>
          <t>Weighted-average common shares outstanding—basic (in shares)</t>
        </is>
      </c>
      <c r="B5" s="7" t="n">
        <v>183.5</v>
      </c>
      <c r="C5" s="7" t="n">
        <v>185.2</v>
      </c>
      <c r="D5" s="7" t="n">
        <v>183.6</v>
      </c>
      <c r="E5" s="7" t="n">
        <v>185.2</v>
      </c>
    </row>
    <row r="6">
      <c r="A6" s="4" t="inlineStr">
        <is>
          <t>Earnings (loss) per common share (in dollars per share)</t>
        </is>
      </c>
      <c r="B6" s="8" t="n">
        <v>0.34</v>
      </c>
      <c r="C6" s="8" t="n">
        <v>0.63</v>
      </c>
      <c r="D6" s="8" t="n">
        <v>0.37</v>
      </c>
      <c r="E6" s="8" t="n">
        <v>0.77</v>
      </c>
    </row>
    <row r="7">
      <c r="A7" s="3" t="inlineStr">
        <is>
          <t>Earnings per common share—diluted</t>
        </is>
      </c>
      <c r="B7" s="4" t="inlineStr">
        <is>
          <t xml:space="preserve"> </t>
        </is>
      </c>
      <c r="C7" s="4" t="inlineStr">
        <is>
          <t xml:space="preserve"> </t>
        </is>
      </c>
      <c r="D7" s="4" t="inlineStr">
        <is>
          <t xml:space="preserve"> </t>
        </is>
      </c>
      <c r="E7" s="4" t="inlineStr">
        <is>
          <t xml:space="preserve"> </t>
        </is>
      </c>
    </row>
    <row r="8">
      <c r="A8" s="4" t="inlineStr">
        <is>
          <t>Net income</t>
        </is>
      </c>
      <c r="B8" s="6" t="n">
        <v>62.1</v>
      </c>
      <c r="C8" s="6" t="n">
        <v>117.4</v>
      </c>
      <c r="D8" s="6" t="n">
        <v>68.59999999999999</v>
      </c>
      <c r="E8" s="6" t="n">
        <v>142.4</v>
      </c>
    </row>
    <row r="9">
      <c r="A9" s="4" t="inlineStr">
        <is>
          <t>Interest expense attributable to convertible notes, net of tax</t>
        </is>
      </c>
      <c r="B9" s="7" t="n">
        <v>1.7</v>
      </c>
      <c r="C9" s="7" t="n">
        <v>1.6</v>
      </c>
      <c r="D9" s="7" t="n">
        <v>3.3</v>
      </c>
      <c r="E9" s="7" t="n">
        <v>3.2</v>
      </c>
    </row>
    <row r="10">
      <c r="A10" s="4" t="inlineStr">
        <is>
          <t>Net income attributable to earnings per common share—diluted</t>
        </is>
      </c>
      <c r="B10" s="6" t="n">
        <v>63.8</v>
      </c>
      <c r="C10" s="9" t="n">
        <v>119</v>
      </c>
      <c r="D10" s="6" t="n">
        <v>71.90000000000001</v>
      </c>
      <c r="E10" s="6" t="n">
        <v>145.6</v>
      </c>
    </row>
    <row r="11">
      <c r="A11" s="4" t="inlineStr">
        <is>
          <t>Weighted-average common shares outstanding—basic (in shares)</t>
        </is>
      </c>
      <c r="B11" s="7" t="n">
        <v>183.5</v>
      </c>
      <c r="C11" s="7" t="n">
        <v>185.2</v>
      </c>
      <c r="D11" s="7" t="n">
        <v>183.6</v>
      </c>
      <c r="E11" s="7" t="n">
        <v>185.2</v>
      </c>
    </row>
    <row r="12">
      <c r="A12" s="4" t="inlineStr">
        <is>
          <t>Incremental shares for assumed conversion of Convertible Notes (in shares)</t>
        </is>
      </c>
      <c r="B12" s="7" t="n">
        <v>14.7</v>
      </c>
      <c r="C12" s="7" t="n">
        <v>14.7</v>
      </c>
      <c r="D12" s="7" t="n">
        <v>14.7</v>
      </c>
      <c r="E12" s="7" t="n">
        <v>14.7</v>
      </c>
    </row>
    <row r="13">
      <c r="A13" s="4" t="inlineStr">
        <is>
          <t>Outstanding options, restricted stock units and performance share units (in shares)</t>
        </is>
      </c>
      <c r="B13" s="7" t="n">
        <v>1.4</v>
      </c>
      <c r="C13" s="7" t="n">
        <v>1.4</v>
      </c>
      <c r="D13" s="7" t="n">
        <v>1.1</v>
      </c>
      <c r="E13" s="7" t="n">
        <v>1.5</v>
      </c>
    </row>
    <row r="14">
      <c r="A14" s="4" t="inlineStr">
        <is>
          <t>Weighted-average common shares outstanding—diluted (in shares)</t>
        </is>
      </c>
      <c r="B14" s="7" t="n">
        <v>199.6</v>
      </c>
      <c r="C14" s="7" t="n">
        <v>201.3</v>
      </c>
      <c r="D14" s="7" t="n">
        <v>199.4</v>
      </c>
      <c r="E14" s="7" t="n">
        <v>201.4</v>
      </c>
    </row>
    <row r="15">
      <c r="A15" s="4" t="inlineStr">
        <is>
          <t>Earnings (loss) per common share—diluted (in dollars per share)</t>
        </is>
      </c>
      <c r="B15" s="8" t="n">
        <v>0.32</v>
      </c>
      <c r="C15" s="8" t="n">
        <v>0.59</v>
      </c>
      <c r="D15" s="8" t="n">
        <v>0.36</v>
      </c>
      <c r="E15" s="8" t="n">
        <v>0.7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7" t="n">
        <v>1.7</v>
      </c>
      <c r="C4" s="7" t="n">
        <v>1.3</v>
      </c>
      <c r="D4" s="7" t="n">
        <v>2.1</v>
      </c>
      <c r="E4" s="7" t="n">
        <v>1.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alance at beginning of period</t>
        </is>
      </c>
      <c r="B4" s="6" t="n">
        <v>1988.7</v>
      </c>
    </row>
    <row r="5">
      <c r="A5" s="4" t="inlineStr">
        <is>
          <t>Acquisitions</t>
        </is>
      </c>
      <c r="B5" s="7" t="n">
        <v>4.3</v>
      </c>
    </row>
    <row r="6">
      <c r="A6" s="4" t="inlineStr">
        <is>
          <t>Foreign currency translation and other</t>
        </is>
      </c>
      <c r="B6" s="7" t="n">
        <v>-0.4</v>
      </c>
    </row>
    <row r="7">
      <c r="A7" s="4" t="inlineStr">
        <is>
          <t>Balance at end of period</t>
        </is>
      </c>
      <c r="B7" s="7" t="n">
        <v>1992.6</v>
      </c>
    </row>
    <row r="8">
      <c r="A8" s="4" t="inlineStr">
        <is>
          <t>Topgolf</t>
        </is>
      </c>
      <c r="B8" s="4" t="inlineStr">
        <is>
          <t xml:space="preserve"> </t>
        </is>
      </c>
    </row>
    <row r="9">
      <c r="A9" s="3" t="inlineStr">
        <is>
          <t>Goodwill [Roll Forward]</t>
        </is>
      </c>
      <c r="B9" s="4" t="inlineStr">
        <is>
          <t xml:space="preserve"> </t>
        </is>
      </c>
    </row>
    <row r="10">
      <c r="A10" s="4" t="inlineStr">
        <is>
          <t>Balance at beginning of period</t>
        </is>
      </c>
      <c r="B10" s="5" t="n">
        <v>1368</v>
      </c>
    </row>
    <row r="11">
      <c r="A11" s="4" t="inlineStr">
        <is>
          <t>Acquisitions</t>
        </is>
      </c>
      <c r="B11" s="7" t="n">
        <v>4.3</v>
      </c>
    </row>
    <row r="12">
      <c r="A12" s="4" t="inlineStr">
        <is>
          <t>Foreign currency translation and other</t>
        </is>
      </c>
      <c r="B12" s="5" t="n">
        <v>0</v>
      </c>
    </row>
    <row r="13">
      <c r="A13" s="4" t="inlineStr">
        <is>
          <t>Balance at end of period</t>
        </is>
      </c>
      <c r="B13" s="7" t="n">
        <v>1372.3</v>
      </c>
    </row>
    <row r="14">
      <c r="A14" s="4" t="inlineStr">
        <is>
          <t>Golf Equipment:</t>
        </is>
      </c>
      <c r="B14" s="4" t="inlineStr">
        <is>
          <t xml:space="preserve"> </t>
        </is>
      </c>
    </row>
    <row r="15">
      <c r="A15" s="3" t="inlineStr">
        <is>
          <t>Goodwill [Roll Forward]</t>
        </is>
      </c>
      <c r="B15" s="4" t="inlineStr">
        <is>
          <t xml:space="preserve"> </t>
        </is>
      </c>
    </row>
    <row r="16">
      <c r="A16" s="4" t="inlineStr">
        <is>
          <t>Balance at beginning of period</t>
        </is>
      </c>
      <c r="B16" s="7" t="n">
        <v>530.7</v>
      </c>
    </row>
    <row r="17">
      <c r="A17" s="4" t="inlineStr">
        <is>
          <t>Acquisitions</t>
        </is>
      </c>
      <c r="B17" s="5" t="n">
        <v>0</v>
      </c>
    </row>
    <row r="18">
      <c r="A18" s="4" t="inlineStr">
        <is>
          <t>Foreign currency translation and other</t>
        </is>
      </c>
      <c r="B18" s="7" t="n">
        <v>-0.3</v>
      </c>
    </row>
    <row r="19">
      <c r="A19" s="4" t="inlineStr">
        <is>
          <t>Balance at end of period</t>
        </is>
      </c>
      <c r="B19" s="7" t="n">
        <v>530.4</v>
      </c>
    </row>
    <row r="20">
      <c r="A20" s="4" t="inlineStr">
        <is>
          <t>Active Lifestyle</t>
        </is>
      </c>
      <c r="B20" s="4" t="inlineStr">
        <is>
          <t xml:space="preserve"> </t>
        </is>
      </c>
    </row>
    <row r="21">
      <c r="A21" s="3" t="inlineStr">
        <is>
          <t>Goodwill [Roll Forward]</t>
        </is>
      </c>
      <c r="B21" s="4" t="inlineStr">
        <is>
          <t xml:space="preserve"> </t>
        </is>
      </c>
    </row>
    <row r="22">
      <c r="A22" s="4" t="inlineStr">
        <is>
          <t>Balance at beginning of period</t>
        </is>
      </c>
      <c r="B22" s="5" t="n">
        <v>90</v>
      </c>
    </row>
    <row r="23">
      <c r="A23" s="4" t="inlineStr">
        <is>
          <t>Acquisitions</t>
        </is>
      </c>
      <c r="B23" s="5" t="n">
        <v>0</v>
      </c>
    </row>
    <row r="24">
      <c r="A24" s="4" t="inlineStr">
        <is>
          <t>Foreign currency translation and other</t>
        </is>
      </c>
      <c r="B24" s="7" t="n">
        <v>-0.1</v>
      </c>
    </row>
    <row r="25">
      <c r="A25" s="4" t="inlineStr">
        <is>
          <t>Balance at end of period</t>
        </is>
      </c>
      <c r="B25" s="6" t="n">
        <v>89.900000000000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ed, accumulated impairment loss</t>
        </is>
      </c>
      <c r="B4" s="6" t="n">
        <v>148.4</v>
      </c>
      <c r="C4" s="4" t="inlineStr">
        <is>
          <t xml:space="preserve"> </t>
        </is>
      </c>
      <c r="D4" s="6" t="n">
        <v>148.4</v>
      </c>
      <c r="E4" s="4" t="inlineStr">
        <is>
          <t xml:space="preserve"> </t>
        </is>
      </c>
    </row>
    <row r="5">
      <c r="A5" s="4" t="inlineStr">
        <is>
          <t>Amortization of intangible assets</t>
        </is>
      </c>
      <c r="B5" s="6" t="n">
        <v>2.9</v>
      </c>
      <c r="C5" s="6" t="n">
        <v>4.2</v>
      </c>
      <c r="D5" s="6" t="n">
        <v>5.9</v>
      </c>
      <c r="E5" s="6" t="n">
        <v>8.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by Major Asset Class (Details) - USD ($) $ in Millions</t>
        </is>
      </c>
      <c r="B1" s="2" t="inlineStr">
        <is>
          <t>6 Months Ended</t>
        </is>
      </c>
      <c r="C1" s="2" t="inlineStr">
        <is>
          <t>12 Months Ended</t>
        </is>
      </c>
    </row>
    <row r="2">
      <c r="B2" s="2" t="inlineStr">
        <is>
          <t>Jun. 30, 2024</t>
        </is>
      </c>
      <c r="C2" s="2" t="inlineStr">
        <is>
          <t>Dec. 31, 2023</t>
        </is>
      </c>
    </row>
    <row r="3">
      <c r="A3" s="3" t="inlineStr">
        <is>
          <t>Finite-Lived Intangible Assets, Net [Abstract]</t>
        </is>
      </c>
      <c r="B3" s="4" t="inlineStr">
        <is>
          <t xml:space="preserve"> </t>
        </is>
      </c>
      <c r="C3" s="4" t="inlineStr">
        <is>
          <t xml:space="preserve"> </t>
        </is>
      </c>
    </row>
    <row r="4">
      <c r="A4" s="4" t="inlineStr">
        <is>
          <t>Accumulated amortization</t>
        </is>
      </c>
      <c r="B4" s="6" t="n">
        <v>-99.8</v>
      </c>
      <c r="C4" s="6" t="n">
        <v>-93.90000000000001</v>
      </c>
    </row>
    <row r="5">
      <c r="A5" s="4" t="inlineStr">
        <is>
          <t>Net book value</t>
        </is>
      </c>
      <c r="B5" s="5" t="n">
        <v>68</v>
      </c>
      <c r="C5" s="4" t="inlineStr">
        <is>
          <t xml:space="preserve"> </t>
        </is>
      </c>
    </row>
    <row r="6">
      <c r="A6" s="3" t="inlineStr">
        <is>
          <t>Intangible Assets, Net (Excluding Goodwill) [Abstract]</t>
        </is>
      </c>
      <c r="B6" s="4" t="inlineStr">
        <is>
          <t xml:space="preserve"> </t>
        </is>
      </c>
      <c r="C6" s="4" t="inlineStr">
        <is>
          <t xml:space="preserve"> </t>
        </is>
      </c>
    </row>
    <row r="7">
      <c r="A7" s="4" t="inlineStr">
        <is>
          <t>Gross</t>
        </is>
      </c>
      <c r="B7" s="7" t="n">
        <v>1632.3</v>
      </c>
      <c r="C7" s="7" t="n">
        <v>1627.4</v>
      </c>
    </row>
    <row r="8">
      <c r="A8" s="4" t="inlineStr">
        <is>
          <t>Acquisitions</t>
        </is>
      </c>
      <c r="B8" s="7" t="n">
        <v>4.9</v>
      </c>
      <c r="C8" s="4" t="inlineStr">
        <is>
          <t xml:space="preserve"> </t>
        </is>
      </c>
    </row>
    <row r="9">
      <c r="A9" s="4" t="inlineStr">
        <is>
          <t>Accumulated amortization</t>
        </is>
      </c>
      <c r="B9" s="7" t="n">
        <v>-99.8</v>
      </c>
      <c r="C9" s="7" t="n">
        <v>-93.90000000000001</v>
      </c>
    </row>
    <row r="10">
      <c r="A10" s="4" t="inlineStr">
        <is>
          <t>Foreign currency translation and other</t>
        </is>
      </c>
      <c r="B10" s="5" t="n">
        <v>-35</v>
      </c>
      <c r="C10" s="5" t="n">
        <v>-28</v>
      </c>
    </row>
    <row r="11">
      <c r="A11" s="4" t="inlineStr">
        <is>
          <t>Net book value</t>
        </is>
      </c>
      <c r="B11" s="7" t="n">
        <v>1497.5</v>
      </c>
      <c r="C11" s="7" t="n">
        <v>1505.5</v>
      </c>
    </row>
    <row r="12">
      <c r="A12" s="4" t="inlineStr">
        <is>
          <t>Trade names and Trademark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t>
        </is>
      </c>
      <c r="B14" s="7" t="n">
        <v>1446.9</v>
      </c>
      <c r="C14" s="7" t="n">
        <v>1443.8</v>
      </c>
    </row>
    <row r="15">
      <c r="A15" s="4" t="inlineStr">
        <is>
          <t>Indefinite-Lived Intangible Assets Acquired</t>
        </is>
      </c>
      <c r="B15" s="7" t="n">
        <v>3.1</v>
      </c>
      <c r="C15" s="4" t="inlineStr">
        <is>
          <t xml:space="preserve"> </t>
        </is>
      </c>
    </row>
    <row r="16">
      <c r="A16" s="4" t="inlineStr">
        <is>
          <t>Foreign currency translation and other</t>
        </is>
      </c>
      <c r="B16" s="7" t="n">
        <v>-28.1</v>
      </c>
      <c r="C16" s="5" t="n">
        <v>-22</v>
      </c>
    </row>
    <row r="17">
      <c r="A17" s="4" t="inlineStr">
        <is>
          <t>Net book value</t>
        </is>
      </c>
      <c r="B17" s="7" t="n">
        <v>1418.8</v>
      </c>
      <c r="C17" s="7" t="n">
        <v>1421.8</v>
      </c>
    </row>
    <row r="18">
      <c r="A18" s="4" t="inlineStr">
        <is>
          <t>Liquor Licenses</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Gross</t>
        </is>
      </c>
      <c r="B20" s="7" t="n">
        <v>10.7</v>
      </c>
      <c r="C20" s="7" t="n">
        <v>9.5</v>
      </c>
    </row>
    <row r="21">
      <c r="A21" s="4" t="inlineStr">
        <is>
          <t>Indefinite-Lived Intangible Assets Acquired</t>
        </is>
      </c>
      <c r="B21" s="7" t="n">
        <v>1.2</v>
      </c>
      <c r="C21" s="4" t="inlineStr">
        <is>
          <t xml:space="preserve"> </t>
        </is>
      </c>
    </row>
    <row r="22">
      <c r="A22" s="4" t="inlineStr">
        <is>
          <t>Foreign currency translation and other</t>
        </is>
      </c>
      <c r="B22" s="5" t="n">
        <v>0</v>
      </c>
      <c r="C22" s="5" t="n">
        <v>0</v>
      </c>
    </row>
    <row r="23">
      <c r="A23" s="4" t="inlineStr">
        <is>
          <t>Net book value</t>
        </is>
      </c>
      <c r="B23" s="7" t="n">
        <v>10.7</v>
      </c>
      <c r="C23" s="7" t="n">
        <v>9.5</v>
      </c>
    </row>
    <row r="24">
      <c r="A24" s="4" t="inlineStr">
        <is>
          <t>Patent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t>
        </is>
      </c>
      <c r="B26" s="7" t="n">
        <v>32.4</v>
      </c>
      <c r="C26" s="7" t="n">
        <v>32.3</v>
      </c>
    </row>
    <row r="27">
      <c r="A27" s="4" t="inlineStr">
        <is>
          <t>Finite-Lived Intangible Assets Acquired</t>
        </is>
      </c>
      <c r="B27" s="7" t="n">
        <v>0.1</v>
      </c>
      <c r="C27" s="4" t="inlineStr">
        <is>
          <t xml:space="preserve"> </t>
        </is>
      </c>
    </row>
    <row r="28">
      <c r="A28" s="4" t="inlineStr">
        <is>
          <t>Accumulated amortization</t>
        </is>
      </c>
      <c r="B28" s="5" t="n">
        <v>-32</v>
      </c>
      <c r="C28" s="7" t="n">
        <v>-31.9</v>
      </c>
    </row>
    <row r="29">
      <c r="A29" s="4" t="inlineStr">
        <is>
          <t>Foreign currency translation and other</t>
        </is>
      </c>
      <c r="B29" s="7" t="n">
        <v>0.1</v>
      </c>
      <c r="C29" s="5" t="n">
        <v>0</v>
      </c>
    </row>
    <row r="30">
      <c r="A30" s="4" t="inlineStr">
        <is>
          <t>Net book value</t>
        </is>
      </c>
      <c r="B30" s="7" t="n">
        <v>0.5</v>
      </c>
      <c r="C30" s="7" t="n">
        <v>0.4</v>
      </c>
    </row>
    <row r="31">
      <c r="A31" s="3" t="inlineStr">
        <is>
          <t>Intangible Assets, Net (Excluding Goodwill) [Abstract]</t>
        </is>
      </c>
      <c r="B31" s="4" t="inlineStr">
        <is>
          <t xml:space="preserve"> </t>
        </is>
      </c>
      <c r="C31" s="4" t="inlineStr">
        <is>
          <t xml:space="preserve"> </t>
        </is>
      </c>
    </row>
    <row r="32">
      <c r="A32" s="4" t="inlineStr">
        <is>
          <t>Accumulated amortization</t>
        </is>
      </c>
      <c r="B32" s="9" t="n">
        <v>-32</v>
      </c>
      <c r="C32" s="7" t="n">
        <v>-31.9</v>
      </c>
    </row>
    <row r="33">
      <c r="A33" s="4" t="inlineStr">
        <is>
          <t>Patent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t>
        </is>
      </c>
      <c r="B35" s="4" t="inlineStr">
        <is>
          <t>2 years</t>
        </is>
      </c>
      <c r="C35" s="4" t="inlineStr">
        <is>
          <t xml:space="preserve"> </t>
        </is>
      </c>
    </row>
    <row r="36">
      <c r="A36" s="4" t="inlineStr">
        <is>
          <t>Patent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t>
        </is>
      </c>
      <c r="B38" s="4" t="inlineStr">
        <is>
          <t>16 years</t>
        </is>
      </c>
      <c r="C38" s="4" t="inlineStr">
        <is>
          <t xml:space="preserve"> </t>
        </is>
      </c>
    </row>
    <row r="39">
      <c r="A39" s="4" t="inlineStr">
        <is>
          <t>Customer/ Distributor Relationships and Other</t>
        </is>
      </c>
      <c r="B39" s="4" t="inlineStr">
        <is>
          <t xml:space="preserve"> </t>
        </is>
      </c>
      <c r="C39" s="4" t="inlineStr">
        <is>
          <t xml:space="preserve"> </t>
        </is>
      </c>
    </row>
    <row r="40">
      <c r="A40" s="3" t="inlineStr">
        <is>
          <t>Finite-Lived Intangible Assets, Net [Abstract]</t>
        </is>
      </c>
      <c r="B40" s="4" t="inlineStr">
        <is>
          <t xml:space="preserve"> </t>
        </is>
      </c>
      <c r="C40" s="4" t="inlineStr">
        <is>
          <t xml:space="preserve"> </t>
        </is>
      </c>
    </row>
    <row r="41">
      <c r="A41" s="4" t="inlineStr">
        <is>
          <t>Gross</t>
        </is>
      </c>
      <c r="B41" s="6" t="n">
        <v>72.59999999999999</v>
      </c>
      <c r="C41" s="7" t="n">
        <v>72.09999999999999</v>
      </c>
    </row>
    <row r="42">
      <c r="A42" s="4" t="inlineStr">
        <is>
          <t>Finite-Lived Intangible Assets Acquired</t>
        </is>
      </c>
      <c r="B42" s="7" t="n">
        <v>0.5</v>
      </c>
      <c r="C42" s="4" t="inlineStr">
        <is>
          <t xml:space="preserve"> </t>
        </is>
      </c>
    </row>
    <row r="43">
      <c r="A43" s="4" t="inlineStr">
        <is>
          <t>Accumulated amortization</t>
        </is>
      </c>
      <c r="B43" s="7" t="n">
        <v>-45.5</v>
      </c>
      <c r="C43" s="7" t="n">
        <v>-43.1</v>
      </c>
    </row>
    <row r="44">
      <c r="A44" s="4" t="inlineStr">
        <is>
          <t>Foreign currency translation and other</t>
        </is>
      </c>
      <c r="B44" s="7" t="n">
        <v>-4.1</v>
      </c>
      <c r="C44" s="7" t="n">
        <v>-3.5</v>
      </c>
    </row>
    <row r="45">
      <c r="A45" s="4" t="inlineStr">
        <is>
          <t>Net book value</t>
        </is>
      </c>
      <c r="B45" s="5" t="n">
        <v>23</v>
      </c>
      <c r="C45" s="7" t="n">
        <v>25.5</v>
      </c>
    </row>
    <row r="46">
      <c r="A46" s="3" t="inlineStr">
        <is>
          <t>Intangible Assets, Net (Excluding Goodwill) [Abstract]</t>
        </is>
      </c>
      <c r="B46" s="4" t="inlineStr">
        <is>
          <t xml:space="preserve"> </t>
        </is>
      </c>
      <c r="C46" s="4" t="inlineStr">
        <is>
          <t xml:space="preserve"> </t>
        </is>
      </c>
    </row>
    <row r="47">
      <c r="A47" s="4" t="inlineStr">
        <is>
          <t>Accumulated amortization</t>
        </is>
      </c>
      <c r="B47" s="6" t="n">
        <v>-45.5</v>
      </c>
      <c r="C47" s="7" t="n">
        <v>-43.1</v>
      </c>
    </row>
    <row r="48">
      <c r="A48" s="4" t="inlineStr">
        <is>
          <t>Customer/ Distributor Relationships and Other | Min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t>
        </is>
      </c>
      <c r="B50" s="4" t="inlineStr">
        <is>
          <t>1 year</t>
        </is>
      </c>
      <c r="C50" s="4" t="inlineStr">
        <is>
          <t xml:space="preserve"> </t>
        </is>
      </c>
    </row>
    <row r="51">
      <c r="A51" s="4" t="inlineStr">
        <is>
          <t>Customer/ Distributor Relationships and Other | Max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Useful life</t>
        </is>
      </c>
      <c r="B53" s="4" t="inlineStr">
        <is>
          <t>10 years</t>
        </is>
      </c>
      <c r="C53" s="4" t="inlineStr">
        <is>
          <t xml:space="preserve"> </t>
        </is>
      </c>
    </row>
    <row r="54">
      <c r="A54" s="4" t="inlineStr">
        <is>
          <t>Developed Technology</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Useful life</t>
        </is>
      </c>
      <c r="B56" s="4" t="inlineStr">
        <is>
          <t>10 years</t>
        </is>
      </c>
      <c r="C56" s="4" t="inlineStr">
        <is>
          <t xml:space="preserve"> </t>
        </is>
      </c>
    </row>
    <row r="57">
      <c r="A57" s="3" t="inlineStr">
        <is>
          <t>Finite-Lived Intangible Assets, Net [Abstract]</t>
        </is>
      </c>
      <c r="B57" s="4" t="inlineStr">
        <is>
          <t xml:space="preserve"> </t>
        </is>
      </c>
      <c r="C57" s="4" t="inlineStr">
        <is>
          <t xml:space="preserve"> </t>
        </is>
      </c>
    </row>
    <row r="58">
      <c r="A58" s="4" t="inlineStr">
        <is>
          <t>Gross</t>
        </is>
      </c>
      <c r="B58" s="6" t="n">
        <v>69.7</v>
      </c>
      <c r="C58" s="7" t="n">
        <v>69.7</v>
      </c>
    </row>
    <row r="59">
      <c r="A59" s="4" t="inlineStr">
        <is>
          <t>Finite-Lived Intangible Assets Acquired</t>
        </is>
      </c>
      <c r="B59" s="5" t="n">
        <v>0</v>
      </c>
      <c r="C59" s="4" t="inlineStr">
        <is>
          <t xml:space="preserve"> </t>
        </is>
      </c>
    </row>
    <row r="60">
      <c r="A60" s="4" t="inlineStr">
        <is>
          <t>Accumulated amortization</t>
        </is>
      </c>
      <c r="B60" s="7" t="n">
        <v>-22.3</v>
      </c>
      <c r="C60" s="7" t="n">
        <v>-18.9</v>
      </c>
    </row>
    <row r="61">
      <c r="A61" s="4" t="inlineStr">
        <is>
          <t>Foreign currency translation and other</t>
        </is>
      </c>
      <c r="B61" s="7" t="n">
        <v>-2.9</v>
      </c>
      <c r="C61" s="7" t="n">
        <v>-2.5</v>
      </c>
    </row>
    <row r="62">
      <c r="A62" s="4" t="inlineStr">
        <is>
          <t>Net book value</t>
        </is>
      </c>
      <c r="B62" s="7" t="n">
        <v>44.5</v>
      </c>
      <c r="C62" s="7" t="n">
        <v>48.3</v>
      </c>
    </row>
    <row r="63">
      <c r="A63" s="3" t="inlineStr">
        <is>
          <t>Intangible Assets, Net (Excluding Goodwill) [Abstract]</t>
        </is>
      </c>
      <c r="B63" s="4" t="inlineStr">
        <is>
          <t xml:space="preserve"> </t>
        </is>
      </c>
      <c r="C63" s="4" t="inlineStr">
        <is>
          <t xml:space="preserve"> </t>
        </is>
      </c>
    </row>
    <row r="64">
      <c r="A64" s="4" t="inlineStr">
        <is>
          <t>Accumulated amortization</t>
        </is>
      </c>
      <c r="B64" s="6" t="n">
        <v>-22.3</v>
      </c>
      <c r="C64" s="6" t="n">
        <v>-18.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Related to Intangible Assets (Details) $ in Millions</t>
        </is>
      </c>
      <c r="B1" s="2" t="inlineStr">
        <is>
          <t>Jun. 30, 2024 USD ($)</t>
        </is>
      </c>
    </row>
    <row r="2">
      <c r="A2" s="3" t="inlineStr">
        <is>
          <t>Amortization expense related to intangible assets:</t>
        </is>
      </c>
      <c r="B2" s="4" t="inlineStr">
        <is>
          <t xml:space="preserve"> </t>
        </is>
      </c>
    </row>
    <row r="3">
      <c r="A3" s="4" t="inlineStr">
        <is>
          <t>Remainder of 2024</t>
        </is>
      </c>
      <c r="B3" s="6" t="n">
        <v>6.8</v>
      </c>
    </row>
    <row r="4">
      <c r="A4" s="4" t="inlineStr">
        <is>
          <t>2025</t>
        </is>
      </c>
      <c r="B4" s="7" t="n">
        <v>11.4</v>
      </c>
    </row>
    <row r="5">
      <c r="A5" s="4" t="inlineStr">
        <is>
          <t>2026</t>
        </is>
      </c>
      <c r="B5" s="7" t="n">
        <v>11.4</v>
      </c>
    </row>
    <row r="6">
      <c r="A6" s="4" t="inlineStr">
        <is>
          <t>2027</t>
        </is>
      </c>
      <c r="B6" s="7" t="n">
        <v>10.9</v>
      </c>
    </row>
    <row r="7">
      <c r="A7" s="4" t="inlineStr">
        <is>
          <t>2028</t>
        </is>
      </c>
      <c r="B7" s="5" t="n">
        <v>9</v>
      </c>
    </row>
    <row r="8">
      <c r="A8" s="4" t="inlineStr">
        <is>
          <t>Thereafter</t>
        </is>
      </c>
      <c r="B8" s="7" t="n">
        <v>18.5</v>
      </c>
    </row>
    <row r="9">
      <c r="A9" s="4" t="inlineStr">
        <is>
          <t>Net book value</t>
        </is>
      </c>
      <c r="B9" s="9" t="n">
        <v>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stments (Details) - USD ($) $ in Millions</t>
        </is>
      </c>
      <c r="B1" s="2" t="inlineStr">
        <is>
          <t>3 Months Ended</t>
        </is>
      </c>
    </row>
    <row r="2">
      <c r="B2" s="2" t="inlineStr">
        <is>
          <t>Jun. 30, 2024</t>
        </is>
      </c>
      <c r="C2" s="2" t="inlineStr">
        <is>
          <t>Dec. 31, 2023</t>
        </is>
      </c>
    </row>
    <row r="3">
      <c r="A3" s="4" t="inlineStr">
        <is>
          <t>Full Swing Golf Holdings, In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quity securities, noncurrent</t>
        </is>
      </c>
      <c r="B5" s="6" t="n">
        <v>9.300000000000001</v>
      </c>
      <c r="C5" s="6" t="n">
        <v>9.300000000000001</v>
      </c>
    </row>
    <row r="6">
      <c r="A6" s="4" t="inlineStr">
        <is>
          <t>Dividends received</t>
        </is>
      </c>
      <c r="B6" s="7" t="n">
        <v>4.1</v>
      </c>
      <c r="C6" s="4" t="inlineStr">
        <is>
          <t xml:space="preserve"> </t>
        </is>
      </c>
    </row>
    <row r="7">
      <c r="A7" s="4" t="inlineStr">
        <is>
          <t>Five Iron Golf</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securities, noncurrent</t>
        </is>
      </c>
      <c r="B9" s="6" t="n">
        <v>32.4</v>
      </c>
      <c r="C9" s="6" t="n">
        <v>32.4</v>
      </c>
    </row>
    <row r="10">
      <c r="A10" s="4" t="inlineStr">
        <is>
          <t>Topgolf International, Inc | Full Swing Golf Holdings, Inc.</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ownership, percentage</t>
        </is>
      </c>
      <c r="B12" s="11" t="n">
        <v>0.2</v>
      </c>
      <c r="C12" s="4" t="inlineStr">
        <is>
          <t xml:space="preserve"> </t>
        </is>
      </c>
    </row>
    <row r="13">
      <c r="A13" s="4" t="inlineStr">
        <is>
          <t>Callaway Golf Co. | Five Iron Golf</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ownership, percentage</t>
        </is>
      </c>
      <c r="B15" s="11" t="n">
        <v>0.2</v>
      </c>
      <c r="C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Selected Financial Dat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6" t="n">
        <v>493.2</v>
      </c>
      <c r="C4" s="4" t="inlineStr">
        <is>
          <t xml:space="preserve"> </t>
        </is>
      </c>
      <c r="D4" s="6" t="n">
        <v>493.2</v>
      </c>
      <c r="E4" s="4" t="inlineStr">
        <is>
          <t xml:space="preserve"> </t>
        </is>
      </c>
      <c r="F4" s="6" t="n">
        <v>623.1</v>
      </c>
    </row>
    <row r="5">
      <c r="A5" s="4" t="inlineStr">
        <is>
          <t>Work in process</t>
        </is>
      </c>
      <c r="B5" s="7" t="n">
        <v>0.8</v>
      </c>
      <c r="C5" s="4" t="inlineStr">
        <is>
          <t xml:space="preserve"> </t>
        </is>
      </c>
      <c r="D5" s="7" t="n">
        <v>0.8</v>
      </c>
      <c r="E5" s="4" t="inlineStr">
        <is>
          <t xml:space="preserve"> </t>
        </is>
      </c>
      <c r="F5" s="7" t="n">
        <v>1.4</v>
      </c>
    </row>
    <row r="6">
      <c r="A6" s="4" t="inlineStr">
        <is>
          <t>Raw materials</t>
        </is>
      </c>
      <c r="B6" s="7" t="n">
        <v>146.5</v>
      </c>
      <c r="C6" s="4" t="inlineStr">
        <is>
          <t xml:space="preserve"> </t>
        </is>
      </c>
      <c r="D6" s="7" t="n">
        <v>146.5</v>
      </c>
      <c r="E6" s="4" t="inlineStr">
        <is>
          <t xml:space="preserve"> </t>
        </is>
      </c>
      <c r="F6" s="7" t="n">
        <v>163.7</v>
      </c>
    </row>
    <row r="7">
      <c r="A7" s="4" t="inlineStr">
        <is>
          <t>Food and beverage</t>
        </is>
      </c>
      <c r="B7" s="7" t="n">
        <v>6.6</v>
      </c>
      <c r="C7" s="4" t="inlineStr">
        <is>
          <t xml:space="preserve"> </t>
        </is>
      </c>
      <c r="D7" s="7" t="n">
        <v>6.6</v>
      </c>
      <c r="E7" s="4" t="inlineStr">
        <is>
          <t xml:space="preserve"> </t>
        </is>
      </c>
      <c r="F7" s="7" t="n">
        <v>6.2</v>
      </c>
    </row>
    <row r="8">
      <c r="A8" s="4" t="inlineStr">
        <is>
          <t>Inventories</t>
        </is>
      </c>
      <c r="B8" s="7" t="n">
        <v>647.1</v>
      </c>
      <c r="C8" s="4" t="inlineStr">
        <is>
          <t xml:space="preserve"> </t>
        </is>
      </c>
      <c r="D8" s="7" t="n">
        <v>647.1</v>
      </c>
      <c r="E8" s="4" t="inlineStr">
        <is>
          <t xml:space="preserve"> </t>
        </is>
      </c>
      <c r="F8" s="7" t="n">
        <v>794.4</v>
      </c>
    </row>
    <row r="9">
      <c r="A9" s="3" t="inlineStr">
        <is>
          <t>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card receivables</t>
        </is>
      </c>
      <c r="B10" s="7" t="n">
        <v>47.7</v>
      </c>
      <c r="C10" s="4" t="inlineStr">
        <is>
          <t xml:space="preserve"> </t>
        </is>
      </c>
      <c r="D10" s="7" t="n">
        <v>47.7</v>
      </c>
      <c r="E10" s="4" t="inlineStr">
        <is>
          <t xml:space="preserve"> </t>
        </is>
      </c>
      <c r="F10" s="7" t="n">
        <v>76.90000000000001</v>
      </c>
    </row>
    <row r="11">
      <c r="A11" s="4" t="inlineStr">
        <is>
          <t>Sales return reserve cost recovery asset</t>
        </is>
      </c>
      <c r="B11" s="7" t="n">
        <v>40.2</v>
      </c>
      <c r="C11" s="4" t="inlineStr">
        <is>
          <t xml:space="preserve"> </t>
        </is>
      </c>
      <c r="D11" s="7" t="n">
        <v>40.2</v>
      </c>
      <c r="E11" s="4" t="inlineStr">
        <is>
          <t xml:space="preserve"> </t>
        </is>
      </c>
      <c r="F11" s="7" t="n">
        <v>25.7</v>
      </c>
    </row>
    <row r="12">
      <c r="A12" s="4" t="inlineStr">
        <is>
          <t>VAT/Sales tax receivable</t>
        </is>
      </c>
      <c r="B12" s="5" t="n">
        <v>7</v>
      </c>
      <c r="C12" s="4" t="inlineStr">
        <is>
          <t xml:space="preserve"> </t>
        </is>
      </c>
      <c r="D12" s="5" t="n">
        <v>7</v>
      </c>
      <c r="E12" s="4" t="inlineStr">
        <is>
          <t xml:space="preserve"> </t>
        </is>
      </c>
      <c r="F12" s="7" t="n">
        <v>6.6</v>
      </c>
    </row>
    <row r="13">
      <c r="A13" s="4" t="inlineStr">
        <is>
          <t>Income tax receivable</t>
        </is>
      </c>
      <c r="B13" s="7" t="n">
        <v>10.6</v>
      </c>
      <c r="C13" s="4" t="inlineStr">
        <is>
          <t xml:space="preserve"> </t>
        </is>
      </c>
      <c r="D13" s="7" t="n">
        <v>10.6</v>
      </c>
      <c r="E13" s="4" t="inlineStr">
        <is>
          <t xml:space="preserve"> </t>
        </is>
      </c>
      <c r="F13" s="7" t="n">
        <v>1.6</v>
      </c>
    </row>
    <row r="14">
      <c r="A14" s="4" t="inlineStr">
        <is>
          <t>Leasing receivables</t>
        </is>
      </c>
      <c r="B14" s="7" t="n">
        <v>34.2</v>
      </c>
      <c r="C14" s="4" t="inlineStr">
        <is>
          <t xml:space="preserve"> </t>
        </is>
      </c>
      <c r="D14" s="7" t="n">
        <v>34.2</v>
      </c>
      <c r="E14" s="4" t="inlineStr">
        <is>
          <t xml:space="preserve"> </t>
        </is>
      </c>
      <c r="F14" s="7" t="n">
        <v>26.9</v>
      </c>
    </row>
    <row r="15">
      <c r="A15" s="4" t="inlineStr">
        <is>
          <t>Hedging contract receivables</t>
        </is>
      </c>
      <c r="B15" s="7" t="n">
        <v>19.3</v>
      </c>
      <c r="C15" s="4" t="inlineStr">
        <is>
          <t xml:space="preserve"> </t>
        </is>
      </c>
      <c r="D15" s="7" t="n">
        <v>19.3</v>
      </c>
      <c r="E15" s="4" t="inlineStr">
        <is>
          <t xml:space="preserve"> </t>
        </is>
      </c>
      <c r="F15" s="7" t="n">
        <v>5.4</v>
      </c>
    </row>
    <row r="16">
      <c r="A16" s="4" t="inlineStr">
        <is>
          <t>Other</t>
        </is>
      </c>
      <c r="B16" s="7" t="n">
        <v>39.4</v>
      </c>
      <c r="C16" s="4" t="inlineStr">
        <is>
          <t xml:space="preserve"> </t>
        </is>
      </c>
      <c r="D16" s="7" t="n">
        <v>39.4</v>
      </c>
      <c r="E16" s="4" t="inlineStr">
        <is>
          <t xml:space="preserve"> </t>
        </is>
      </c>
      <c r="F16" s="5" t="n">
        <v>40</v>
      </c>
    </row>
    <row r="17">
      <c r="A17" s="4" t="inlineStr">
        <is>
          <t>Other current assets</t>
        </is>
      </c>
      <c r="B17" s="7" t="n">
        <v>198.4</v>
      </c>
      <c r="C17" s="4" t="inlineStr">
        <is>
          <t xml:space="preserve"> </t>
        </is>
      </c>
      <c r="D17" s="7" t="n">
        <v>198.4</v>
      </c>
      <c r="E17" s="4" t="inlineStr">
        <is>
          <t xml:space="preserve"> </t>
        </is>
      </c>
      <c r="F17" s="7" t="n">
        <v>183.1</v>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and</t>
        </is>
      </c>
      <c r="B19" s="5" t="n">
        <v>190</v>
      </c>
      <c r="C19" s="4" t="inlineStr">
        <is>
          <t xml:space="preserve"> </t>
        </is>
      </c>
      <c r="D19" s="5" t="n">
        <v>190</v>
      </c>
      <c r="E19" s="4" t="inlineStr">
        <is>
          <t xml:space="preserve"> </t>
        </is>
      </c>
      <c r="F19" s="7" t="n">
        <v>185.2</v>
      </c>
    </row>
    <row r="20">
      <c r="A20" s="4" t="inlineStr">
        <is>
          <t>Buildings and leasehold improvements</t>
        </is>
      </c>
      <c r="B20" s="7" t="n">
        <v>1721.3</v>
      </c>
      <c r="C20" s="4" t="inlineStr">
        <is>
          <t xml:space="preserve"> </t>
        </is>
      </c>
      <c r="D20" s="7" t="n">
        <v>1721.3</v>
      </c>
      <c r="E20" s="4" t="inlineStr">
        <is>
          <t xml:space="preserve"> </t>
        </is>
      </c>
      <c r="F20" s="7" t="n">
        <v>1603.9</v>
      </c>
    </row>
    <row r="21">
      <c r="A21" s="4" t="inlineStr">
        <is>
          <t>Machinery and equipment</t>
        </is>
      </c>
      <c r="B21" s="7" t="n">
        <v>302.6</v>
      </c>
      <c r="C21" s="4" t="inlineStr">
        <is>
          <t xml:space="preserve"> </t>
        </is>
      </c>
      <c r="D21" s="7" t="n">
        <v>302.6</v>
      </c>
      <c r="E21" s="4" t="inlineStr">
        <is>
          <t xml:space="preserve"> </t>
        </is>
      </c>
      <c r="F21" s="7" t="n">
        <v>289.8</v>
      </c>
    </row>
    <row r="22">
      <c r="A22" s="4" t="inlineStr">
        <is>
          <t>Furniture, computer hardware and equipment</t>
        </is>
      </c>
      <c r="B22" s="7" t="n">
        <v>401.3</v>
      </c>
      <c r="C22" s="4" t="inlineStr">
        <is>
          <t xml:space="preserve"> </t>
        </is>
      </c>
      <c r="D22" s="7" t="n">
        <v>401.3</v>
      </c>
      <c r="E22" s="4" t="inlineStr">
        <is>
          <t xml:space="preserve"> </t>
        </is>
      </c>
      <c r="F22" s="5" t="n">
        <v>380</v>
      </c>
    </row>
    <row r="23">
      <c r="A23" s="4" t="inlineStr">
        <is>
          <t>Internal-use software</t>
        </is>
      </c>
      <c r="B23" s="7" t="n">
        <v>139.7</v>
      </c>
      <c r="C23" s="4" t="inlineStr">
        <is>
          <t xml:space="preserve"> </t>
        </is>
      </c>
      <c r="D23" s="7" t="n">
        <v>139.7</v>
      </c>
      <c r="E23" s="4" t="inlineStr">
        <is>
          <t xml:space="preserve"> </t>
        </is>
      </c>
      <c r="F23" s="7" t="n">
        <v>136.2</v>
      </c>
    </row>
    <row r="24">
      <c r="A24" s="4" t="inlineStr">
        <is>
          <t>Production molds</t>
        </is>
      </c>
      <c r="B24" s="7" t="n">
        <v>10.9</v>
      </c>
      <c r="C24" s="4" t="inlineStr">
        <is>
          <t xml:space="preserve"> </t>
        </is>
      </c>
      <c r="D24" s="7" t="n">
        <v>10.9</v>
      </c>
      <c r="E24" s="4" t="inlineStr">
        <is>
          <t xml:space="preserve"> </t>
        </is>
      </c>
      <c r="F24" s="5" t="n">
        <v>10</v>
      </c>
    </row>
    <row r="25">
      <c r="A25" s="4" t="inlineStr">
        <is>
          <t>Construction-in-process</t>
        </is>
      </c>
      <c r="B25" s="7" t="n">
        <v>189.4</v>
      </c>
      <c r="C25" s="4" t="inlineStr">
        <is>
          <t xml:space="preserve"> </t>
        </is>
      </c>
      <c r="D25" s="7" t="n">
        <v>189.4</v>
      </c>
      <c r="E25" s="4" t="inlineStr">
        <is>
          <t xml:space="preserve"> </t>
        </is>
      </c>
      <c r="F25" s="7" t="n">
        <v>210.3</v>
      </c>
    </row>
    <row r="26">
      <c r="A26" s="4" t="inlineStr">
        <is>
          <t>Property, plant and equipment, gross</t>
        </is>
      </c>
      <c r="B26" s="7" t="n">
        <v>2955.2</v>
      </c>
      <c r="C26" s="4" t="inlineStr">
        <is>
          <t xml:space="preserve"> </t>
        </is>
      </c>
      <c r="D26" s="7" t="n">
        <v>2955.2</v>
      </c>
      <c r="E26" s="4" t="inlineStr">
        <is>
          <t xml:space="preserve"> </t>
        </is>
      </c>
      <c r="F26" s="7" t="n">
        <v>2815.4</v>
      </c>
    </row>
    <row r="27">
      <c r="A27" s="4" t="inlineStr">
        <is>
          <t>Less: Accumulated depreciation</t>
        </is>
      </c>
      <c r="B27" s="7" t="n">
        <v>770.2</v>
      </c>
      <c r="C27" s="4" t="inlineStr">
        <is>
          <t xml:space="preserve"> </t>
        </is>
      </c>
      <c r="D27" s="7" t="n">
        <v>770.2</v>
      </c>
      <c r="E27" s="4" t="inlineStr">
        <is>
          <t xml:space="preserve"> </t>
        </is>
      </c>
      <c r="F27" s="7" t="n">
        <v>658.9</v>
      </c>
    </row>
    <row r="28">
      <c r="A28" s="4" t="inlineStr">
        <is>
          <t>Property, plant and equipment, net</t>
        </is>
      </c>
      <c r="B28" s="5" t="n">
        <v>2185</v>
      </c>
      <c r="C28" s="4" t="inlineStr">
        <is>
          <t xml:space="preserve"> </t>
        </is>
      </c>
      <c r="D28" s="5" t="n">
        <v>2185</v>
      </c>
      <c r="E28" s="4" t="inlineStr">
        <is>
          <t xml:space="preserve"> </t>
        </is>
      </c>
      <c r="F28" s="7" t="n">
        <v>2156.5</v>
      </c>
    </row>
    <row r="29">
      <c r="A29" s="4" t="inlineStr">
        <is>
          <t>Depreciation expense</t>
        </is>
      </c>
      <c r="B29" s="7" t="n">
        <v>62.9</v>
      </c>
      <c r="C29" s="6" t="n">
        <v>54.4</v>
      </c>
      <c r="D29" s="7" t="n">
        <v>125.3</v>
      </c>
      <c r="E29" s="6" t="n">
        <v>106.3</v>
      </c>
      <c r="F29" s="4" t="inlineStr">
        <is>
          <t xml:space="preserve"> </t>
        </is>
      </c>
    </row>
    <row r="30">
      <c r="A30" s="3" t="inlineStr">
        <is>
          <t>Accounts payable and accrued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t>
        </is>
      </c>
      <c r="B31" s="7" t="n">
        <v>116.4</v>
      </c>
      <c r="C31" s="4" t="inlineStr">
        <is>
          <t xml:space="preserve"> </t>
        </is>
      </c>
      <c r="D31" s="7" t="n">
        <v>116.4</v>
      </c>
      <c r="E31" s="4" t="inlineStr">
        <is>
          <t xml:space="preserve"> </t>
        </is>
      </c>
      <c r="F31" s="7" t="n">
        <v>130.7</v>
      </c>
    </row>
    <row r="32">
      <c r="A32" s="4" t="inlineStr">
        <is>
          <t>Accrued expenses</t>
        </is>
      </c>
      <c r="B32" s="7" t="n">
        <v>196.8</v>
      </c>
      <c r="C32" s="4" t="inlineStr">
        <is>
          <t xml:space="preserve"> </t>
        </is>
      </c>
      <c r="D32" s="7" t="n">
        <v>196.8</v>
      </c>
      <c r="E32" s="4" t="inlineStr">
        <is>
          <t xml:space="preserve"> </t>
        </is>
      </c>
      <c r="F32" s="7" t="n">
        <v>202.1</v>
      </c>
    </row>
    <row r="33">
      <c r="A33" s="4" t="inlineStr">
        <is>
          <t>Accrued inventory</t>
        </is>
      </c>
      <c r="B33" s="7" t="n">
        <v>124.6</v>
      </c>
      <c r="C33" s="4" t="inlineStr">
        <is>
          <t xml:space="preserve"> </t>
        </is>
      </c>
      <c r="D33" s="7" t="n">
        <v>124.6</v>
      </c>
      <c r="E33" s="4" t="inlineStr">
        <is>
          <t xml:space="preserve"> </t>
        </is>
      </c>
      <c r="F33" s="7" t="n">
        <v>147.7</v>
      </c>
    </row>
    <row r="34">
      <c r="A34" s="4" t="inlineStr">
        <is>
          <t>Accounts payable and accrued expenses</t>
        </is>
      </c>
      <c r="B34" s="6" t="n">
        <v>437.8</v>
      </c>
      <c r="C34" s="4" t="inlineStr">
        <is>
          <t xml:space="preserve"> </t>
        </is>
      </c>
      <c r="D34" s="6" t="n">
        <v>437.8</v>
      </c>
      <c r="E34" s="4" t="inlineStr">
        <is>
          <t xml:space="preserve"> </t>
        </is>
      </c>
      <c r="F34" s="6" t="n">
        <v>480.5</v>
      </c>
    </row>
    <row r="35">
      <c r="A35" s="4" t="inlineStr">
        <is>
          <t>Minimum | Buildings and leasehold improv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fe</t>
        </is>
      </c>
      <c r="B37" s="4" t="inlineStr">
        <is>
          <t>3 years</t>
        </is>
      </c>
      <c r="C37" s="4" t="inlineStr">
        <is>
          <t xml:space="preserve"> </t>
        </is>
      </c>
      <c r="D37" s="4" t="inlineStr">
        <is>
          <t>3 years</t>
        </is>
      </c>
      <c r="E37" s="4" t="inlineStr">
        <is>
          <t xml:space="preserve"> </t>
        </is>
      </c>
      <c r="F37" s="4" t="inlineStr">
        <is>
          <t xml:space="preserve"> </t>
        </is>
      </c>
    </row>
    <row r="38">
      <c r="A38" s="4" t="inlineStr">
        <is>
          <t>Minimum | Machinery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fe</t>
        </is>
      </c>
      <c r="B40" s="4" t="inlineStr">
        <is>
          <t>2 years</t>
        </is>
      </c>
      <c r="C40" s="4" t="inlineStr">
        <is>
          <t xml:space="preserve"> </t>
        </is>
      </c>
      <c r="D40" s="4" t="inlineStr">
        <is>
          <t>2 years</t>
        </is>
      </c>
      <c r="E40" s="4" t="inlineStr">
        <is>
          <t xml:space="preserve"> </t>
        </is>
      </c>
      <c r="F40" s="4" t="inlineStr">
        <is>
          <t xml:space="preserve"> </t>
        </is>
      </c>
    </row>
    <row r="41">
      <c r="A41" s="4" t="inlineStr">
        <is>
          <t>Minimum | Furniture, computer hardware and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Useful Life</t>
        </is>
      </c>
      <c r="B43" s="4" t="inlineStr">
        <is>
          <t>3 years</t>
        </is>
      </c>
      <c r="C43" s="4" t="inlineStr">
        <is>
          <t xml:space="preserve"> </t>
        </is>
      </c>
      <c r="D43" s="4" t="inlineStr">
        <is>
          <t>3 years</t>
        </is>
      </c>
      <c r="E43" s="4" t="inlineStr">
        <is>
          <t xml:space="preserve"> </t>
        </is>
      </c>
      <c r="F43" s="4" t="inlineStr">
        <is>
          <t xml:space="preserve"> </t>
        </is>
      </c>
    </row>
    <row r="44">
      <c r="A44" s="4" t="inlineStr">
        <is>
          <t>Minimum | Internal-use softwar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ne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Useful Life</t>
        </is>
      </c>
      <c r="B46" s="4" t="inlineStr">
        <is>
          <t>3 years</t>
        </is>
      </c>
      <c r="C46" s="4" t="inlineStr">
        <is>
          <t xml:space="preserve"> </t>
        </is>
      </c>
      <c r="D46" s="4" t="inlineStr">
        <is>
          <t>3 years</t>
        </is>
      </c>
      <c r="E46" s="4" t="inlineStr">
        <is>
          <t xml:space="preserve"> </t>
        </is>
      </c>
      <c r="F46" s="4" t="inlineStr">
        <is>
          <t xml:space="preserve"> </t>
        </is>
      </c>
    </row>
    <row r="47">
      <c r="A47" s="4" t="inlineStr">
        <is>
          <t>Minimum | Production mold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ne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stimated Useful Life</t>
        </is>
      </c>
      <c r="B49" s="4" t="inlineStr">
        <is>
          <t>2 years</t>
        </is>
      </c>
      <c r="C49" s="4" t="inlineStr">
        <is>
          <t xml:space="preserve"> </t>
        </is>
      </c>
      <c r="D49" s="4" t="inlineStr">
        <is>
          <t>2 years</t>
        </is>
      </c>
      <c r="E49" s="4" t="inlineStr">
        <is>
          <t xml:space="preserve"> </t>
        </is>
      </c>
      <c r="F49" s="4" t="inlineStr">
        <is>
          <t xml:space="preserve"> </t>
        </is>
      </c>
    </row>
    <row r="50">
      <c r="A50" s="4" t="inlineStr">
        <is>
          <t>Maximum | Buildings and leasehold improve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ne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stimated Useful Life</t>
        </is>
      </c>
      <c r="B52" s="4" t="inlineStr">
        <is>
          <t>40 years</t>
        </is>
      </c>
      <c r="C52" s="4" t="inlineStr">
        <is>
          <t xml:space="preserve"> </t>
        </is>
      </c>
      <c r="D52" s="4" t="inlineStr">
        <is>
          <t>40 years</t>
        </is>
      </c>
      <c r="E52" s="4" t="inlineStr">
        <is>
          <t xml:space="preserve"> </t>
        </is>
      </c>
      <c r="F52" s="4" t="inlineStr">
        <is>
          <t xml:space="preserve"> </t>
        </is>
      </c>
    </row>
    <row r="53">
      <c r="A53" s="4" t="inlineStr">
        <is>
          <t>Maximum | Machinery and equip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 ne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Useful Life</t>
        </is>
      </c>
      <c r="B55" s="4" t="inlineStr">
        <is>
          <t>10 years</t>
        </is>
      </c>
      <c r="C55" s="4" t="inlineStr">
        <is>
          <t xml:space="preserve"> </t>
        </is>
      </c>
      <c r="D55" s="4" t="inlineStr">
        <is>
          <t>10 years</t>
        </is>
      </c>
      <c r="E55" s="4" t="inlineStr">
        <is>
          <t xml:space="preserve"> </t>
        </is>
      </c>
      <c r="F55" s="4" t="inlineStr">
        <is>
          <t xml:space="preserve"> </t>
        </is>
      </c>
    </row>
    <row r="56">
      <c r="A56" s="4" t="inlineStr">
        <is>
          <t>Maximum | Furniture, computer hardware and equip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ne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stimated Useful Life</t>
        </is>
      </c>
      <c r="B58" s="4" t="inlineStr">
        <is>
          <t>5 years</t>
        </is>
      </c>
      <c r="C58" s="4" t="inlineStr">
        <is>
          <t xml:space="preserve"> </t>
        </is>
      </c>
      <c r="D58" s="4" t="inlineStr">
        <is>
          <t>5 years</t>
        </is>
      </c>
      <c r="E58" s="4" t="inlineStr">
        <is>
          <t xml:space="preserve"> </t>
        </is>
      </c>
      <c r="F58" s="4" t="inlineStr">
        <is>
          <t xml:space="preserve"> </t>
        </is>
      </c>
    </row>
    <row r="59">
      <c r="A59" s="4" t="inlineStr">
        <is>
          <t>Maximum | Internal-use softwar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perty, plant and equipment, ne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stimated Useful Life</t>
        </is>
      </c>
      <c r="B61" s="4" t="inlineStr">
        <is>
          <t>5 years</t>
        </is>
      </c>
      <c r="C61" s="4" t="inlineStr">
        <is>
          <t xml:space="preserve"> </t>
        </is>
      </c>
      <c r="D61" s="4" t="inlineStr">
        <is>
          <t>5 years</t>
        </is>
      </c>
      <c r="E61" s="4" t="inlineStr">
        <is>
          <t xml:space="preserve"> </t>
        </is>
      </c>
      <c r="F61" s="4" t="inlineStr">
        <is>
          <t xml:space="preserve"> </t>
        </is>
      </c>
    </row>
    <row r="62">
      <c r="A62" s="4" t="inlineStr">
        <is>
          <t>Maximum | Production mold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plant and equipment, ne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Useful Life</t>
        </is>
      </c>
      <c r="B64" s="4" t="inlineStr">
        <is>
          <t>5 years</t>
        </is>
      </c>
      <c r="C64" s="4" t="inlineStr">
        <is>
          <t xml:space="preserve"> </t>
        </is>
      </c>
      <c r="D64" s="4" t="inlineStr">
        <is>
          <t>5 years</t>
        </is>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SHARE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alance at beginning of period (in shares) at Dec. 31, 2022</t>
        </is>
      </c>
      <c r="B2" s="4" t="inlineStr">
        <is>
          <t xml:space="preserve"> </t>
        </is>
      </c>
      <c r="C2" s="7" t="n">
        <v>186.2</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3774.3</v>
      </c>
      <c r="C3" s="6" t="n">
        <v>1.9</v>
      </c>
      <c r="D3" s="6" t="n">
        <v>3012.7</v>
      </c>
      <c r="E3" s="6" t="n">
        <v>852.5</v>
      </c>
      <c r="F3" s="6" t="n">
        <v>-61.5</v>
      </c>
      <c r="G3" s="6" t="n">
        <v>-31.3</v>
      </c>
    </row>
    <row r="4">
      <c r="A4" s="4" t="inlineStr">
        <is>
          <t>Treasury stock, balance at beginning of period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7" t="n">
        <v>-1.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 of 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7" t="n">
        <v>-0.4</v>
      </c>
    </row>
    <row r="7">
      <c r="A7" s="4" t="inlineStr">
        <is>
          <t>Acquisition of treasury stock</t>
        </is>
      </c>
      <c r="B7" s="7" t="n">
        <v>-9.199999999999999</v>
      </c>
      <c r="C7" s="4" t="inlineStr">
        <is>
          <t xml:space="preserve"> </t>
        </is>
      </c>
      <c r="D7" s="4" t="inlineStr">
        <is>
          <t xml:space="preserve"> </t>
        </is>
      </c>
      <c r="E7" s="4" t="inlineStr">
        <is>
          <t xml:space="preserve"> </t>
        </is>
      </c>
      <c r="F7" s="4" t="inlineStr">
        <is>
          <t xml:space="preserve"> </t>
        </is>
      </c>
      <c r="G7" s="6" t="n">
        <v>-9.199999999999999</v>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7" t="n">
        <v>0.2</v>
      </c>
    </row>
    <row r="9">
      <c r="A9" s="4" t="inlineStr">
        <is>
          <t>Exercise of stock options</t>
        </is>
      </c>
      <c r="B9" s="7" t="n">
        <v>3.6</v>
      </c>
      <c r="C9" s="4" t="inlineStr">
        <is>
          <t xml:space="preserve"> </t>
        </is>
      </c>
      <c r="D9" s="7" t="n">
        <v>-1.2</v>
      </c>
      <c r="E9" s="4" t="inlineStr">
        <is>
          <t xml:space="preserve"> </t>
        </is>
      </c>
      <c r="F9" s="4" t="inlineStr">
        <is>
          <t xml:space="preserve"> </t>
        </is>
      </c>
      <c r="G9" s="6" t="n">
        <v>4.8</v>
      </c>
    </row>
    <row r="10">
      <c r="A10" s="4" t="inlineStr">
        <is>
          <t>Compensatory awards released from restriction (in shares)</t>
        </is>
      </c>
      <c r="B10" s="4" t="inlineStr">
        <is>
          <t xml:space="preserve"> </t>
        </is>
      </c>
      <c r="C10" s="4" t="inlineStr">
        <is>
          <t xml:space="preserve"> </t>
        </is>
      </c>
      <c r="D10" s="4" t="inlineStr">
        <is>
          <t xml:space="preserve"> </t>
        </is>
      </c>
      <c r="E10" s="4" t="inlineStr">
        <is>
          <t xml:space="preserve"> </t>
        </is>
      </c>
      <c r="F10" s="4" t="inlineStr">
        <is>
          <t xml:space="preserve"> </t>
        </is>
      </c>
      <c r="G10" s="7" t="n">
        <v>0.9</v>
      </c>
    </row>
    <row r="11">
      <c r="A11" s="4" t="inlineStr">
        <is>
          <t>Compensatory awards released from restriction</t>
        </is>
      </c>
      <c r="B11" s="5" t="n">
        <v>0</v>
      </c>
      <c r="C11" s="4" t="inlineStr">
        <is>
          <t xml:space="preserve"> </t>
        </is>
      </c>
      <c r="D11" s="7" t="n">
        <v>-21.3</v>
      </c>
      <c r="E11" s="4" t="inlineStr">
        <is>
          <t xml:space="preserve"> </t>
        </is>
      </c>
      <c r="F11" s="4" t="inlineStr">
        <is>
          <t xml:space="preserve"> </t>
        </is>
      </c>
      <c r="G11" s="6" t="n">
        <v>21.3</v>
      </c>
    </row>
    <row r="12">
      <c r="A12" s="4" t="inlineStr">
        <is>
          <t>Share-based compensation</t>
        </is>
      </c>
      <c r="B12" s="7" t="n">
        <v>12.4</v>
      </c>
      <c r="C12" s="4" t="inlineStr">
        <is>
          <t xml:space="preserve"> </t>
        </is>
      </c>
      <c r="D12" s="7" t="n">
        <v>12.4</v>
      </c>
      <c r="E12" s="4" t="inlineStr">
        <is>
          <t xml:space="preserve"> </t>
        </is>
      </c>
      <c r="F12" s="4" t="inlineStr">
        <is>
          <t xml:space="preserve"> </t>
        </is>
      </c>
      <c r="G12" s="4" t="inlineStr">
        <is>
          <t xml:space="preserve"> </t>
        </is>
      </c>
    </row>
    <row r="13">
      <c r="A13" s="4" t="inlineStr">
        <is>
          <t>Equity adjustment from foreign currency translation</t>
        </is>
      </c>
      <c r="B13" s="7" t="n">
        <v>5.3</v>
      </c>
      <c r="C13" s="4" t="inlineStr">
        <is>
          <t xml:space="preserve"> </t>
        </is>
      </c>
      <c r="D13" s="4" t="inlineStr">
        <is>
          <t xml:space="preserve"> </t>
        </is>
      </c>
      <c r="E13" s="4" t="inlineStr">
        <is>
          <t xml:space="preserve"> </t>
        </is>
      </c>
      <c r="F13" s="7" t="n">
        <v>5.3</v>
      </c>
      <c r="G13" s="4" t="inlineStr">
        <is>
          <t xml:space="preserve"> </t>
        </is>
      </c>
    </row>
    <row r="14">
      <c r="A14" s="4" t="inlineStr">
        <is>
          <t>Change in fair value of derivative instruments, net of tax</t>
        </is>
      </c>
      <c r="B14" s="7" t="n">
        <v>-0.3</v>
      </c>
      <c r="C14" s="4" t="inlineStr">
        <is>
          <t xml:space="preserve"> </t>
        </is>
      </c>
      <c r="D14" s="4" t="inlineStr">
        <is>
          <t xml:space="preserve"> </t>
        </is>
      </c>
      <c r="E14" s="4" t="inlineStr">
        <is>
          <t xml:space="preserve"> </t>
        </is>
      </c>
      <c r="F14" s="7" t="n">
        <v>-0.3</v>
      </c>
      <c r="G14" s="4" t="inlineStr">
        <is>
          <t xml:space="preserve"> </t>
        </is>
      </c>
    </row>
    <row r="15">
      <c r="A15" s="4" t="inlineStr">
        <is>
          <t>Net income</t>
        </is>
      </c>
      <c r="B15" s="5" t="n">
        <v>25</v>
      </c>
      <c r="C15" s="4" t="inlineStr">
        <is>
          <t xml:space="preserve"> </t>
        </is>
      </c>
      <c r="D15" s="4" t="inlineStr">
        <is>
          <t xml:space="preserve"> </t>
        </is>
      </c>
      <c r="E15" s="5" t="n">
        <v>25</v>
      </c>
      <c r="F15" s="4" t="inlineStr">
        <is>
          <t xml:space="preserve"> </t>
        </is>
      </c>
      <c r="G15" s="4" t="inlineStr">
        <is>
          <t xml:space="preserve"> </t>
        </is>
      </c>
    </row>
    <row r="16">
      <c r="A16" s="4" t="inlineStr">
        <is>
          <t>Balance at end of period (in shares) at Mar. 31, 2023</t>
        </is>
      </c>
      <c r="B16" s="4" t="inlineStr">
        <is>
          <t xml:space="preserve"> </t>
        </is>
      </c>
      <c r="C16" s="7" t="n">
        <v>186.2</v>
      </c>
      <c r="D16" s="4" t="inlineStr">
        <is>
          <t xml:space="preserve"> </t>
        </is>
      </c>
      <c r="E16" s="4" t="inlineStr">
        <is>
          <t xml:space="preserve"> </t>
        </is>
      </c>
      <c r="F16" s="4" t="inlineStr">
        <is>
          <t xml:space="preserve"> </t>
        </is>
      </c>
      <c r="G16" s="4" t="inlineStr">
        <is>
          <t xml:space="preserve"> </t>
        </is>
      </c>
    </row>
    <row r="17">
      <c r="A17" s="4" t="inlineStr">
        <is>
          <t>Balance at end of period at Mar. 31, 2023</t>
        </is>
      </c>
      <c r="B17" s="7" t="n">
        <v>3811.1</v>
      </c>
      <c r="C17" s="6" t="n">
        <v>1.9</v>
      </c>
      <c r="D17" s="7" t="n">
        <v>3002.6</v>
      </c>
      <c r="E17" s="7" t="n">
        <v>877.5</v>
      </c>
      <c r="F17" s="7" t="n">
        <v>-56.5</v>
      </c>
      <c r="G17" s="6" t="n">
        <v>-14.4</v>
      </c>
    </row>
    <row r="18">
      <c r="A18" s="4" t="inlineStr">
        <is>
          <t>Treasury stock, balance at end of period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7" t="n">
        <v>-0.6</v>
      </c>
    </row>
    <row r="19">
      <c r="A19" s="4" t="inlineStr">
        <is>
          <t>Balance at beginning of period (in shares) at Dec. 31, 2022</t>
        </is>
      </c>
      <c r="B19" s="4" t="inlineStr">
        <is>
          <t xml:space="preserve"> </t>
        </is>
      </c>
      <c r="C19" s="7" t="n">
        <v>186.2</v>
      </c>
      <c r="D19" s="4" t="inlineStr">
        <is>
          <t xml:space="preserve"> </t>
        </is>
      </c>
      <c r="E19" s="4" t="inlineStr">
        <is>
          <t xml:space="preserve"> </t>
        </is>
      </c>
      <c r="F19" s="4" t="inlineStr">
        <is>
          <t xml:space="preserve"> </t>
        </is>
      </c>
      <c r="G19" s="4" t="inlineStr">
        <is>
          <t xml:space="preserve"> </t>
        </is>
      </c>
    </row>
    <row r="20">
      <c r="A20" s="4" t="inlineStr">
        <is>
          <t>Balance at beginning of period at Dec. 31, 2022</t>
        </is>
      </c>
      <c r="B20" s="7" t="n">
        <v>3774.3</v>
      </c>
      <c r="C20" s="6" t="n">
        <v>1.9</v>
      </c>
      <c r="D20" s="7" t="n">
        <v>3012.7</v>
      </c>
      <c r="E20" s="7" t="n">
        <v>852.5</v>
      </c>
      <c r="F20" s="7" t="n">
        <v>-61.5</v>
      </c>
      <c r="G20" s="6" t="n">
        <v>-31.3</v>
      </c>
    </row>
    <row r="21">
      <c r="A21" s="4" t="inlineStr">
        <is>
          <t>Treasury stock, balance at beginning of period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7" t="n">
        <v>-1.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adjustment from foreign currency translation</t>
        </is>
      </c>
      <c r="B23" s="7" t="n">
        <v>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ct from dissolution of foreign subsidiary</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7" t="n">
        <v>142.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end of period (in shares) at Jun. 30, 2023</t>
        </is>
      </c>
      <c r="B26" s="4" t="inlineStr">
        <is>
          <t xml:space="preserve"> </t>
        </is>
      </c>
      <c r="C26" s="7" t="n">
        <v>186.2</v>
      </c>
      <c r="D26" s="4" t="inlineStr">
        <is>
          <t xml:space="preserve"> </t>
        </is>
      </c>
      <c r="E26" s="4" t="inlineStr">
        <is>
          <t xml:space="preserve"> </t>
        </is>
      </c>
      <c r="F26" s="4" t="inlineStr">
        <is>
          <t xml:space="preserve"> </t>
        </is>
      </c>
      <c r="G26" s="4" t="inlineStr">
        <is>
          <t xml:space="preserve"> </t>
        </is>
      </c>
    </row>
    <row r="27">
      <c r="A27" s="4" t="inlineStr">
        <is>
          <t>Balance at end of period at Jun. 30, 2023</t>
        </is>
      </c>
      <c r="B27" s="7" t="n">
        <v>3932.7</v>
      </c>
      <c r="C27" s="6" t="n">
        <v>1.9</v>
      </c>
      <c r="D27" s="7" t="n">
        <v>3012.2</v>
      </c>
      <c r="E27" s="7" t="n">
        <v>994.9</v>
      </c>
      <c r="F27" s="7" t="n">
        <v>-46.7</v>
      </c>
      <c r="G27" s="6" t="n">
        <v>-29.6</v>
      </c>
    </row>
    <row r="28">
      <c r="A28" s="4" t="inlineStr">
        <is>
          <t>Treasury stock, balance at end of period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7" t="n">
        <v>-1.5</v>
      </c>
    </row>
    <row r="29">
      <c r="A29" s="4" t="inlineStr">
        <is>
          <t>Balance at beginning of period (in shares) at Mar. 31, 2023</t>
        </is>
      </c>
      <c r="B29" s="4" t="inlineStr">
        <is>
          <t xml:space="preserve"> </t>
        </is>
      </c>
      <c r="C29" s="7" t="n">
        <v>186.2</v>
      </c>
      <c r="D29" s="4" t="inlineStr">
        <is>
          <t xml:space="preserve"> </t>
        </is>
      </c>
      <c r="E29" s="4" t="inlineStr">
        <is>
          <t xml:space="preserve"> </t>
        </is>
      </c>
      <c r="F29" s="4" t="inlineStr">
        <is>
          <t xml:space="preserve"> </t>
        </is>
      </c>
      <c r="G29" s="4" t="inlineStr">
        <is>
          <t xml:space="preserve"> </t>
        </is>
      </c>
    </row>
    <row r="30">
      <c r="A30" s="4" t="inlineStr">
        <is>
          <t>Balance at beginning of period at Mar. 31, 2023</t>
        </is>
      </c>
      <c r="B30" s="7" t="n">
        <v>3811.1</v>
      </c>
      <c r="C30" s="6" t="n">
        <v>1.9</v>
      </c>
      <c r="D30" s="7" t="n">
        <v>3002.6</v>
      </c>
      <c r="E30" s="7" t="n">
        <v>877.5</v>
      </c>
      <c r="F30" s="7" t="n">
        <v>-56.5</v>
      </c>
      <c r="G30" s="6" t="n">
        <v>-14.4</v>
      </c>
    </row>
    <row r="31">
      <c r="A31" s="4" t="inlineStr">
        <is>
          <t>Treasury stock, balance at beginning of period (in shares)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7" t="n">
        <v>-0.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sition of treasury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v>
      </c>
    </row>
    <row r="34">
      <c r="A34" s="4" t="inlineStr">
        <is>
          <t>Acquisition of treasury stock</t>
        </is>
      </c>
      <c r="B34" s="7" t="n">
        <v>-18.1</v>
      </c>
      <c r="C34" s="4" t="inlineStr">
        <is>
          <t xml:space="preserve"> </t>
        </is>
      </c>
      <c r="D34" s="4" t="inlineStr">
        <is>
          <t xml:space="preserve"> </t>
        </is>
      </c>
      <c r="E34" s="4" t="inlineStr">
        <is>
          <t xml:space="preserve"> </t>
        </is>
      </c>
      <c r="F34" s="4" t="inlineStr">
        <is>
          <t xml:space="preserve"> </t>
        </is>
      </c>
      <c r="G34" s="6" t="n">
        <v>-18.1</v>
      </c>
    </row>
    <row r="35">
      <c r="A35" s="4" t="inlineStr">
        <is>
          <t>Exercise of stock options</t>
        </is>
      </c>
      <c r="B35" s="7" t="n">
        <v>0.1</v>
      </c>
      <c r="C35" s="4" t="inlineStr">
        <is>
          <t xml:space="preserve"> </t>
        </is>
      </c>
      <c r="D35" s="7" t="n">
        <v>-0.4</v>
      </c>
      <c r="E35" s="4" t="inlineStr">
        <is>
          <t xml:space="preserve"> </t>
        </is>
      </c>
      <c r="F35" s="4" t="inlineStr">
        <is>
          <t xml:space="preserve"> </t>
        </is>
      </c>
      <c r="G35" s="6" t="n">
        <v>0.5</v>
      </c>
    </row>
    <row r="36">
      <c r="A36" s="4" t="inlineStr">
        <is>
          <t>Compensatory awards released from restriction (in shares)</t>
        </is>
      </c>
      <c r="B36" s="4" t="inlineStr">
        <is>
          <t xml:space="preserve"> </t>
        </is>
      </c>
      <c r="C36" s="4" t="inlineStr">
        <is>
          <t xml:space="preserve"> </t>
        </is>
      </c>
      <c r="D36" s="4" t="inlineStr">
        <is>
          <t xml:space="preserve"> </t>
        </is>
      </c>
      <c r="E36" s="4" t="inlineStr">
        <is>
          <t xml:space="preserve"> </t>
        </is>
      </c>
      <c r="F36" s="4" t="inlineStr">
        <is>
          <t xml:space="preserve"> </t>
        </is>
      </c>
      <c r="G36" s="7" t="n">
        <v>0.1</v>
      </c>
    </row>
    <row r="37">
      <c r="A37" s="4" t="inlineStr">
        <is>
          <t>Compensatory awards released from restriction</t>
        </is>
      </c>
      <c r="B37" s="5" t="n">
        <v>0</v>
      </c>
      <c r="C37" s="4" t="inlineStr">
        <is>
          <t xml:space="preserve"> </t>
        </is>
      </c>
      <c r="D37" s="7" t="n">
        <v>-2.4</v>
      </c>
      <c r="E37" s="4" t="inlineStr">
        <is>
          <t xml:space="preserve"> </t>
        </is>
      </c>
      <c r="F37" s="4" t="inlineStr">
        <is>
          <t xml:space="preserve"> </t>
        </is>
      </c>
      <c r="G37" s="6" t="n">
        <v>2.4</v>
      </c>
    </row>
    <row r="38">
      <c r="A38" s="4" t="inlineStr">
        <is>
          <t>Share-based compensation</t>
        </is>
      </c>
      <c r="B38" s="7" t="n">
        <v>12.4</v>
      </c>
      <c r="C38" s="4" t="inlineStr">
        <is>
          <t xml:space="preserve"> </t>
        </is>
      </c>
      <c r="D38" s="7" t="n">
        <v>12.4</v>
      </c>
      <c r="E38" s="4" t="inlineStr">
        <is>
          <t xml:space="preserve"> </t>
        </is>
      </c>
      <c r="F38" s="4" t="inlineStr">
        <is>
          <t xml:space="preserve"> </t>
        </is>
      </c>
      <c r="G38" s="4" t="inlineStr">
        <is>
          <t xml:space="preserve"> </t>
        </is>
      </c>
    </row>
    <row r="39">
      <c r="A39" s="4" t="inlineStr">
        <is>
          <t>Equity adjustment from foreign currency translation</t>
        </is>
      </c>
      <c r="B39" s="7" t="n">
        <v>-1.7</v>
      </c>
      <c r="C39" s="4" t="inlineStr">
        <is>
          <t xml:space="preserve"> </t>
        </is>
      </c>
      <c r="D39" s="4" t="inlineStr">
        <is>
          <t xml:space="preserve"> </t>
        </is>
      </c>
      <c r="E39" s="4" t="inlineStr">
        <is>
          <t xml:space="preserve"> </t>
        </is>
      </c>
      <c r="F39" s="7" t="n">
        <v>-1.7</v>
      </c>
      <c r="G39" s="4" t="inlineStr">
        <is>
          <t xml:space="preserve"> </t>
        </is>
      </c>
    </row>
    <row r="40">
      <c r="A40" s="4" t="inlineStr">
        <is>
          <t>Change in fair value of derivative instruments, net of tax</t>
        </is>
      </c>
      <c r="B40" s="7" t="n">
        <v>11.5</v>
      </c>
      <c r="C40" s="4" t="inlineStr">
        <is>
          <t xml:space="preserve"> </t>
        </is>
      </c>
      <c r="D40" s="4" t="inlineStr">
        <is>
          <t xml:space="preserve"> </t>
        </is>
      </c>
      <c r="E40" s="4" t="inlineStr">
        <is>
          <t xml:space="preserve"> </t>
        </is>
      </c>
      <c r="F40" s="7" t="n">
        <v>11.5</v>
      </c>
      <c r="G40" s="4" t="inlineStr">
        <is>
          <t xml:space="preserve"> </t>
        </is>
      </c>
    </row>
    <row r="41">
      <c r="A41" s="4" t="inlineStr">
        <is>
          <t>Impact from dissolution of foreign subsidiary</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7" t="n">
        <v>117.4</v>
      </c>
      <c r="C42" s="4" t="inlineStr">
        <is>
          <t xml:space="preserve"> </t>
        </is>
      </c>
      <c r="D42" s="4" t="inlineStr">
        <is>
          <t xml:space="preserve"> </t>
        </is>
      </c>
      <c r="E42" s="7" t="n">
        <v>117.4</v>
      </c>
      <c r="F42" s="4" t="inlineStr">
        <is>
          <t xml:space="preserve"> </t>
        </is>
      </c>
      <c r="G42" s="4" t="inlineStr">
        <is>
          <t xml:space="preserve"> </t>
        </is>
      </c>
    </row>
    <row r="43">
      <c r="A43" s="4" t="inlineStr">
        <is>
          <t>Balance at end of period (in shares) at Jun. 30, 2023</t>
        </is>
      </c>
      <c r="B43" s="4" t="inlineStr">
        <is>
          <t xml:space="preserve"> </t>
        </is>
      </c>
      <c r="C43" s="7" t="n">
        <v>186.2</v>
      </c>
      <c r="D43" s="4" t="inlineStr">
        <is>
          <t xml:space="preserve"> </t>
        </is>
      </c>
      <c r="E43" s="4" t="inlineStr">
        <is>
          <t xml:space="preserve"> </t>
        </is>
      </c>
      <c r="F43" s="4" t="inlineStr">
        <is>
          <t xml:space="preserve"> </t>
        </is>
      </c>
      <c r="G43" s="4" t="inlineStr">
        <is>
          <t xml:space="preserve"> </t>
        </is>
      </c>
    </row>
    <row r="44">
      <c r="A44" s="4" t="inlineStr">
        <is>
          <t>Balance at end of period at Jun. 30, 2023</t>
        </is>
      </c>
      <c r="B44" s="7" t="n">
        <v>3932.7</v>
      </c>
      <c r="C44" s="6" t="n">
        <v>1.9</v>
      </c>
      <c r="D44" s="7" t="n">
        <v>3012.2</v>
      </c>
      <c r="E44" s="7" t="n">
        <v>994.9</v>
      </c>
      <c r="F44" s="7" t="n">
        <v>-46.7</v>
      </c>
      <c r="G44" s="6" t="n">
        <v>-29.6</v>
      </c>
    </row>
    <row r="45">
      <c r="A45" s="4" t="inlineStr">
        <is>
          <t>Treasury stock, balance at end of period (in shares) at Jun. 30, 2023</t>
        </is>
      </c>
      <c r="B45" s="4" t="inlineStr">
        <is>
          <t xml:space="preserve"> </t>
        </is>
      </c>
      <c r="C45" s="4" t="inlineStr">
        <is>
          <t xml:space="preserve"> </t>
        </is>
      </c>
      <c r="D45" s="4" t="inlineStr">
        <is>
          <t xml:space="preserve"> </t>
        </is>
      </c>
      <c r="E45" s="4" t="inlineStr">
        <is>
          <t xml:space="preserve"> </t>
        </is>
      </c>
      <c r="F45" s="4" t="inlineStr">
        <is>
          <t xml:space="preserve"> </t>
        </is>
      </c>
      <c r="G45" s="7" t="n">
        <v>-1.5</v>
      </c>
    </row>
    <row r="46">
      <c r="A46" s="4" t="inlineStr">
        <is>
          <t>Balance at beginning of period (in shares) at Dec. 31, 2023</t>
        </is>
      </c>
      <c r="B46" s="4" t="inlineStr">
        <is>
          <t xml:space="preserve"> </t>
        </is>
      </c>
      <c r="C46" s="5" t="n">
        <v>187</v>
      </c>
      <c r="D46" s="4" t="inlineStr">
        <is>
          <t xml:space="preserve"> </t>
        </is>
      </c>
      <c r="E46" s="4" t="inlineStr">
        <is>
          <t xml:space="preserve"> </t>
        </is>
      </c>
      <c r="F46" s="4" t="inlineStr">
        <is>
          <t xml:space="preserve"> </t>
        </is>
      </c>
      <c r="G46" s="4" t="inlineStr">
        <is>
          <t xml:space="preserve"> </t>
        </is>
      </c>
    </row>
    <row r="47">
      <c r="A47" s="4" t="inlineStr">
        <is>
          <t>Balance at beginning of period at Dec. 31, 2023</t>
        </is>
      </c>
      <c r="B47" s="6" t="n">
        <v>3878.2</v>
      </c>
      <c r="C47" s="6" t="n">
        <v>1.9</v>
      </c>
      <c r="D47" s="7" t="n">
        <v>3032.7</v>
      </c>
      <c r="E47" s="7" t="n">
        <v>947.5</v>
      </c>
      <c r="F47" s="7" t="n">
        <v>-47.5</v>
      </c>
      <c r="G47" s="6" t="n">
        <v>-56.4</v>
      </c>
    </row>
    <row r="48">
      <c r="A48" s="4" t="inlineStr">
        <is>
          <t>Treasury stock, balance at beginning of period (in shares) at Dec. 31, 2023</t>
        </is>
      </c>
      <c r="B48" s="7" t="n">
        <v>-3.3</v>
      </c>
      <c r="C48" s="4" t="inlineStr">
        <is>
          <t xml:space="preserve"> </t>
        </is>
      </c>
      <c r="D48" s="4" t="inlineStr">
        <is>
          <t xml:space="preserve"> </t>
        </is>
      </c>
      <c r="E48" s="4" t="inlineStr">
        <is>
          <t xml:space="preserve"> </t>
        </is>
      </c>
      <c r="F48" s="4" t="inlineStr">
        <is>
          <t xml:space="preserve"> </t>
        </is>
      </c>
      <c r="G48" s="7" t="n">
        <v>-3.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quisition of treasury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7" t="n">
        <v>-0.4</v>
      </c>
    </row>
    <row r="51">
      <c r="A51" s="4" t="inlineStr">
        <is>
          <t>Acquisition of treasury stock</t>
        </is>
      </c>
      <c r="B51" s="6" t="n">
        <v>-6.2</v>
      </c>
      <c r="C51" s="4" t="inlineStr">
        <is>
          <t xml:space="preserve"> </t>
        </is>
      </c>
      <c r="D51" s="4" t="inlineStr">
        <is>
          <t xml:space="preserve"> </t>
        </is>
      </c>
      <c r="E51" s="4" t="inlineStr">
        <is>
          <t xml:space="preserve"> </t>
        </is>
      </c>
      <c r="F51" s="4" t="inlineStr">
        <is>
          <t xml:space="preserve"> </t>
        </is>
      </c>
      <c r="G51" s="6" t="n">
        <v>-6.2</v>
      </c>
    </row>
    <row r="52">
      <c r="A52" s="4" t="inlineStr">
        <is>
          <t>Exercise of stock options</t>
        </is>
      </c>
      <c r="B52" s="5" t="n">
        <v>0</v>
      </c>
      <c r="C52" s="4" t="inlineStr">
        <is>
          <t xml:space="preserve"> </t>
        </is>
      </c>
      <c r="D52" s="7" t="n">
        <v>-0.1</v>
      </c>
      <c r="E52" s="4" t="inlineStr">
        <is>
          <t xml:space="preserve"> </t>
        </is>
      </c>
      <c r="F52" s="4" t="inlineStr">
        <is>
          <t xml:space="preserve"> </t>
        </is>
      </c>
      <c r="G52" s="6" t="n">
        <v>0.1</v>
      </c>
    </row>
    <row r="53">
      <c r="A53" s="4" t="inlineStr">
        <is>
          <t>Compensatory awards released from restriction (in shares)</t>
        </is>
      </c>
      <c r="B53" s="4" t="inlineStr">
        <is>
          <t xml:space="preserve"> </t>
        </is>
      </c>
      <c r="C53" s="4" t="inlineStr">
        <is>
          <t xml:space="preserve"> </t>
        </is>
      </c>
      <c r="D53" s="4" t="inlineStr">
        <is>
          <t xml:space="preserve"> </t>
        </is>
      </c>
      <c r="E53" s="4" t="inlineStr">
        <is>
          <t xml:space="preserve"> </t>
        </is>
      </c>
      <c r="F53" s="4" t="inlineStr">
        <is>
          <t xml:space="preserve"> </t>
        </is>
      </c>
      <c r="G53" s="7" t="n">
        <v>0.8</v>
      </c>
    </row>
    <row r="54">
      <c r="A54" s="4" t="inlineStr">
        <is>
          <t>Compensatory awards released from restriction</t>
        </is>
      </c>
      <c r="B54" s="5" t="n">
        <v>0</v>
      </c>
      <c r="C54" s="4" t="inlineStr">
        <is>
          <t xml:space="preserve"> </t>
        </is>
      </c>
      <c r="D54" s="5" t="n">
        <v>-14</v>
      </c>
      <c r="E54" s="4" t="inlineStr">
        <is>
          <t xml:space="preserve"> </t>
        </is>
      </c>
      <c r="F54" s="4" t="inlineStr">
        <is>
          <t xml:space="preserve"> </t>
        </is>
      </c>
      <c r="G54" s="9" t="n">
        <v>14</v>
      </c>
    </row>
    <row r="55">
      <c r="A55" s="4" t="inlineStr">
        <is>
          <t>Share-based compensation</t>
        </is>
      </c>
      <c r="B55" s="7" t="n">
        <v>13.1</v>
      </c>
      <c r="C55" s="4" t="inlineStr">
        <is>
          <t xml:space="preserve"> </t>
        </is>
      </c>
      <c r="D55" s="7" t="n">
        <v>13.1</v>
      </c>
      <c r="E55" s="4" t="inlineStr">
        <is>
          <t xml:space="preserve"> </t>
        </is>
      </c>
      <c r="F55" s="4" t="inlineStr">
        <is>
          <t xml:space="preserve"> </t>
        </is>
      </c>
      <c r="G55" s="4" t="inlineStr">
        <is>
          <t xml:space="preserve"> </t>
        </is>
      </c>
    </row>
    <row r="56">
      <c r="A56" s="4" t="inlineStr">
        <is>
          <t>Equity adjustment from foreign currency translation</t>
        </is>
      </c>
      <c r="B56" s="7" t="n">
        <v>-14.2</v>
      </c>
      <c r="C56" s="4" t="inlineStr">
        <is>
          <t xml:space="preserve"> </t>
        </is>
      </c>
      <c r="D56" s="4" t="inlineStr">
        <is>
          <t xml:space="preserve"> </t>
        </is>
      </c>
      <c r="E56" s="4" t="inlineStr">
        <is>
          <t xml:space="preserve"> </t>
        </is>
      </c>
      <c r="F56" s="7" t="n">
        <v>-14.2</v>
      </c>
      <c r="G56" s="4" t="inlineStr">
        <is>
          <t xml:space="preserve"> </t>
        </is>
      </c>
    </row>
    <row r="57">
      <c r="A57" s="4" t="inlineStr">
        <is>
          <t>Change in fair value of derivative instruments, net of tax</t>
        </is>
      </c>
      <c r="B57" s="7" t="n">
        <v>9.6</v>
      </c>
      <c r="C57" s="4" t="inlineStr">
        <is>
          <t xml:space="preserve"> </t>
        </is>
      </c>
      <c r="D57" s="4" t="inlineStr">
        <is>
          <t xml:space="preserve"> </t>
        </is>
      </c>
      <c r="E57" s="4" t="inlineStr">
        <is>
          <t xml:space="preserve"> </t>
        </is>
      </c>
      <c r="F57" s="7" t="n">
        <v>9.6</v>
      </c>
      <c r="G57" s="4" t="inlineStr">
        <is>
          <t xml:space="preserve"> </t>
        </is>
      </c>
    </row>
    <row r="58">
      <c r="A58" s="4" t="inlineStr">
        <is>
          <t>Net income</t>
        </is>
      </c>
      <c r="B58" s="7" t="n">
        <v>6.5</v>
      </c>
      <c r="C58" s="4" t="inlineStr">
        <is>
          <t xml:space="preserve"> </t>
        </is>
      </c>
      <c r="D58" s="4" t="inlineStr">
        <is>
          <t xml:space="preserve"> </t>
        </is>
      </c>
      <c r="E58" s="7" t="n">
        <v>6.5</v>
      </c>
      <c r="F58" s="4" t="inlineStr">
        <is>
          <t xml:space="preserve"> </t>
        </is>
      </c>
      <c r="G58" s="4" t="inlineStr">
        <is>
          <t xml:space="preserve"> </t>
        </is>
      </c>
    </row>
    <row r="59">
      <c r="A59" s="4" t="inlineStr">
        <is>
          <t>Balance at end of period (in shares) at Mar. 31, 2024</t>
        </is>
      </c>
      <c r="B59" s="4" t="inlineStr">
        <is>
          <t xml:space="preserve"> </t>
        </is>
      </c>
      <c r="C59" s="5" t="n">
        <v>187</v>
      </c>
      <c r="D59" s="4" t="inlineStr">
        <is>
          <t xml:space="preserve"> </t>
        </is>
      </c>
      <c r="E59" s="4" t="inlineStr">
        <is>
          <t xml:space="preserve"> </t>
        </is>
      </c>
      <c r="F59" s="4" t="inlineStr">
        <is>
          <t xml:space="preserve"> </t>
        </is>
      </c>
      <c r="G59" s="4" t="inlineStr">
        <is>
          <t xml:space="preserve"> </t>
        </is>
      </c>
    </row>
    <row r="60">
      <c r="A60" s="4" t="inlineStr">
        <is>
          <t>Balance at end of period at Mar. 31, 2024</t>
        </is>
      </c>
      <c r="B60" s="5" t="n">
        <v>3887</v>
      </c>
      <c r="C60" s="6" t="n">
        <v>1.9</v>
      </c>
      <c r="D60" s="7" t="n">
        <v>3031.7</v>
      </c>
      <c r="E60" s="5" t="n">
        <v>954</v>
      </c>
      <c r="F60" s="7" t="n">
        <v>-52.1</v>
      </c>
      <c r="G60" s="6" t="n">
        <v>-48.5</v>
      </c>
    </row>
    <row r="61">
      <c r="A61" s="4" t="inlineStr">
        <is>
          <t>Treasury stock, balance at end of period (in shares)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7" t="n">
        <v>-2.9</v>
      </c>
    </row>
    <row r="62">
      <c r="A62" s="4" t="inlineStr">
        <is>
          <t>Balance at beginning of period (in shares) at Dec. 31, 2023</t>
        </is>
      </c>
      <c r="B62" s="4" t="inlineStr">
        <is>
          <t xml:space="preserve"> </t>
        </is>
      </c>
      <c r="C62" s="5" t="n">
        <v>187</v>
      </c>
      <c r="D62" s="4" t="inlineStr">
        <is>
          <t xml:space="preserve"> </t>
        </is>
      </c>
      <c r="E62" s="4" t="inlineStr">
        <is>
          <t xml:space="preserve"> </t>
        </is>
      </c>
      <c r="F62" s="4" t="inlineStr">
        <is>
          <t xml:space="preserve"> </t>
        </is>
      </c>
      <c r="G62" s="4" t="inlineStr">
        <is>
          <t xml:space="preserve"> </t>
        </is>
      </c>
    </row>
    <row r="63">
      <c r="A63" s="4" t="inlineStr">
        <is>
          <t>Balance at beginning of period at Dec. 31, 2023</t>
        </is>
      </c>
      <c r="B63" s="6" t="n">
        <v>3878.2</v>
      </c>
      <c r="C63" s="6" t="n">
        <v>1.9</v>
      </c>
      <c r="D63" s="7" t="n">
        <v>3032.7</v>
      </c>
      <c r="E63" s="7" t="n">
        <v>947.5</v>
      </c>
      <c r="F63" s="7" t="n">
        <v>-47.5</v>
      </c>
      <c r="G63" s="6" t="n">
        <v>-56.4</v>
      </c>
    </row>
    <row r="64">
      <c r="A64" s="4" t="inlineStr">
        <is>
          <t>Treasury stock, balance at beginning of period (in shares) at Dec. 31, 2023</t>
        </is>
      </c>
      <c r="B64" s="7" t="n">
        <v>-3.3</v>
      </c>
      <c r="C64" s="4" t="inlineStr">
        <is>
          <t xml:space="preserve"> </t>
        </is>
      </c>
      <c r="D64" s="4" t="inlineStr">
        <is>
          <t xml:space="preserve"> </t>
        </is>
      </c>
      <c r="E64" s="4" t="inlineStr">
        <is>
          <t xml:space="preserve"> </t>
        </is>
      </c>
      <c r="F64" s="4" t="inlineStr">
        <is>
          <t xml:space="preserve"> </t>
        </is>
      </c>
      <c r="G64" s="7" t="n">
        <v>-3.3</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quity adjustment from foreign currency translation</t>
        </is>
      </c>
      <c r="B66" s="6" t="n">
        <v>-17.7</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mpact from dissolution of foreign subsidiary</t>
        </is>
      </c>
      <c r="B67" s="7" t="n">
        <v>3.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t>
        </is>
      </c>
      <c r="B68" s="7" t="n">
        <v>68.59999999999999</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 at end of period (in shares) at Jun. 30, 2024</t>
        </is>
      </c>
      <c r="B69" s="4" t="inlineStr">
        <is>
          <t xml:space="preserve"> </t>
        </is>
      </c>
      <c r="C69" s="5" t="n">
        <v>187</v>
      </c>
      <c r="D69" s="4" t="inlineStr">
        <is>
          <t xml:space="preserve"> </t>
        </is>
      </c>
      <c r="E69" s="4" t="inlineStr">
        <is>
          <t xml:space="preserve"> </t>
        </is>
      </c>
      <c r="F69" s="4" t="inlineStr">
        <is>
          <t xml:space="preserve"> </t>
        </is>
      </c>
      <c r="G69" s="4" t="inlineStr">
        <is>
          <t xml:space="preserve"> </t>
        </is>
      </c>
    </row>
    <row r="70">
      <c r="A70" s="4" t="inlineStr">
        <is>
          <t>Balance at end of period at Jun. 30, 2024</t>
        </is>
      </c>
      <c r="B70" s="6" t="n">
        <v>3933.5</v>
      </c>
      <c r="C70" s="6" t="n">
        <v>1.9</v>
      </c>
      <c r="D70" s="7" t="n">
        <v>3017.2</v>
      </c>
      <c r="E70" s="7" t="n">
        <v>1016.1</v>
      </c>
      <c r="F70" s="7" t="n">
        <v>-49.6</v>
      </c>
      <c r="G70" s="6" t="n">
        <v>-52.1</v>
      </c>
    </row>
    <row r="71">
      <c r="A71" s="4" t="inlineStr">
        <is>
          <t>Treasury stock, balance at end of period (in shares) at Jun. 30, 2024</t>
        </is>
      </c>
      <c r="B71" s="7" t="n">
        <v>-3.2</v>
      </c>
      <c r="C71" s="4" t="inlineStr">
        <is>
          <t xml:space="preserve"> </t>
        </is>
      </c>
      <c r="D71" s="4" t="inlineStr">
        <is>
          <t xml:space="preserve"> </t>
        </is>
      </c>
      <c r="E71" s="4" t="inlineStr">
        <is>
          <t xml:space="preserve"> </t>
        </is>
      </c>
      <c r="F71" s="4" t="inlineStr">
        <is>
          <t xml:space="preserve"> </t>
        </is>
      </c>
      <c r="G71" s="7" t="n">
        <v>-3.2</v>
      </c>
    </row>
    <row r="72">
      <c r="A72" s="4" t="inlineStr">
        <is>
          <t>Balance at beginning of period (in shares) at Mar. 31, 2024</t>
        </is>
      </c>
      <c r="B72" s="4" t="inlineStr">
        <is>
          <t xml:space="preserve"> </t>
        </is>
      </c>
      <c r="C72" s="5" t="n">
        <v>187</v>
      </c>
      <c r="D72" s="4" t="inlineStr">
        <is>
          <t xml:space="preserve"> </t>
        </is>
      </c>
      <c r="E72" s="4" t="inlineStr">
        <is>
          <t xml:space="preserve"> </t>
        </is>
      </c>
      <c r="F72" s="4" t="inlineStr">
        <is>
          <t xml:space="preserve"> </t>
        </is>
      </c>
      <c r="G72" s="4" t="inlineStr">
        <is>
          <t xml:space="preserve"> </t>
        </is>
      </c>
    </row>
    <row r="73">
      <c r="A73" s="4" t="inlineStr">
        <is>
          <t>Balance at beginning of period at Mar. 31, 2024</t>
        </is>
      </c>
      <c r="B73" s="9" t="n">
        <v>3887</v>
      </c>
      <c r="C73" s="6" t="n">
        <v>1.9</v>
      </c>
      <c r="D73" s="7" t="n">
        <v>3031.7</v>
      </c>
      <c r="E73" s="5" t="n">
        <v>954</v>
      </c>
      <c r="F73" s="7" t="n">
        <v>-52.1</v>
      </c>
      <c r="G73" s="6" t="n">
        <v>-48.5</v>
      </c>
    </row>
    <row r="74">
      <c r="A74" s="4" t="inlineStr">
        <is>
          <t>Treasury stock, balance at beginning of period (in shares) at Mar. 31, 2024</t>
        </is>
      </c>
      <c r="B74" s="4" t="inlineStr">
        <is>
          <t xml:space="preserve"> </t>
        </is>
      </c>
      <c r="C74" s="4" t="inlineStr">
        <is>
          <t xml:space="preserve"> </t>
        </is>
      </c>
      <c r="D74" s="4" t="inlineStr">
        <is>
          <t xml:space="preserve"> </t>
        </is>
      </c>
      <c r="E74" s="4" t="inlineStr">
        <is>
          <t xml:space="preserve"> </t>
        </is>
      </c>
      <c r="F74" s="4" t="inlineStr">
        <is>
          <t xml:space="preserve"> </t>
        </is>
      </c>
      <c r="G74" s="7" t="n">
        <v>-2.9</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quisition of treasury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7" t="n">
        <v>-1.6</v>
      </c>
    </row>
    <row r="77">
      <c r="A77" s="4" t="inlineStr">
        <is>
          <t>Acquisition of treasury stock</t>
        </is>
      </c>
      <c r="B77" s="7" t="n">
        <v>-25.1</v>
      </c>
      <c r="C77" s="4" t="inlineStr">
        <is>
          <t xml:space="preserve"> </t>
        </is>
      </c>
      <c r="D77" s="4" t="inlineStr">
        <is>
          <t xml:space="preserve"> </t>
        </is>
      </c>
      <c r="E77" s="4" t="inlineStr">
        <is>
          <t xml:space="preserve"> </t>
        </is>
      </c>
      <c r="F77" s="4" t="inlineStr">
        <is>
          <t xml:space="preserve"> </t>
        </is>
      </c>
      <c r="G77" s="6" t="n">
        <v>-25.1</v>
      </c>
    </row>
    <row r="78">
      <c r="A78" s="4" t="inlineStr">
        <is>
          <t>Compensatory awards released from restriction (in shares)</t>
        </is>
      </c>
      <c r="B78" s="4" t="inlineStr">
        <is>
          <t xml:space="preserve"> </t>
        </is>
      </c>
      <c r="C78" s="4" t="inlineStr">
        <is>
          <t xml:space="preserve"> </t>
        </is>
      </c>
      <c r="D78" s="4" t="inlineStr">
        <is>
          <t xml:space="preserve"> </t>
        </is>
      </c>
      <c r="E78" s="4" t="inlineStr">
        <is>
          <t xml:space="preserve"> </t>
        </is>
      </c>
      <c r="F78" s="4" t="inlineStr">
        <is>
          <t xml:space="preserve"> </t>
        </is>
      </c>
      <c r="G78" s="7" t="n">
        <v>1.3</v>
      </c>
    </row>
    <row r="79">
      <c r="A79" s="4" t="inlineStr">
        <is>
          <t>Compensatory awards released from restriction</t>
        </is>
      </c>
      <c r="B79" s="5" t="n">
        <v>0</v>
      </c>
      <c r="C79" s="4" t="inlineStr">
        <is>
          <t xml:space="preserve"> </t>
        </is>
      </c>
      <c r="D79" s="7" t="n">
        <v>-21.5</v>
      </c>
      <c r="E79" s="4" t="inlineStr">
        <is>
          <t xml:space="preserve"> </t>
        </is>
      </c>
      <c r="F79" s="4" t="inlineStr">
        <is>
          <t xml:space="preserve"> </t>
        </is>
      </c>
      <c r="G79" s="6" t="n">
        <v>21.5</v>
      </c>
    </row>
    <row r="80">
      <c r="A80" s="4" t="inlineStr">
        <is>
          <t>Share-based compensation</t>
        </is>
      </c>
      <c r="B80" s="5" t="n">
        <v>7</v>
      </c>
      <c r="C80" s="4" t="inlineStr">
        <is>
          <t xml:space="preserve"> </t>
        </is>
      </c>
      <c r="D80" s="5" t="n">
        <v>7</v>
      </c>
      <c r="E80" s="4" t="inlineStr">
        <is>
          <t xml:space="preserve"> </t>
        </is>
      </c>
      <c r="F80" s="4" t="inlineStr">
        <is>
          <t xml:space="preserve"> </t>
        </is>
      </c>
      <c r="G80" s="4" t="inlineStr">
        <is>
          <t xml:space="preserve"> </t>
        </is>
      </c>
    </row>
    <row r="81">
      <c r="A81" s="4" t="inlineStr">
        <is>
          <t>Equity adjustment from foreign currency translation</t>
        </is>
      </c>
      <c r="B81" s="7" t="n">
        <v>-3.5</v>
      </c>
      <c r="C81" s="4" t="inlineStr">
        <is>
          <t xml:space="preserve"> </t>
        </is>
      </c>
      <c r="D81" s="4" t="inlineStr">
        <is>
          <t xml:space="preserve"> </t>
        </is>
      </c>
      <c r="E81" s="4" t="inlineStr">
        <is>
          <t xml:space="preserve"> </t>
        </is>
      </c>
      <c r="F81" s="7" t="n">
        <v>-3.5</v>
      </c>
      <c r="G81" s="4" t="inlineStr">
        <is>
          <t xml:space="preserve"> </t>
        </is>
      </c>
    </row>
    <row r="82">
      <c r="A82" s="4" t="inlineStr">
        <is>
          <t>Change in fair value of derivative instruments, net of tax</t>
        </is>
      </c>
      <c r="B82" s="7" t="n">
        <v>2.6</v>
      </c>
      <c r="C82" s="4" t="inlineStr">
        <is>
          <t xml:space="preserve"> </t>
        </is>
      </c>
      <c r="D82" s="4" t="inlineStr">
        <is>
          <t xml:space="preserve"> </t>
        </is>
      </c>
      <c r="E82" s="4" t="inlineStr">
        <is>
          <t xml:space="preserve"> </t>
        </is>
      </c>
      <c r="F82" s="7" t="n">
        <v>2.6</v>
      </c>
      <c r="G82" s="4" t="inlineStr">
        <is>
          <t xml:space="preserve"> </t>
        </is>
      </c>
    </row>
    <row r="83">
      <c r="A83" s="4" t="inlineStr">
        <is>
          <t>Impact from dissolution of foreign subsidiary</t>
        </is>
      </c>
      <c r="B83" s="7" t="n">
        <v>3.4</v>
      </c>
      <c r="C83" s="4" t="inlineStr">
        <is>
          <t xml:space="preserve"> </t>
        </is>
      </c>
      <c r="D83" s="4" t="inlineStr">
        <is>
          <t xml:space="preserve"> </t>
        </is>
      </c>
      <c r="E83" s="4" t="inlineStr">
        <is>
          <t xml:space="preserve"> </t>
        </is>
      </c>
      <c r="F83" s="7" t="n">
        <v>3.4</v>
      </c>
      <c r="G83" s="4" t="inlineStr">
        <is>
          <t xml:space="preserve"> </t>
        </is>
      </c>
    </row>
    <row r="84">
      <c r="A84" s="4" t="inlineStr">
        <is>
          <t>Net income</t>
        </is>
      </c>
      <c r="B84" s="7" t="n">
        <v>62.1</v>
      </c>
      <c r="C84" s="4" t="inlineStr">
        <is>
          <t xml:space="preserve"> </t>
        </is>
      </c>
      <c r="D84" s="4" t="inlineStr">
        <is>
          <t xml:space="preserve"> </t>
        </is>
      </c>
      <c r="E84" s="7" t="n">
        <v>62.1</v>
      </c>
      <c r="F84" s="4" t="inlineStr">
        <is>
          <t xml:space="preserve"> </t>
        </is>
      </c>
      <c r="G84" s="4" t="inlineStr">
        <is>
          <t xml:space="preserve"> </t>
        </is>
      </c>
    </row>
    <row r="85">
      <c r="A85" s="4" t="inlineStr">
        <is>
          <t>Balance at end of period (in shares) at Jun. 30, 2024</t>
        </is>
      </c>
      <c r="B85" s="4" t="inlineStr">
        <is>
          <t xml:space="preserve"> </t>
        </is>
      </c>
      <c r="C85" s="5" t="n">
        <v>187</v>
      </c>
      <c r="D85" s="4" t="inlineStr">
        <is>
          <t xml:space="preserve"> </t>
        </is>
      </c>
      <c r="E85" s="4" t="inlineStr">
        <is>
          <t xml:space="preserve"> </t>
        </is>
      </c>
      <c r="F85" s="4" t="inlineStr">
        <is>
          <t xml:space="preserve"> </t>
        </is>
      </c>
      <c r="G85" s="4" t="inlineStr">
        <is>
          <t xml:space="preserve"> </t>
        </is>
      </c>
    </row>
    <row r="86">
      <c r="A86" s="4" t="inlineStr">
        <is>
          <t>Balance at end of period at Jun. 30, 2024</t>
        </is>
      </c>
      <c r="B86" s="6" t="n">
        <v>3933.5</v>
      </c>
      <c r="C86" s="6" t="n">
        <v>1.9</v>
      </c>
      <c r="D86" s="6" t="n">
        <v>3017.2</v>
      </c>
      <c r="E86" s="6" t="n">
        <v>1016.1</v>
      </c>
      <c r="F86" s="6" t="n">
        <v>-49.6</v>
      </c>
      <c r="G86" s="6" t="n">
        <v>-52.1</v>
      </c>
    </row>
    <row r="87">
      <c r="A87" s="4" t="inlineStr">
        <is>
          <t>Treasury stock, balance at end of period (in shares) at Jun. 30, 2024</t>
        </is>
      </c>
      <c r="B87" s="7" t="n">
        <v>-3.2</v>
      </c>
      <c r="C87" s="4" t="inlineStr">
        <is>
          <t xml:space="preserve"> </t>
        </is>
      </c>
      <c r="D87" s="4" t="inlineStr">
        <is>
          <t xml:space="preserve"> </t>
        </is>
      </c>
      <c r="E87" s="4" t="inlineStr">
        <is>
          <t xml:space="preserve"> </t>
        </is>
      </c>
      <c r="F87" s="4" t="inlineStr">
        <is>
          <t xml:space="preserve"> </t>
        </is>
      </c>
      <c r="G87" s="7" t="n">
        <v>-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9.699999999999999</v>
      </c>
      <c r="C4" s="6" t="n">
        <v>45.8</v>
      </c>
      <c r="D4" s="6" t="n">
        <v>4.7</v>
      </c>
      <c r="E4" s="9" t="n">
        <v>50</v>
      </c>
    </row>
    <row r="5">
      <c r="A5" s="4" t="inlineStr">
        <is>
          <t>Effective tax rate</t>
        </is>
      </c>
      <c r="B5" s="4" t="inlineStr">
        <is>
          <t>(18.50%)</t>
        </is>
      </c>
      <c r="C5" s="4" t="inlineStr">
        <is>
          <t>(64.00%)</t>
        </is>
      </c>
      <c r="D5" s="4" t="inlineStr">
        <is>
          <t>(7.40%)</t>
        </is>
      </c>
      <c r="E5" s="4" t="inlineStr">
        <is>
          <t>(54.10%)</t>
        </is>
      </c>
    </row>
    <row r="6">
      <c r="A6" s="4" t="inlineStr">
        <is>
          <t>Liability for income taxes associated with uncertain tax positions</t>
        </is>
      </c>
      <c r="B6" s="6" t="n">
        <v>29.7</v>
      </c>
      <c r="C6" s="4" t="inlineStr">
        <is>
          <t xml:space="preserve"> </t>
        </is>
      </c>
      <c r="D6" s="6" t="n">
        <v>29.7</v>
      </c>
      <c r="E6" s="4" t="inlineStr">
        <is>
          <t xml:space="preserve"> </t>
        </is>
      </c>
    </row>
    <row r="7">
      <c r="A7" s="4" t="inlineStr">
        <is>
          <t>Net amount of unrecognized tax benefit related to uncertain tax positions that would impact, if recognized, effective income tax rate</t>
        </is>
      </c>
      <c r="B7" s="9" t="n">
        <v>17</v>
      </c>
      <c r="C7" s="4" t="inlineStr">
        <is>
          <t xml:space="preserve"> </t>
        </is>
      </c>
      <c r="D7" s="9" t="n">
        <v>17</v>
      </c>
      <c r="E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mp; Contingencies (Details) $ in Millions</t>
        </is>
      </c>
      <c r="B1" s="2" t="inlineStr">
        <is>
          <t>Jun. 30, 2024 USD ($)</t>
        </is>
      </c>
    </row>
    <row r="2">
      <c r="A2" s="3" t="inlineStr">
        <is>
          <t>Commitments and Contingencies Disclosure [Abstract]</t>
        </is>
      </c>
      <c r="B2" s="4" t="inlineStr">
        <is>
          <t xml:space="preserve"> </t>
        </is>
      </c>
    </row>
    <row r="3">
      <c r="A3" s="4" t="inlineStr">
        <is>
          <t>Remainder of 2024</t>
        </is>
      </c>
      <c r="B3" s="6" t="n">
        <v>38.2</v>
      </c>
    </row>
    <row r="4">
      <c r="A4" s="4" t="inlineStr">
        <is>
          <t>2025</t>
        </is>
      </c>
      <c r="B4" s="7" t="n">
        <v>45.7</v>
      </c>
    </row>
    <row r="5">
      <c r="A5" s="4" t="inlineStr">
        <is>
          <t>2026</t>
        </is>
      </c>
      <c r="B5" s="5" t="n">
        <v>27</v>
      </c>
    </row>
    <row r="6">
      <c r="A6" s="4" t="inlineStr">
        <is>
          <t>2027</t>
        </is>
      </c>
      <c r="B6" s="7" t="n">
        <v>14.4</v>
      </c>
    </row>
    <row r="7">
      <c r="A7" s="4" t="inlineStr">
        <is>
          <t>2028</t>
        </is>
      </c>
      <c r="B7" s="7" t="n">
        <v>1.9</v>
      </c>
    </row>
    <row r="8">
      <c r="A8" s="4" t="inlineStr">
        <is>
          <t>Thereafter</t>
        </is>
      </c>
      <c r="B8" s="7" t="n">
        <v>5.3</v>
      </c>
    </row>
    <row r="9">
      <c r="A9" s="4" t="inlineStr">
        <is>
          <t>Unconditional purchase obligations</t>
        </is>
      </c>
      <c r="B9" s="6" t="n">
        <v>13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Payment Arrangement Activity (Details) - $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units, granted (in shares)</t>
        </is>
      </c>
      <c r="B4" s="7" t="n">
        <v>0.1</v>
      </c>
      <c r="C4" s="7" t="n">
        <v>0.1</v>
      </c>
      <c r="D4" s="7" t="n">
        <v>2.1</v>
      </c>
      <c r="E4" s="7" t="n">
        <v>1.3</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units, granted (in shares)</t>
        </is>
      </c>
      <c r="B7" s="7" t="n">
        <v>0.1</v>
      </c>
      <c r="C7" s="7" t="n">
        <v>0.1</v>
      </c>
      <c r="D7" s="7" t="n">
        <v>1.1</v>
      </c>
      <c r="E7" s="7" t="n">
        <v>0.7</v>
      </c>
    </row>
    <row r="8">
      <c r="A8" s="4" t="inlineStr">
        <is>
          <t>Stock units, weighted-average grant date fair value (in dollars per share)</t>
        </is>
      </c>
      <c r="B8" s="8" t="n">
        <v>15.32</v>
      </c>
      <c r="C8" s="8" t="n">
        <v>19.26</v>
      </c>
      <c r="D8" s="8" t="n">
        <v>13.53</v>
      </c>
      <c r="E8" s="8" t="n">
        <v>22.96</v>
      </c>
    </row>
    <row r="9">
      <c r="A9" s="4" t="inlineStr">
        <is>
          <t>Performance based restricted share unit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units, granted (in shares)</t>
        </is>
      </c>
      <c r="B11" s="5" t="n">
        <v>0</v>
      </c>
      <c r="C11" s="5" t="n">
        <v>0</v>
      </c>
      <c r="D11" s="5" t="n">
        <v>1</v>
      </c>
      <c r="E11" s="7" t="n">
        <v>0.6</v>
      </c>
    </row>
    <row r="12">
      <c r="A12" s="4" t="inlineStr">
        <is>
          <t>Stock units, weighted-average grant date fair value (in dollars per share)</t>
        </is>
      </c>
      <c r="B12" s="9" t="n">
        <v>0</v>
      </c>
      <c r="C12" s="9" t="n">
        <v>0</v>
      </c>
      <c r="D12" s="8" t="n">
        <v>19.01</v>
      </c>
      <c r="E12" s="8" t="n">
        <v>36.5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Payment Arrangement Activity Expens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fore tax</t>
        </is>
      </c>
      <c r="B4" s="9" t="n">
        <v>7</v>
      </c>
      <c r="C4" s="6" t="n">
        <v>12.4</v>
      </c>
      <c r="D4" s="6" t="n">
        <v>21.2</v>
      </c>
      <c r="E4" s="6" t="n">
        <v>24.8</v>
      </c>
    </row>
    <row r="5">
      <c r="A5" s="4" t="inlineStr">
        <is>
          <t>Income tax benefit</t>
        </is>
      </c>
      <c r="B5" s="7" t="n">
        <v>-1.7</v>
      </c>
      <c r="C5" s="5" t="n">
        <v>-3</v>
      </c>
      <c r="D5" s="7" t="n">
        <v>-5.1</v>
      </c>
      <c r="E5" s="5" t="n">
        <v>-6</v>
      </c>
    </row>
    <row r="6">
      <c r="A6" s="4" t="inlineStr">
        <is>
          <t>Share-based compensation expense, after tax</t>
        </is>
      </c>
      <c r="B6" s="7" t="n">
        <v>5.3</v>
      </c>
      <c r="C6" s="7" t="n">
        <v>9.4</v>
      </c>
      <c r="D6" s="7" t="n">
        <v>16.1</v>
      </c>
      <c r="E6" s="7" t="n">
        <v>18.8</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 before tax</t>
        </is>
      </c>
      <c r="B9" s="5" t="n">
        <v>0</v>
      </c>
      <c r="C9" s="7" t="n">
        <v>0.2</v>
      </c>
      <c r="D9" s="5" t="n">
        <v>0</v>
      </c>
      <c r="E9" s="7" t="n">
        <v>0.3</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 before tax</t>
        </is>
      </c>
      <c r="B12" s="7" t="n">
        <v>3.4</v>
      </c>
      <c r="C12" s="7" t="n">
        <v>4.9</v>
      </c>
      <c r="D12" s="7" t="n">
        <v>8.199999999999999</v>
      </c>
      <c r="E12" s="7" t="n">
        <v>9.5</v>
      </c>
    </row>
    <row r="13">
      <c r="A13" s="4" t="inlineStr">
        <is>
          <t>Restricted stock award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 before tax</t>
        </is>
      </c>
      <c r="B15" s="5" t="n">
        <v>0</v>
      </c>
      <c r="C15" s="7" t="n">
        <v>0.1</v>
      </c>
      <c r="D15" s="5" t="n">
        <v>0</v>
      </c>
      <c r="E15" s="7" t="n">
        <v>0.3</v>
      </c>
    </row>
    <row r="16">
      <c r="A16" s="4" t="inlineStr">
        <is>
          <t>Performance based restricted share unit awards</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 before tax</t>
        </is>
      </c>
      <c r="B18" s="7" t="n">
        <v>3.6</v>
      </c>
      <c r="C18" s="7" t="n">
        <v>7.2</v>
      </c>
      <c r="D18" s="7" t="n">
        <v>11.9</v>
      </c>
      <c r="E18" s="7" t="n">
        <v>14.7</v>
      </c>
    </row>
    <row r="19">
      <c r="A19" s="4" t="inlineStr">
        <is>
          <t>Cash-settled restricted stock</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 before tax</t>
        </is>
      </c>
      <c r="B21" s="9" t="n">
        <v>0</v>
      </c>
      <c r="C21" s="9" t="n">
        <v>0</v>
      </c>
      <c r="D21" s="6" t="n">
        <v>1.1</v>
      </c>
      <c r="E21" s="9"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mounts Recognized for Share-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fore tax</t>
        </is>
      </c>
      <c r="B4" s="9" t="n">
        <v>7</v>
      </c>
      <c r="C4" s="6" t="n">
        <v>12.4</v>
      </c>
      <c r="D4" s="6" t="n">
        <v>21.2</v>
      </c>
      <c r="E4" s="6" t="n">
        <v>24.8</v>
      </c>
    </row>
    <row r="5">
      <c r="A5" s="4" t="inlineStr">
        <is>
          <t>Income tax benefit</t>
        </is>
      </c>
      <c r="B5" s="7" t="n">
        <v>-1.7</v>
      </c>
      <c r="C5" s="5" t="n">
        <v>-3</v>
      </c>
      <c r="D5" s="7" t="n">
        <v>-5.1</v>
      </c>
      <c r="E5" s="5" t="n">
        <v>-6</v>
      </c>
    </row>
    <row r="6">
      <c r="A6" s="4" t="inlineStr">
        <is>
          <t>Share-based compensation expense, after tax</t>
        </is>
      </c>
      <c r="B6" s="7" t="n">
        <v>5.3</v>
      </c>
      <c r="C6" s="7" t="n">
        <v>9.4</v>
      </c>
      <c r="D6" s="7" t="n">
        <v>16.1</v>
      </c>
      <c r="E6" s="7" t="n">
        <v>18.8</v>
      </c>
    </row>
    <row r="7">
      <c r="A7" s="4" t="inlineStr">
        <is>
          <t>Cost of product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 before tax</t>
        </is>
      </c>
      <c r="B9" s="7" t="n">
        <v>0.4</v>
      </c>
      <c r="C9" s="7" t="n">
        <v>0.5</v>
      </c>
      <c r="D9" s="7" t="n">
        <v>0.9</v>
      </c>
      <c r="E9" s="7" t="n">
        <v>0.9</v>
      </c>
    </row>
    <row r="10">
      <c r="A10" s="4" t="inlineStr">
        <is>
          <t>Selling, general and administrative expense</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 before tax</t>
        </is>
      </c>
      <c r="B12" s="7" t="n">
        <v>6.5</v>
      </c>
      <c r="C12" s="5" t="n">
        <v>11</v>
      </c>
      <c r="D12" s="7" t="n">
        <v>18.9</v>
      </c>
      <c r="E12" s="7" t="n">
        <v>21.8</v>
      </c>
    </row>
    <row r="13">
      <c r="A13" s="4" t="inlineStr">
        <is>
          <t>Research and development expense</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 before tax</t>
        </is>
      </c>
      <c r="B15" s="7" t="n">
        <v>-0.1</v>
      </c>
      <c r="C15" s="7" t="n">
        <v>0.1</v>
      </c>
      <c r="D15" s="7" t="n">
        <v>0.4</v>
      </c>
      <c r="E15" s="7" t="n">
        <v>0.6</v>
      </c>
    </row>
    <row r="16">
      <c r="A16" s="4" t="inlineStr">
        <is>
          <t>Other venue expens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 before tax</t>
        </is>
      </c>
      <c r="B18" s="6" t="n">
        <v>0.2</v>
      </c>
      <c r="C18" s="6" t="n">
        <v>0.8</v>
      </c>
      <c r="D18" s="9" t="n">
        <v>1</v>
      </c>
      <c r="E18" s="6" t="n">
        <v>1.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ey market funds</t>
        </is>
      </c>
      <c r="B4" s="6" t="n">
        <v>148.4</v>
      </c>
      <c r="C4" s="4" t="inlineStr">
        <is>
          <t xml:space="preserve"> </t>
        </is>
      </c>
      <c r="D4" s="6" t="n">
        <v>148.4</v>
      </c>
      <c r="E4" s="4" t="inlineStr">
        <is>
          <t xml:space="preserve"> </t>
        </is>
      </c>
      <c r="F4" s="6" t="n">
        <v>196.5</v>
      </c>
    </row>
    <row r="5">
      <c r="A5" s="4" t="inlineStr">
        <is>
          <t>Impairment of long-lived assets to be disposed of</t>
        </is>
      </c>
      <c r="B5" s="7" t="n">
        <v>3.4</v>
      </c>
      <c r="C5" s="9" t="n">
        <v>0</v>
      </c>
      <c r="D5" s="6" t="n">
        <v>3.4</v>
      </c>
      <c r="E5" s="9" t="n">
        <v>0</v>
      </c>
      <c r="F5" s="4" t="inlineStr">
        <is>
          <t xml:space="preserve"> </t>
        </is>
      </c>
    </row>
    <row r="6">
      <c r="A6" s="4" t="inlineStr">
        <is>
          <t>Impairment of long-lived asset</t>
        </is>
      </c>
      <c r="B6" s="6" t="n">
        <v>2.9</v>
      </c>
      <c r="C6" s="4" t="inlineStr">
        <is>
          <t xml:space="preserve"> </t>
        </is>
      </c>
      <c r="D6" s="4" t="inlineStr">
        <is>
          <t xml:space="preserve"> </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oreign Currency Exchange Contracts by Pricing Levels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 position</t>
        </is>
      </c>
      <c r="B3" s="6" t="n">
        <v>19.3</v>
      </c>
      <c r="C3" s="6" t="n">
        <v>5.4</v>
      </c>
    </row>
    <row r="4">
      <c r="A4" s="4" t="inlineStr">
        <is>
          <t>Fair Value, Recurring | Level 2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fair value, net</t>
        </is>
      </c>
      <c r="B6" s="5" t="n">
        <v>23</v>
      </c>
      <c r="C6" s="7" t="n">
        <v>-1.7</v>
      </c>
    </row>
    <row r="7">
      <c r="A7" s="4" t="inlineStr">
        <is>
          <t>Fair Value, Recurring | Level 2 Fair Value | Foreign currency forward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 position</t>
        </is>
      </c>
      <c r="B9" s="5" t="n">
        <v>13</v>
      </c>
      <c r="C9" s="7" t="n">
        <v>0.2</v>
      </c>
    </row>
    <row r="10">
      <c r="A10" s="4" t="inlineStr">
        <is>
          <t>Derivative liability position</t>
        </is>
      </c>
      <c r="B10" s="7" t="n">
        <v>-1.1</v>
      </c>
      <c r="C10" s="7" t="n">
        <v>-4.5</v>
      </c>
    </row>
    <row r="11">
      <c r="A11" s="4" t="inlineStr">
        <is>
          <t>Fair Value, Recurring | Level 2 Fair Value | Interest rate swap contrac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 position</t>
        </is>
      </c>
      <c r="B13" s="6" t="n">
        <v>11.1</v>
      </c>
      <c r="C13" s="7" t="n">
        <v>5.2</v>
      </c>
    </row>
    <row r="14">
      <c r="A14" s="4" t="inlineStr">
        <is>
          <t>Derivative liability position</t>
        </is>
      </c>
      <c r="B14" s="4" t="inlineStr">
        <is>
          <t xml:space="preserve"> </t>
        </is>
      </c>
      <c r="C14" s="6" t="n">
        <v>-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Relating to Financial Assets and Liabilities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1480.8</v>
      </c>
      <c r="C3" s="6" t="n">
        <v>1535.3</v>
      </c>
    </row>
    <row r="4">
      <c r="A4" s="4" t="inlineStr">
        <is>
          <t>Level 2 Fair Value | 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vertible notes</t>
        </is>
      </c>
      <c r="B6" s="7" t="n">
        <v>258.3</v>
      </c>
      <c r="C6" s="7" t="n">
        <v>258.3</v>
      </c>
    </row>
    <row r="7">
      <c r="A7" s="4" t="inlineStr">
        <is>
          <t>Level 2 Fair Value | Carrying Value | Topgolf Revolving Credit Fac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7" t="n">
        <v>44.6</v>
      </c>
      <c r="C9" s="7" t="n">
        <v>45.4</v>
      </c>
    </row>
    <row r="10">
      <c r="A10" s="4" t="inlineStr">
        <is>
          <t>Level 2 Fair Value | Carrying Value | 2023 Term Loan B | Secured Deb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t>
        </is>
      </c>
      <c r="B12" s="7" t="n">
        <v>1184.4</v>
      </c>
      <c r="C12" s="7" t="n">
        <v>1240.6</v>
      </c>
    </row>
    <row r="13">
      <c r="A13" s="4" t="inlineStr">
        <is>
          <t>Level 2 Fair Value | Carrying Value | Equipment Notes | Secured Deb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5" t="n">
        <v>15</v>
      </c>
      <c r="C15" s="7" t="n">
        <v>19.2</v>
      </c>
    </row>
    <row r="16">
      <c r="A16" s="4" t="inlineStr">
        <is>
          <t>Level 2 Fair Value | 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nvertible notes</t>
        </is>
      </c>
      <c r="B18" s="7" t="n">
        <v>287.4</v>
      </c>
      <c r="C18" s="5" t="n">
        <v>277</v>
      </c>
    </row>
    <row r="19">
      <c r="A19" s="4" t="inlineStr">
        <is>
          <t>Level 2 Fair Value | Fair Value | Topgolf Revolving Credit Facil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fair value</t>
        </is>
      </c>
      <c r="B21" s="7" t="n">
        <v>52.2</v>
      </c>
      <c r="C21" s="7" t="n">
        <v>54.8</v>
      </c>
    </row>
    <row r="22">
      <c r="A22" s="4" t="inlineStr">
        <is>
          <t>Level 2 Fair Value | Fair Value | 2023 Term Loan B | Secured Deb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t>
        </is>
      </c>
      <c r="B24" s="7" t="n">
        <v>1188.1</v>
      </c>
      <c r="C24" s="7" t="n">
        <v>1242.2</v>
      </c>
    </row>
    <row r="25">
      <c r="A25" s="4" t="inlineStr">
        <is>
          <t>Level 2 Fair Value | Fair Value | Equipment Notes | Secured Deb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fair value</t>
        </is>
      </c>
      <c r="B27" s="7" t="n">
        <v>13.2</v>
      </c>
      <c r="C27" s="5" t="n">
        <v>17</v>
      </c>
    </row>
    <row r="28">
      <c r="A28" s="4" t="inlineStr">
        <is>
          <t>2023 U.S. ABL Credit Facility | Level 2 Fair Value | Carrying Valu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redit facilities</t>
        </is>
      </c>
      <c r="B30" s="7" t="n">
        <v>20.2</v>
      </c>
      <c r="C30" s="7" t="n">
        <v>26.3</v>
      </c>
    </row>
    <row r="31">
      <c r="A31" s="4" t="inlineStr">
        <is>
          <t>2023 U.S. ABL Credit Facility | Level 2 Fair Value | Fair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redit facilities</t>
        </is>
      </c>
      <c r="B33" s="7" t="n">
        <v>20.2</v>
      </c>
      <c r="C33" s="7" t="n">
        <v>26.3</v>
      </c>
    </row>
    <row r="34">
      <c r="A34" s="4" t="inlineStr">
        <is>
          <t>2022 Japan ABL Credit Facility | Level 2 Fair Value | Carrying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redit facilities</t>
        </is>
      </c>
      <c r="B36" s="7" t="n">
        <v>24.9</v>
      </c>
      <c r="C36" s="7" t="n">
        <v>28.4</v>
      </c>
    </row>
    <row r="37">
      <c r="A37" s="4" t="inlineStr">
        <is>
          <t>2022 Japan ABL Credit Facility | Level 2 Fair Value | 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redit facilities</t>
        </is>
      </c>
      <c r="B39" s="6" t="n">
        <v>24.9</v>
      </c>
      <c r="C39" s="6" t="n">
        <v>2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Fair Value of Derivative Instruments by Contract Type and Location of Asset and/or Liability on Consolidated Condensed Balance Sheets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Fair Value of Asset Derivatives</t>
        </is>
      </c>
      <c r="B3" s="6" t="n">
        <v>24.1</v>
      </c>
      <c r="C3" s="6" t="n">
        <v>5.4</v>
      </c>
    </row>
    <row r="4">
      <c r="A4" s="4" t="inlineStr">
        <is>
          <t>Fair Value of Liability Derivatives</t>
        </is>
      </c>
      <c r="B4" s="7" t="n">
        <v>1.1</v>
      </c>
      <c r="C4" s="7" t="n">
        <v>7.1</v>
      </c>
    </row>
    <row r="5">
      <c r="A5" s="4" t="inlineStr">
        <is>
          <t>Not Designated as Hedging Instrument | Foreign currency forward contrac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Asset Derivatives</t>
        </is>
      </c>
      <c r="B7" s="7" t="n">
        <v>8.5</v>
      </c>
      <c r="C7" s="7" t="n">
        <v>0.2</v>
      </c>
    </row>
    <row r="8">
      <c r="A8" s="4" t="inlineStr">
        <is>
          <t>Not Designated as Hedging Instrument | Foreign currency forward contracts | Accounts payable and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Liability Derivatives</t>
        </is>
      </c>
      <c r="B10" s="7" t="n">
        <v>0.7</v>
      </c>
      <c r="C10" s="7" t="n">
        <v>4.5</v>
      </c>
    </row>
    <row r="11">
      <c r="A11" s="4" t="inlineStr">
        <is>
          <t>Cash Flow Hedging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Asset Derivatives</t>
        </is>
      </c>
      <c r="B13" s="7" t="n">
        <v>15.6</v>
      </c>
      <c r="C13" s="7" t="n">
        <v>5.2</v>
      </c>
    </row>
    <row r="14">
      <c r="A14" s="4" t="inlineStr">
        <is>
          <t>Fair Value of Liability Derivatives</t>
        </is>
      </c>
      <c r="B14" s="7" t="n">
        <v>0.4</v>
      </c>
      <c r="C14" s="7" t="n">
        <v>2.6</v>
      </c>
    </row>
    <row r="15">
      <c r="A15" s="4" t="inlineStr">
        <is>
          <t>Cash Flow Hedging | Designated as Hedging Instrument | Foreign currency forward contracts |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Asset Derivatives</t>
        </is>
      </c>
      <c r="B17" s="7" t="n">
        <v>4.5</v>
      </c>
      <c r="C17" s="5" t="n">
        <v>0</v>
      </c>
    </row>
    <row r="18">
      <c r="A18" s="4" t="inlineStr">
        <is>
          <t>Cash Flow Hedging | Designated as Hedging Instrument | Foreign currency forward contracts | Accounts payable and accrued expens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 of Liability Derivatives</t>
        </is>
      </c>
      <c r="B20" s="7" t="n">
        <v>0.4</v>
      </c>
      <c r="C20" s="5" t="n">
        <v>0</v>
      </c>
    </row>
    <row r="21">
      <c r="A21" s="4" t="inlineStr">
        <is>
          <t>Cash Flow Hedging | Designated as Hedging Instrument | Interest rate swap contracts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Asset Derivatives</t>
        </is>
      </c>
      <c r="B23" s="7" t="n">
        <v>6.3</v>
      </c>
      <c r="C23" s="7" t="n">
        <v>5.2</v>
      </c>
    </row>
    <row r="24">
      <c r="A24" s="4" t="inlineStr">
        <is>
          <t>Cash Flow Hedging | Designated as Hedging Instrument | Interest rate swap contracts | Other assets, ne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Fair Value of Asset Derivatives</t>
        </is>
      </c>
      <c r="B26" s="7" t="n">
        <v>4.8</v>
      </c>
      <c r="C26" s="5" t="n">
        <v>0</v>
      </c>
    </row>
    <row r="27">
      <c r="A27" s="4" t="inlineStr">
        <is>
          <t>Cash Flow Hedging | Designated as Hedging Instrument | Interest rate swap contracts | Other long-term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of Liability Derivatives</t>
        </is>
      </c>
      <c r="B29" s="9" t="n">
        <v>0</v>
      </c>
      <c r="C29" s="6" t="n">
        <v>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Forward Currency Forward Contracts (Details) - USD ($) $ in Millions</t>
        </is>
      </c>
      <c r="B1" s="2" t="inlineStr">
        <is>
          <t>6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Minimum length of time, foreign currency cash flow hedge</t>
        </is>
      </c>
      <c r="B4" s="4" t="inlineStr">
        <is>
          <t>12 months</t>
        </is>
      </c>
      <c r="C4" s="4" t="inlineStr">
        <is>
          <t xml:space="preserve"> </t>
        </is>
      </c>
    </row>
    <row r="5">
      <c r="A5" s="4" t="inlineStr">
        <is>
          <t>Maximum maturity for foreign currency cash flow hedge</t>
        </is>
      </c>
      <c r="B5" s="4" t="inlineStr">
        <is>
          <t>15 months</t>
        </is>
      </c>
      <c r="C5" s="4" t="inlineStr">
        <is>
          <t xml:space="preserve"> </t>
        </is>
      </c>
    </row>
    <row r="6">
      <c r="A6" s="4" t="inlineStr">
        <is>
          <t>Foreign currency forward contracts |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9" t="n">
        <v>49</v>
      </c>
      <c r="C8" s="9"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Topgolf Callaway Brands Corp. (together with its wholly-owned subsidiaries, referred to as “we,” “our,” “us,” the “Company,” or “Topgolf Callaway Brands” unless otherwise specified), a Delaware corporation, is a leading modern golf and active lifestyle company that provides world-class golf entertainment experiences, designs and manufactures premium golf equipment, and sells golf and active lifestyle apparel and other accessories through our family of brand names, which include Topgolf, Callaway Golf, Odyssey, TravisMathew, Jack Wolfskin, OGIO, Toptracer and World Golf Tour (“WGT”). Our products and brands are reported under three operating segments: Topgolf, which includes the operations of our Company-operated and franchised Topgolf venues, Toptracer ball-flight tracking technology (“Toptracer”), and WGT digital golf game; Golf Equipment, which includes the operations of our golf clubs and golf balls business under the Callaway Golf and Odyssey brand names; and Active Lifestyle, which includes the operations of our soft goods business marketed under the Callaway, TravisMathew, Jack Wolfskin and OGIO brand names. Basis of Presentation We have prepared the accompanying condensed consolidated financial statements pursuant to the rules and regulations of the Securities and Exchange Commission (the “SEC”) and accounting principles generally accepted in the United States of America (“GAAP”). Pursuant to these rules and regulations, we have condensed or omitted certain information and disclosures that are normally included in our annual consolidated financial statements which are prepared in accordance with GAAP. In the opinion of management, these condensed consolidated financial statements include all normal and recurring adjustments necessary for the fair presentation of the financial position, results of operations and cash flows for the periods and dates presented. These unaudited condensed consolidated financial statements should be read in conjunction with the consolidated financial statements and notes thereto included in our Annual Report on Form 10-K for the year ended December 31, 2023, which was filed with the SEC on February 29, 2024. Interim operating results are not indicative of operating results that may be expected for the year ending December 31, 2024, or any other future periods. We translate the financial statements of our foreign subsidiaries using end-of-period exchange rates for assets and liabilities and average exchange rates during each reporting period for results of operations. All intercompany balances and transactions have been eliminated during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s and Hedging - Interest Rate Swap Contract (Details)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Forward points amortized on derivatives</t>
        </is>
      </c>
      <c r="B4" s="6" t="n">
        <v>0.9</v>
      </c>
      <c r="C4" s="6" t="n">
        <v>1.8</v>
      </c>
      <c r="D4" s="4" t="inlineStr">
        <is>
          <t xml:space="preserve"> </t>
        </is>
      </c>
    </row>
    <row r="5">
      <c r="A5" s="4" t="inlineStr">
        <is>
          <t>Interest rate swap contracts | Designated as Hedging Instrument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roceeds from termination of interest rate swap contract</t>
        </is>
      </c>
      <c r="B7" s="4" t="inlineStr">
        <is>
          <t xml:space="preserve"> </t>
        </is>
      </c>
      <c r="C7" s="7" t="n">
        <v>5.6</v>
      </c>
      <c r="D7" s="4" t="inlineStr">
        <is>
          <t xml:space="preserve"> </t>
        </is>
      </c>
    </row>
    <row r="8">
      <c r="A8" s="4" t="inlineStr">
        <is>
          <t>Unrealized gain on derivatives</t>
        </is>
      </c>
      <c r="B8" s="4" t="inlineStr">
        <is>
          <t xml:space="preserve"> </t>
        </is>
      </c>
      <c r="C8" s="6" t="n">
        <v>1.7</v>
      </c>
      <c r="D8" s="6" t="n">
        <v>3.2</v>
      </c>
    </row>
    <row r="9">
      <c r="A9" s="4" t="inlineStr">
        <is>
          <t>Derivative, fixed interest rate</t>
        </is>
      </c>
      <c r="B9" s="10" t="n">
        <v>0.0336</v>
      </c>
      <c r="C9" s="10" t="n">
        <v>0.0336</v>
      </c>
      <c r="D9" s="4" t="inlineStr">
        <is>
          <t xml:space="preserve"> </t>
        </is>
      </c>
    </row>
    <row r="10">
      <c r="A10" s="4" t="inlineStr">
        <is>
          <t>Derivative, notional amount</t>
        </is>
      </c>
      <c r="B10" s="9" t="n">
        <v>400</v>
      </c>
      <c r="C10" s="9" t="n">
        <v>400</v>
      </c>
      <c r="D10" s="5" t="n">
        <v>400</v>
      </c>
    </row>
    <row r="11">
      <c r="A11" s="4" t="inlineStr">
        <is>
          <t>Foreign currency forward contracts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5" t="n">
        <v>49</v>
      </c>
      <c r="C13" s="5" t="n">
        <v>49</v>
      </c>
      <c r="D13" s="9" t="n">
        <v>0</v>
      </c>
    </row>
    <row r="14">
      <c r="A14" s="4" t="inlineStr">
        <is>
          <t>Foreign currency forward contracts | Designated as Hedging Instrument | Cash Flow Hedgi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terest rate cash flow hedge gain to be reclassified during next 12 months, net</t>
        </is>
      </c>
      <c r="B16" s="6" t="n">
        <v>3.9</v>
      </c>
      <c r="C16" s="6" t="n">
        <v>3.9</v>
      </c>
      <c r="D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Location of Gains in Consolidated Condensed Statements of Operations that were Recognized and Derivative Contract Typ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Flow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Recognized in Other Comprehensive Income</t>
        </is>
      </c>
      <c r="B5" s="6" t="n">
        <v>5.7</v>
      </c>
      <c r="C5" s="6" t="n">
        <v>15.5</v>
      </c>
      <c r="D5" s="6" t="n">
        <v>19.7</v>
      </c>
      <c r="E5" s="9" t="n">
        <v>17</v>
      </c>
    </row>
    <row r="6">
      <c r="A6" s="4" t="inlineStr">
        <is>
          <t>Gain Reclassified from Other Comprehensive Income into Earnings</t>
        </is>
      </c>
      <c r="B6" s="7" t="n">
        <v>5.2</v>
      </c>
      <c r="C6" s="5" t="n">
        <v>3</v>
      </c>
      <c r="D6" s="7" t="n">
        <v>9.199999999999999</v>
      </c>
      <c r="E6" s="7" t="n">
        <v>5.2</v>
      </c>
    </row>
    <row r="7">
      <c r="A7" s="4" t="inlineStr">
        <is>
          <t>Foreign currency forward contracts | Cash Flow Hedging |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Recognized in Other Comprehensive Income</t>
        </is>
      </c>
      <c r="B9" s="7" t="n">
        <v>2.4</v>
      </c>
      <c r="C9" s="7" t="n">
        <v>4.7</v>
      </c>
      <c r="D9" s="7" t="n">
        <v>7.2</v>
      </c>
      <c r="E9" s="7" t="n">
        <v>7.1</v>
      </c>
    </row>
    <row r="10">
      <c r="A10" s="4" t="inlineStr">
        <is>
          <t>Gain Reclassified from Other Comprehensive Income into Earnings</t>
        </is>
      </c>
      <c r="B10" s="7" t="n">
        <v>2.4</v>
      </c>
      <c r="C10" s="7" t="n">
        <v>1.1</v>
      </c>
      <c r="D10" s="7" t="n">
        <v>3.7</v>
      </c>
      <c r="E10" s="7" t="n">
        <v>2.4</v>
      </c>
    </row>
    <row r="11">
      <c r="A11" s="4" t="inlineStr">
        <is>
          <t>Interest rate swap contracts | Cash Flow Hedging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Recognized in Other Comprehensive Income</t>
        </is>
      </c>
      <c r="B13" s="7" t="n">
        <v>3.3</v>
      </c>
      <c r="C13" s="7" t="n">
        <v>10.8</v>
      </c>
      <c r="D13" s="7" t="n">
        <v>12.5</v>
      </c>
      <c r="E13" s="7" t="n">
        <v>9.9</v>
      </c>
    </row>
    <row r="14">
      <c r="A14" s="4" t="inlineStr">
        <is>
          <t>Gain Reclassified from Other Comprehensive Income into Earnings</t>
        </is>
      </c>
      <c r="B14" s="7" t="n">
        <v>2.8</v>
      </c>
      <c r="C14" s="7" t="n">
        <v>1.9</v>
      </c>
      <c r="D14" s="7" t="n">
        <v>5.5</v>
      </c>
      <c r="E14" s="7" t="n">
        <v>2.8</v>
      </c>
    </row>
    <row r="15">
      <c r="A15" s="4" t="inlineStr">
        <is>
          <t>Other income, ne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Net Gain Recognized in Income on  Derivative Instruments</t>
        </is>
      </c>
      <c r="B17" s="6" t="n">
        <v>11.6</v>
      </c>
      <c r="C17" s="6" t="n">
        <v>15.2</v>
      </c>
      <c r="D17" s="6" t="n">
        <v>29.2</v>
      </c>
      <c r="E17" s="6" t="n">
        <v>18.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 Foreign Currency Forward Contracts Not Designated as Hedging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maturity for foreign currency derivatives</t>
        </is>
      </c>
      <c r="B4" s="4" t="inlineStr">
        <is>
          <t xml:space="preserve"> </t>
        </is>
      </c>
      <c r="C4" s="4" t="inlineStr">
        <is>
          <t xml:space="preserve"> </t>
        </is>
      </c>
      <c r="D4" s="4" t="inlineStr">
        <is>
          <t>12 months</t>
        </is>
      </c>
      <c r="E4" s="4" t="inlineStr">
        <is>
          <t xml:space="preserve"> </t>
        </is>
      </c>
      <c r="F4" s="4" t="inlineStr">
        <is>
          <t xml:space="preserve"> </t>
        </is>
      </c>
    </row>
    <row r="5">
      <c r="A5" s="4" t="inlineStr">
        <is>
          <t>Foreign currency transaction losses</t>
        </is>
      </c>
      <c r="B5" s="6" t="n">
        <v>7.2</v>
      </c>
      <c r="C5" s="6" t="n">
        <v>8.5</v>
      </c>
      <c r="D5" s="6" t="n">
        <v>18.6</v>
      </c>
      <c r="E5" s="9" t="n">
        <v>11</v>
      </c>
      <c r="F5" s="4" t="inlineStr">
        <is>
          <t xml:space="preserve"> </t>
        </is>
      </c>
    </row>
    <row r="6">
      <c r="A6" s="4" t="inlineStr">
        <is>
          <t>Foreign currency forward contracts | 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6" t="n">
        <v>389.4</v>
      </c>
      <c r="C8" s="4" t="inlineStr">
        <is>
          <t xml:space="preserve"> </t>
        </is>
      </c>
      <c r="D8" s="6" t="n">
        <v>389.4</v>
      </c>
      <c r="E8" s="4" t="inlineStr">
        <is>
          <t xml:space="preserve"> </t>
        </is>
      </c>
      <c r="F8" s="6" t="n">
        <v>209.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Loss) (Details) - USD ($) $ in Millions</t>
        </is>
      </c>
      <c r="B1" s="2" t="inlineStr">
        <is>
          <t>3 Months Ended</t>
        </is>
      </c>
      <c r="C1" s="2" t="inlineStr">
        <is>
          <t>6 Months Ended</t>
        </is>
      </c>
    </row>
    <row r="2">
      <c r="B2" s="2" t="inlineStr">
        <is>
          <t>Jun. 30, 2024</t>
        </is>
      </c>
      <c r="C2" s="2" t="inlineStr">
        <is>
          <t>Jun. 30,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9" t="n">
        <v>3887</v>
      </c>
      <c r="C4" s="6" t="n">
        <v>3878.2</v>
      </c>
    </row>
    <row r="5">
      <c r="A5" s="4" t="inlineStr">
        <is>
          <t>Balance at end of period</t>
        </is>
      </c>
      <c r="B5" s="7" t="n">
        <v>3933.5</v>
      </c>
      <c r="C5" s="7" t="n">
        <v>3933.5</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beginning of period</t>
        </is>
      </c>
      <c r="B8" s="7" t="n">
        <v>-52.1</v>
      </c>
      <c r="C8" s="7" t="n">
        <v>-47.5</v>
      </c>
    </row>
    <row r="9">
      <c r="A9" s="4" t="inlineStr">
        <is>
          <t>Change in derivative instruments</t>
        </is>
      </c>
      <c r="B9" s="7" t="n">
        <v>5.7</v>
      </c>
      <c r="C9" s="7" t="n">
        <v>19.7</v>
      </c>
    </row>
    <row r="10">
      <c r="A10" s="4" t="inlineStr">
        <is>
          <t>Net gains reclassified</t>
        </is>
      </c>
      <c r="B10" s="7" t="n">
        <v>3.4</v>
      </c>
      <c r="C10" s="7" t="n">
        <v>3.4</v>
      </c>
    </row>
    <row r="11">
      <c r="A11" s="4" t="inlineStr">
        <is>
          <t>Income tax (benefit) provision on derivative instruments</t>
        </is>
      </c>
      <c r="B11" s="7" t="n">
        <v>2.1</v>
      </c>
      <c r="C11" s="7" t="n">
        <v>1.7</v>
      </c>
    </row>
    <row r="12">
      <c r="A12" s="4" t="inlineStr">
        <is>
          <t>Foreign currency translation adjustments</t>
        </is>
      </c>
      <c r="B12" s="7" t="n">
        <v>-3.5</v>
      </c>
      <c r="C12" s="7" t="n">
        <v>-17.7</v>
      </c>
    </row>
    <row r="13">
      <c r="A13" s="4" t="inlineStr">
        <is>
          <t>Balance at end of period</t>
        </is>
      </c>
      <c r="B13" s="7" t="n">
        <v>-49.6</v>
      </c>
      <c r="C13" s="7" t="n">
        <v>-49.6</v>
      </c>
    </row>
    <row r="14">
      <c r="A14" s="4" t="inlineStr">
        <is>
          <t>Derivative Instru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7" t="n">
        <v>15.7</v>
      </c>
      <c r="C16" s="7" t="n">
        <v>6.1</v>
      </c>
    </row>
    <row r="17">
      <c r="A17" s="4" t="inlineStr">
        <is>
          <t>Change in derivative instruments</t>
        </is>
      </c>
      <c r="B17" s="7" t="n">
        <v>5.7</v>
      </c>
      <c r="C17" s="7" t="n">
        <v>19.7</v>
      </c>
    </row>
    <row r="18">
      <c r="A18" s="4" t="inlineStr">
        <is>
          <t>Income tax (benefit) provision on derivative instruments</t>
        </is>
      </c>
      <c r="B18" s="7" t="n">
        <v>2.1</v>
      </c>
      <c r="C18" s="7" t="n">
        <v>1.7</v>
      </c>
    </row>
    <row r="19">
      <c r="A19" s="4" t="inlineStr">
        <is>
          <t>Balance at end of period</t>
        </is>
      </c>
      <c r="B19" s="7" t="n">
        <v>18.3</v>
      </c>
      <c r="C19" s="7" t="n">
        <v>18.3</v>
      </c>
    </row>
    <row r="20">
      <c r="A20" s="4" t="inlineStr">
        <is>
          <t>Foreign Currency Translation</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beginning of period</t>
        </is>
      </c>
      <c r="B22" s="7" t="n">
        <v>-67.8</v>
      </c>
      <c r="C22" s="7" t="n">
        <v>-53.6</v>
      </c>
    </row>
    <row r="23">
      <c r="A23" s="4" t="inlineStr">
        <is>
          <t>Net gains reclassified</t>
        </is>
      </c>
      <c r="B23" s="7" t="n">
        <v>3.4</v>
      </c>
      <c r="C23" s="7" t="n">
        <v>3.4</v>
      </c>
    </row>
    <row r="24">
      <c r="A24" s="4" t="inlineStr">
        <is>
          <t>Foreign currency translation adjustments</t>
        </is>
      </c>
      <c r="B24" s="7" t="n">
        <v>-3.5</v>
      </c>
      <c r="C24" s="7" t="n">
        <v>-17.7</v>
      </c>
    </row>
    <row r="25">
      <c r="A25" s="4" t="inlineStr">
        <is>
          <t>Balance at end of period</t>
        </is>
      </c>
      <c r="B25" s="7" t="n">
        <v>-67.90000000000001</v>
      </c>
      <c r="C25" s="7" t="n">
        <v>-67.90000000000001</v>
      </c>
    </row>
    <row r="26">
      <c r="A26" s="4" t="inlineStr">
        <is>
          <t>Cost of Goods Sold | Total</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Net gains reclassified</t>
        </is>
      </c>
      <c r="B28" s="7" t="n">
        <v>-2.4</v>
      </c>
      <c r="C28" s="7" t="n">
        <v>-3.7</v>
      </c>
    </row>
    <row r="29">
      <c r="A29" s="4" t="inlineStr">
        <is>
          <t>Cost of Goods Sold | Derivative Instruments</t>
        </is>
      </c>
      <c r="B29" s="4" t="inlineStr">
        <is>
          <t xml:space="preserve"> </t>
        </is>
      </c>
      <c r="C29" s="4" t="inlineStr">
        <is>
          <t xml:space="preserve"> </t>
        </is>
      </c>
    </row>
    <row r="30">
      <c r="A30" s="3" t="inlineStr">
        <is>
          <t>AOCI Attributable to Parent, Net of Tax [Roll Forward]</t>
        </is>
      </c>
      <c r="B30" s="4" t="inlineStr">
        <is>
          <t xml:space="preserve"> </t>
        </is>
      </c>
      <c r="C30" s="4" t="inlineStr">
        <is>
          <t xml:space="preserve"> </t>
        </is>
      </c>
    </row>
    <row r="31">
      <c r="A31" s="4" t="inlineStr">
        <is>
          <t>Net gains reclassified</t>
        </is>
      </c>
      <c r="B31" s="7" t="n">
        <v>-2.4</v>
      </c>
      <c r="C31" s="7" t="n">
        <v>-3.7</v>
      </c>
    </row>
    <row r="32">
      <c r="A32" s="4" t="inlineStr">
        <is>
          <t>Interest Expense | Total</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Net gains reclassified</t>
        </is>
      </c>
      <c r="B34" s="7" t="n">
        <v>-2.8</v>
      </c>
      <c r="C34" s="7" t="n">
        <v>-5.5</v>
      </c>
    </row>
    <row r="35">
      <c r="A35" s="4" t="inlineStr">
        <is>
          <t>Interest Expense | Derivative Instruments</t>
        </is>
      </c>
      <c r="B35" s="4" t="inlineStr">
        <is>
          <t xml:space="preserve"> </t>
        </is>
      </c>
      <c r="C35" s="4" t="inlineStr">
        <is>
          <t xml:space="preserve"> </t>
        </is>
      </c>
    </row>
    <row r="36">
      <c r="A36" s="3" t="inlineStr">
        <is>
          <t>AOCI Attributable to Parent, Net of Tax [Roll Forward]</t>
        </is>
      </c>
      <c r="B36" s="4" t="inlineStr">
        <is>
          <t xml:space="preserve"> </t>
        </is>
      </c>
      <c r="C36" s="4" t="inlineStr">
        <is>
          <t xml:space="preserve"> </t>
        </is>
      </c>
    </row>
    <row r="37">
      <c r="A37" s="4" t="inlineStr">
        <is>
          <t>Net gains reclassified</t>
        </is>
      </c>
      <c r="B37" s="6" t="n">
        <v>-2.8</v>
      </c>
      <c r="C37" s="6" t="n">
        <v>-5.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Utilized by Management to Evaluate its Operating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57.8</v>
      </c>
      <c r="C4" s="6" t="n">
        <v>1179.7</v>
      </c>
      <c r="D4" s="9" t="n">
        <v>2302</v>
      </c>
      <c r="E4" s="6" t="n">
        <v>2347.1</v>
      </c>
    </row>
    <row r="5">
      <c r="A5" s="4" t="inlineStr">
        <is>
          <t>Income from operations</t>
        </is>
      </c>
      <c r="B5" s="5" t="n">
        <v>103</v>
      </c>
      <c r="C5" s="5" t="n">
        <v>116</v>
      </c>
      <c r="D5" s="7" t="n">
        <v>169.9</v>
      </c>
      <c r="E5" s="7" t="n">
        <v>196.5</v>
      </c>
    </row>
    <row r="6">
      <c r="A6" s="4" t="inlineStr">
        <is>
          <t>Interest expense, net</t>
        </is>
      </c>
      <c r="B6" s="5" t="n">
        <v>-57</v>
      </c>
      <c r="C6" s="7" t="n">
        <v>-51.7</v>
      </c>
      <c r="D6" s="7" t="n">
        <v>-115.8</v>
      </c>
      <c r="E6" s="7" t="n">
        <v>-101.3</v>
      </c>
    </row>
    <row r="7">
      <c r="A7" s="4" t="inlineStr">
        <is>
          <t>Other income, net</t>
        </is>
      </c>
      <c r="B7" s="7" t="n">
        <v>6.4</v>
      </c>
      <c r="C7" s="7" t="n">
        <v>7.3</v>
      </c>
      <c r="D7" s="7" t="n">
        <v>9.800000000000001</v>
      </c>
      <c r="E7" s="7" t="n">
        <v>-2.8</v>
      </c>
    </row>
    <row r="8">
      <c r="A8" s="4" t="inlineStr">
        <is>
          <t>Income before income taxes</t>
        </is>
      </c>
      <c r="B8" s="7" t="n">
        <v>52.4</v>
      </c>
      <c r="C8" s="7" t="n">
        <v>71.59999999999999</v>
      </c>
      <c r="D8" s="7" t="n">
        <v>63.9</v>
      </c>
      <c r="E8" s="7" t="n">
        <v>92.40000000000001</v>
      </c>
    </row>
    <row r="9">
      <c r="A9" s="4" t="inlineStr">
        <is>
          <t>Additions to property, plant and equipment</t>
        </is>
      </c>
      <c r="B9" s="7" t="n">
        <v>83.3</v>
      </c>
      <c r="C9" s="7" t="n">
        <v>156.7</v>
      </c>
      <c r="D9" s="7" t="n">
        <v>158.3</v>
      </c>
      <c r="E9" s="7" t="n">
        <v>310.9</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come before income taxes</t>
        </is>
      </c>
      <c r="B12" s="7" t="n">
        <v>148.2</v>
      </c>
      <c r="C12" s="7" t="n">
        <v>159.9</v>
      </c>
      <c r="D12" s="7" t="n">
        <v>257.9</v>
      </c>
      <c r="E12" s="7" t="n">
        <v>281.6</v>
      </c>
    </row>
    <row r="13">
      <c r="A13" s="4" t="inlineStr">
        <is>
          <t>Corporate and Reconciling Item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ncome before income taxes</t>
        </is>
      </c>
      <c r="B15" s="7" t="n">
        <v>-45.2</v>
      </c>
      <c r="C15" s="7" t="n">
        <v>-43.9</v>
      </c>
      <c r="D15" s="5" t="n">
        <v>-88</v>
      </c>
      <c r="E15" s="7" t="n">
        <v>-85.09999999999999</v>
      </c>
    </row>
    <row r="16">
      <c r="A16" s="4" t="inlineStr">
        <is>
          <t>Corporate, Non-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dditions to property, plant and equipment</t>
        </is>
      </c>
      <c r="B18" s="7" t="n">
        <v>6.7</v>
      </c>
      <c r="C18" s="7" t="n">
        <v>23.4</v>
      </c>
      <c r="D18" s="7" t="n">
        <v>12.5</v>
      </c>
      <c r="E18" s="7" t="n">
        <v>37.6</v>
      </c>
    </row>
    <row r="19">
      <c r="A19" s="4" t="inlineStr">
        <is>
          <t>Topgolf</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7" t="n">
        <v>494.4</v>
      </c>
      <c r="C21" s="7" t="n">
        <v>470.8</v>
      </c>
      <c r="D21" s="7" t="n">
        <v>917.2</v>
      </c>
      <c r="E21" s="7" t="n">
        <v>874.3</v>
      </c>
    </row>
    <row r="22">
      <c r="A22" s="4" t="inlineStr">
        <is>
          <t>Topgolf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Income before income taxes</t>
        </is>
      </c>
      <c r="B24" s="7" t="n">
        <v>56.1</v>
      </c>
      <c r="C24" s="5" t="n">
        <v>44</v>
      </c>
      <c r="D24" s="5" t="n">
        <v>59</v>
      </c>
      <c r="E24" s="7" t="n">
        <v>46.8</v>
      </c>
    </row>
    <row r="25">
      <c r="A25" s="4" t="inlineStr">
        <is>
          <t>Additions to property, plant and equipment</t>
        </is>
      </c>
      <c r="B25" s="7" t="n">
        <v>65.59999999999999</v>
      </c>
      <c r="C25" s="7" t="n">
        <v>123.3</v>
      </c>
      <c r="D25" s="7" t="n">
        <v>129.7</v>
      </c>
      <c r="E25" s="7" t="n">
        <v>256.5</v>
      </c>
    </row>
    <row r="26">
      <c r="A26" s="4" t="inlineStr">
        <is>
          <t>Golf Equip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413.8</v>
      </c>
      <c r="C28" s="5" t="n">
        <v>451</v>
      </c>
      <c r="D28" s="7" t="n">
        <v>863.7</v>
      </c>
      <c r="E28" s="7" t="n">
        <v>894.7</v>
      </c>
    </row>
    <row r="29">
      <c r="A29" s="4" t="inlineStr">
        <is>
          <t>Golf Equipment: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Income before income taxes</t>
        </is>
      </c>
      <c r="B31" s="7" t="n">
        <v>77.40000000000001</v>
      </c>
      <c r="C31" s="7" t="n">
        <v>96.40000000000001</v>
      </c>
      <c r="D31" s="7" t="n">
        <v>159.5</v>
      </c>
      <c r="E31" s="5" t="n">
        <v>178</v>
      </c>
    </row>
    <row r="32">
      <c r="A32" s="4" t="inlineStr">
        <is>
          <t>Additions to property, plant and equipment</t>
        </is>
      </c>
      <c r="B32" s="7" t="n">
        <v>2.4</v>
      </c>
      <c r="C32" s="7" t="n">
        <v>7.9</v>
      </c>
      <c r="D32" s="7" t="n">
        <v>3.8</v>
      </c>
      <c r="E32" s="7" t="n">
        <v>11.3</v>
      </c>
    </row>
    <row r="33">
      <c r="A33" s="4" t="inlineStr">
        <is>
          <t>Active Lifestyl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7" t="n">
        <v>249.6</v>
      </c>
      <c r="C35" s="7" t="n">
        <v>257.9</v>
      </c>
      <c r="D35" s="7" t="n">
        <v>521.1</v>
      </c>
      <c r="E35" s="7" t="n">
        <v>578.1</v>
      </c>
    </row>
    <row r="36">
      <c r="A36" s="4" t="inlineStr">
        <is>
          <t>Active Lifestyle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Income before income taxes</t>
        </is>
      </c>
      <c r="B38" s="7" t="n">
        <v>14.7</v>
      </c>
      <c r="C38" s="7" t="n">
        <v>19.5</v>
      </c>
      <c r="D38" s="7" t="n">
        <v>39.4</v>
      </c>
      <c r="E38" s="7" t="n">
        <v>56.8</v>
      </c>
    </row>
    <row r="39">
      <c r="A39" s="4" t="inlineStr">
        <is>
          <t>Additions to property, plant and equipment</t>
        </is>
      </c>
      <c r="B39" s="6" t="n">
        <v>8.6</v>
      </c>
      <c r="C39" s="6" t="n">
        <v>2.1</v>
      </c>
      <c r="D39" s="6" t="n">
        <v>12.3</v>
      </c>
      <c r="E39" s="6" t="n">
        <v>5.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Restructuring - Narrative (Details) - 2023 Restructuring Plan $ in Millions</t>
        </is>
      </c>
      <c r="B1" s="2" t="inlineStr">
        <is>
          <t>Jun. 30, 2024 USD ($)</t>
        </is>
      </c>
    </row>
    <row r="2">
      <c r="A2" s="4" t="inlineStr">
        <is>
          <t>Minimum</t>
        </is>
      </c>
      <c r="B2" s="4" t="inlineStr">
        <is>
          <t xml:space="preserve"> </t>
        </is>
      </c>
    </row>
    <row r="3">
      <c r="A3" s="3" t="inlineStr">
        <is>
          <t>Restructuring Cost and Reserve [Line Items]</t>
        </is>
      </c>
      <c r="B3" s="4" t="inlineStr">
        <is>
          <t xml:space="preserve"> </t>
        </is>
      </c>
    </row>
    <row r="4">
      <c r="A4" s="4" t="inlineStr">
        <is>
          <t>Expected restructuring costs</t>
        </is>
      </c>
      <c r="B4" s="9" t="n">
        <v>35</v>
      </c>
    </row>
    <row r="5">
      <c r="A5" s="4" t="inlineStr">
        <is>
          <t>Maximum</t>
        </is>
      </c>
      <c r="B5" s="4" t="inlineStr">
        <is>
          <t xml:space="preserve"> </t>
        </is>
      </c>
    </row>
    <row r="6">
      <c r="A6" s="3" t="inlineStr">
        <is>
          <t>Restructuring Cost and Reserve [Line Items]</t>
        </is>
      </c>
      <c r="B6" s="4" t="inlineStr">
        <is>
          <t xml:space="preserve"> </t>
        </is>
      </c>
    </row>
    <row r="7">
      <c r="A7" s="4" t="inlineStr">
        <is>
          <t>Expected restructuring costs</t>
        </is>
      </c>
      <c r="B7" s="9" t="n">
        <v>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Costs Related to Restructuring Pla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t>
        </is>
      </c>
      <c r="B4" s="4" t="inlineStr">
        <is>
          <t xml:space="preserve"> </t>
        </is>
      </c>
      <c r="C4" s="4" t="inlineStr">
        <is>
          <t xml:space="preserve"> </t>
        </is>
      </c>
      <c r="D4" s="6" t="n">
        <v>12.2</v>
      </c>
      <c r="E4" s="4" t="inlineStr">
        <is>
          <t xml:space="preserve"> </t>
        </is>
      </c>
    </row>
    <row r="5">
      <c r="A5" s="4" t="inlineStr">
        <is>
          <t>2023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mployee termination &amp; severance</t>
        </is>
      </c>
      <c r="B7" s="6" t="n">
        <v>7.1</v>
      </c>
      <c r="C7" s="6" t="n">
        <v>2.8</v>
      </c>
      <c r="D7" s="7" t="n">
        <v>7.1</v>
      </c>
      <c r="E7" s="6" t="n">
        <v>2.8</v>
      </c>
    </row>
    <row r="8">
      <c r="A8" s="4" t="inlineStr">
        <is>
          <t>PP&amp;E and lease disposal costs</t>
        </is>
      </c>
      <c r="B8" s="7" t="n">
        <v>3.6</v>
      </c>
      <c r="C8" s="7" t="n">
        <v>0.3</v>
      </c>
      <c r="D8" s="7" t="n">
        <v>3.6</v>
      </c>
      <c r="E8" s="7" t="n">
        <v>0.3</v>
      </c>
    </row>
    <row r="9">
      <c r="A9" s="4" t="inlineStr">
        <is>
          <t>Legal &amp; other</t>
        </is>
      </c>
      <c r="B9" s="5" t="n">
        <v>1</v>
      </c>
      <c r="C9" s="5" t="n">
        <v>0</v>
      </c>
      <c r="D9" s="7" t="n">
        <v>1.1</v>
      </c>
      <c r="E9" s="5" t="n">
        <v>0</v>
      </c>
    </row>
    <row r="10">
      <c r="A10" s="4" t="inlineStr">
        <is>
          <t>Total Restructuring</t>
        </is>
      </c>
      <c r="B10" s="6" t="n">
        <v>11.7</v>
      </c>
      <c r="C10" s="6" t="n">
        <v>3.1</v>
      </c>
      <c r="D10" s="6" t="n">
        <v>11.8</v>
      </c>
      <c r="E10" s="6" t="n">
        <v>3.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by Type of Cost (Details) $ in Millions</t>
        </is>
      </c>
      <c r="B1" s="2" t="inlineStr">
        <is>
          <t>6 Months Ended</t>
        </is>
      </c>
    </row>
    <row r="2">
      <c r="B2" s="2" t="inlineStr">
        <is>
          <t>Jun. 30, 2024 USD ($)</t>
        </is>
      </c>
    </row>
    <row r="3">
      <c r="A3" s="3" t="inlineStr">
        <is>
          <t>Restructuring Reserve [Roll Forward]</t>
        </is>
      </c>
      <c r="B3" s="4" t="inlineStr">
        <is>
          <t xml:space="preserve"> </t>
        </is>
      </c>
    </row>
    <row r="4">
      <c r="A4" s="4" t="inlineStr">
        <is>
          <t>Balance at December 31, 2023</t>
        </is>
      </c>
      <c r="B4" s="9" t="n">
        <v>4</v>
      </c>
    </row>
    <row r="5">
      <c r="A5" s="4" t="inlineStr">
        <is>
          <t>Additions</t>
        </is>
      </c>
      <c r="B5" s="7" t="n">
        <v>12.2</v>
      </c>
    </row>
    <row r="6">
      <c r="A6" s="4" t="inlineStr">
        <is>
          <t>Payments</t>
        </is>
      </c>
      <c r="B6" s="7" t="n">
        <v>-3.6</v>
      </c>
    </row>
    <row r="7">
      <c r="A7" s="4" t="inlineStr">
        <is>
          <t>Non-Cash Adjustments</t>
        </is>
      </c>
      <c r="B7" s="7" t="n">
        <v>-3.8</v>
      </c>
    </row>
    <row r="8">
      <c r="A8" s="4" t="inlineStr">
        <is>
          <t>Balance at June 30, 2024</t>
        </is>
      </c>
      <c r="B8" s="7" t="n">
        <v>8.800000000000001</v>
      </c>
    </row>
    <row r="9">
      <c r="A9" s="4" t="inlineStr">
        <is>
          <t>Employee Termination costs</t>
        </is>
      </c>
      <c r="B9" s="4" t="inlineStr">
        <is>
          <t xml:space="preserve"> </t>
        </is>
      </c>
    </row>
    <row r="10">
      <c r="A10" s="3" t="inlineStr">
        <is>
          <t>Restructuring Reserve [Roll Forward]</t>
        </is>
      </c>
      <c r="B10" s="4" t="inlineStr">
        <is>
          <t xml:space="preserve"> </t>
        </is>
      </c>
    </row>
    <row r="11">
      <c r="A11" s="4" t="inlineStr">
        <is>
          <t>Balance at December 31, 2023</t>
        </is>
      </c>
      <c r="B11" s="7" t="n">
        <v>3.2</v>
      </c>
    </row>
    <row r="12">
      <c r="A12" s="4" t="inlineStr">
        <is>
          <t>Additions</t>
        </is>
      </c>
      <c r="B12" s="7" t="n">
        <v>7.5</v>
      </c>
    </row>
    <row r="13">
      <c r="A13" s="4" t="inlineStr">
        <is>
          <t>Payments</t>
        </is>
      </c>
      <c r="B13" s="7" t="n">
        <v>-2.4</v>
      </c>
    </row>
    <row r="14">
      <c r="A14" s="4" t="inlineStr">
        <is>
          <t>Non-Cash Adjustments</t>
        </is>
      </c>
      <c r="B14" s="7" t="n">
        <v>-0.5</v>
      </c>
    </row>
    <row r="15">
      <c r="A15" s="4" t="inlineStr">
        <is>
          <t>Balance at June 30, 2024</t>
        </is>
      </c>
      <c r="B15" s="7" t="n">
        <v>7.8</v>
      </c>
    </row>
    <row r="16">
      <c r="A16" s="4" t="inlineStr">
        <is>
          <t>PP&amp;E disposals and lease termination costs</t>
        </is>
      </c>
      <c r="B16" s="4" t="inlineStr">
        <is>
          <t xml:space="preserve"> </t>
        </is>
      </c>
    </row>
    <row r="17">
      <c r="A17" s="3" t="inlineStr">
        <is>
          <t>Restructuring Reserve [Roll Forward]</t>
        </is>
      </c>
      <c r="B17" s="4" t="inlineStr">
        <is>
          <t xml:space="preserve"> </t>
        </is>
      </c>
    </row>
    <row r="18">
      <c r="A18" s="4" t="inlineStr">
        <is>
          <t>Balance at December 31, 2023</t>
        </is>
      </c>
      <c r="B18" s="5" t="n">
        <v>0</v>
      </c>
    </row>
    <row r="19">
      <c r="A19" s="4" t="inlineStr">
        <is>
          <t>Additions</t>
        </is>
      </c>
      <c r="B19" s="7" t="n">
        <v>3.6</v>
      </c>
    </row>
    <row r="20">
      <c r="A20" s="4" t="inlineStr">
        <is>
          <t>Payments</t>
        </is>
      </c>
      <c r="B20" s="7" t="n">
        <v>-0.1</v>
      </c>
    </row>
    <row r="21">
      <c r="A21" s="4" t="inlineStr">
        <is>
          <t>Non-Cash Adjustments</t>
        </is>
      </c>
      <c r="B21" s="7" t="n">
        <v>-2.9</v>
      </c>
    </row>
    <row r="22">
      <c r="A22" s="4" t="inlineStr">
        <is>
          <t>Balance at June 30, 2024</t>
        </is>
      </c>
      <c r="B22" s="7" t="n">
        <v>0.6</v>
      </c>
    </row>
    <row r="23">
      <c r="A23" s="4" t="inlineStr">
        <is>
          <t>Legal &amp; Other costs</t>
        </is>
      </c>
      <c r="B23" s="4" t="inlineStr">
        <is>
          <t xml:space="preserve"> </t>
        </is>
      </c>
    </row>
    <row r="24">
      <c r="A24" s="3" t="inlineStr">
        <is>
          <t>Restructuring Reserve [Roll Forward]</t>
        </is>
      </c>
      <c r="B24" s="4" t="inlineStr">
        <is>
          <t xml:space="preserve"> </t>
        </is>
      </c>
    </row>
    <row r="25">
      <c r="A25" s="4" t="inlineStr">
        <is>
          <t>Balance at December 31, 2023</t>
        </is>
      </c>
      <c r="B25" s="7" t="n">
        <v>0.8</v>
      </c>
    </row>
    <row r="26">
      <c r="A26" s="4" t="inlineStr">
        <is>
          <t>Additions</t>
        </is>
      </c>
      <c r="B26" s="7" t="n">
        <v>1.1</v>
      </c>
    </row>
    <row r="27">
      <c r="A27" s="4" t="inlineStr">
        <is>
          <t>Payments</t>
        </is>
      </c>
      <c r="B27" s="7" t="n">
        <v>-1.1</v>
      </c>
    </row>
    <row r="28">
      <c r="A28" s="4" t="inlineStr">
        <is>
          <t>Non-Cash Adjustments</t>
        </is>
      </c>
      <c r="B28" s="7" t="n">
        <v>-0.4</v>
      </c>
    </row>
    <row r="29">
      <c r="A29" s="4" t="inlineStr">
        <is>
          <t>Balance at June 30, 2024</t>
        </is>
      </c>
      <c r="B29" s="6" t="n">
        <v>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16:37Z</dcterms:created>
  <dcterms:modified xmlns:dcterms="http://purl.org/dc/terms/" xmlns:xsi="http://www.w3.org/2001/XMLSchema-instance" xsi:type="dcterms:W3CDTF">2024-08-07T21:16:37Z</dcterms:modified>
</cp:coreProperties>
</file>